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Summary of Significant Accounti" sheetId="7" r:id="rId7"/>
    <s:sheet name="Restricted Cash" sheetId="8" r:id="rId8"/>
    <s:sheet name="Investments" sheetId="9" r:id="rId9"/>
    <s:sheet name="Inventories" sheetId="10" r:id="rId10"/>
    <s:sheet name="Consumer Loans Receivable" sheetId="11" r:id="rId11"/>
    <s:sheet name="Commercial Loans Receivables an" sheetId="12" r:id="rId12"/>
    <s:sheet name="Property, Plant and Equipment" sheetId="13" r:id="rId13"/>
    <s:sheet name="Goodwill and Other Intangibles" sheetId="14" r:id="rId14"/>
    <s:sheet name="Accrued Liabilities" sheetId="15" r:id="rId15"/>
    <s:sheet name="Warranties" sheetId="16" r:id="rId16"/>
    <s:sheet name="Debt Obligations" sheetId="17" r:id="rId17"/>
    <s:sheet name="Reinsurance" sheetId="18" r:id="rId18"/>
    <s:sheet name="Income Taxes" sheetId="19" r:id="rId19"/>
    <s:sheet name="Commitments and Contingencies" sheetId="20" r:id="rId20"/>
    <s:sheet name="Stock-Based Compensation" sheetId="21" r:id="rId21"/>
    <s:sheet name="Earnings Per Share" sheetId="22" r:id="rId22"/>
    <s:sheet name="Fair Value Measurements" sheetId="23" r:id="rId23"/>
    <s:sheet name="Employee Benefit Plans" sheetId="24" r:id="rId24"/>
    <s:sheet name="Redeemable Noncontrolling Inter" sheetId="25" r:id="rId25"/>
    <s:sheet name="Related Party Transactions" sheetId="26" r:id="rId26"/>
    <s:sheet name="Acquisitions of Chariot Eagle a" sheetId="27" r:id="rId27"/>
    <s:sheet name="Business Segment Information" sheetId="28" r:id="rId28"/>
    <s:sheet name="Quarterly Financial Data (Notes" sheetId="29" r:id="rId29"/>
    <s:sheet name="Summary of Significant Accoun30" sheetId="30" r:id="rId30"/>
    <s:sheet name="Capital Lease Policies (Policie" sheetId="31" r:id="rId31"/>
    <s:sheet name="Restricted Cash (Tables)" sheetId="32" r:id="rId32"/>
    <s:sheet name="Investments (Tables)" sheetId="33" r:id="rId33"/>
    <s:sheet name="Inventories (Tables)" sheetId="34" r:id="rId34"/>
    <s:sheet name="Consumer Loans Receivable (Tabl" sheetId="35" r:id="rId35"/>
    <s:sheet name="Consumer Loans Receivable Weigh" sheetId="36" r:id="rId36"/>
    <s:sheet name="Commercial Loans Receivables 37" sheetId="37" r:id="rId37"/>
    <s:sheet name="Commercial Loans Receivables 38" sheetId="38" r:id="rId38"/>
    <s:sheet name="Property, Plant and Equipment (" sheetId="39" r:id="rId39"/>
    <s:sheet name="Goodwill and Other Intangibles " sheetId="40" r:id="rId40"/>
    <s:sheet name="Accrued Liabilities (Tables)" sheetId="41" r:id="rId41"/>
    <s:sheet name="Warranties (Tables)" sheetId="42" r:id="rId42"/>
    <s:sheet name="Debt Obligations (Tables)" sheetId="43" r:id="rId43"/>
    <s:sheet name="Reinsurance (Tables)" sheetId="44" r:id="rId44"/>
    <s:sheet name="Income Taxes (Tables)" sheetId="45" r:id="rId45"/>
    <s:sheet name="Commitments and Contingencies (" sheetId="46" r:id="rId46"/>
    <s:sheet name="Stock-Based Compensation (Table" sheetId="47" r:id="rId47"/>
    <s:sheet name="Earnings Per Share (Tables)" sheetId="48" r:id="rId48"/>
    <s:sheet name="Fair Value Measurements (Tables" sheetId="49" r:id="rId49"/>
    <s:sheet name="Acquisitions of Chariot Eagle50" sheetId="50" r:id="rId50"/>
    <s:sheet name="Business Segment Information (T" sheetId="51" r:id="rId51"/>
    <s:sheet name="Quarterly Financial Data (Table"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Restricted Cash (Details)" sheetId="61" r:id="rId61"/>
    <s:sheet name="Investments Investments (Summar" sheetId="62" r:id="rId62"/>
    <s:sheet name="Investments Investments (Availa" sheetId="63" r:id="rId63"/>
    <s:sheet name="Investments Investments (Contin" sheetId="64" r:id="rId64"/>
    <s:sheet name="Investments Investments (Debt S" sheetId="65" r:id="rId65"/>
    <s:sheet name="Investments Investments (Narrat" sheetId="66" r:id="rId66"/>
    <s:sheet name="Inventories (Details)" sheetId="67" r:id="rId67"/>
    <s:sheet name="Consumer Loans Receivable (Summ" sheetId="68" r:id="rId68"/>
    <s:sheet name="Consumer Loans Receivable (Su69" sheetId="69" r:id="rId69"/>
    <s:sheet name="Consumer Loans Receivable (Chan" sheetId="70" r:id="rId70"/>
    <s:sheet name="Consumer Loans Receivable Consu" sheetId="71" r:id="rId71"/>
    <s:sheet name="Consumer Loans Receivable (Cons" sheetId="72" r:id="rId72"/>
    <s:sheet name="Consumer Loans Receivable (Conc" sheetId="73" r:id="rId73"/>
    <s:sheet name="Consumer Loans Receivable (Narr" sheetId="74" r:id="rId74"/>
    <s:sheet name="Commercial Loans Receivables 75" sheetId="75" r:id="rId75"/>
    <s:sheet name="Commercial Loans Receivables 76" sheetId="76" r:id="rId76"/>
    <s:sheet name="Commercial Loans Receivables 77" sheetId="77" r:id="rId77"/>
    <s:sheet name="Commercial Loans Receivables 78" sheetId="78" r:id="rId78"/>
    <s:sheet name="Commercial Loans Receivables 79" sheetId="79" r:id="rId79"/>
    <s:sheet name="Commercial Loans Receivables 80" sheetId="80" r:id="rId80"/>
    <s:sheet name="Property, Plant and Equipment81" sheetId="81" r:id="rId81"/>
    <s:sheet name="Property, Plant and Equipment82" sheetId="82" r:id="rId82"/>
    <s:sheet name="Capital Lease (Details)" sheetId="83" r:id="rId83"/>
    <s:sheet name="Goodwill and Other Intangible84" sheetId="84" r:id="rId84"/>
    <s:sheet name="Goodwill and Other Intangible85" sheetId="85" r:id="rId85"/>
    <s:sheet name="Goodwill and Other Intangible86" sheetId="86" r:id="rId86"/>
    <s:sheet name="Accrued Liabilities (Details)" sheetId="87" r:id="rId87"/>
    <s:sheet name="Warranties (Activity for Estima" sheetId="88" r:id="rId88"/>
    <s:sheet name="Warranties (Narrative) (Details" sheetId="89" r:id="rId89"/>
    <s:sheet name="Debt Obligations (Summary of De" sheetId="90" r:id="rId90"/>
    <s:sheet name="Debt Obligations (Summarizes Se" sheetId="91" r:id="rId91"/>
    <s:sheet name="Debt Obligations (Changes in Ac" sheetId="92" r:id="rId92"/>
    <s:sheet name="Debt Obligations (Narrative) (D" sheetId="93" r:id="rId93"/>
    <s:sheet name="Reinsurance (Details)" sheetId="94" r:id="rId94"/>
    <s:sheet name="Reinsurance (Details Textual)" sheetId="95" r:id="rId95"/>
    <s:sheet name="Income Taxes (Provision (Benefi" sheetId="96" r:id="rId96"/>
    <s:sheet name="Income Taxes (Reconciliation of" sheetId="97" r:id="rId97"/>
    <s:sheet name="Income Taxes (Components of Def" sheetId="98" r:id="rId98"/>
    <s:sheet name="Income Taxes (Narrative) (Detai"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Stock-Based Compensation (Detai" sheetId="104" r:id="rId104"/>
    <s:sheet name="Stock-Based Compensation (Stock" sheetId="105" r:id="rId105"/>
    <s:sheet name="Stock-Based Compensation (St106" sheetId="106" r:id="rId106"/>
    <s:sheet name="Earnings Per Share (Details)" sheetId="107" r:id="rId107"/>
    <s:sheet name="Fair Value Measurements (Book V" sheetId="108" r:id="rId108"/>
    <s:sheet name="Fair Value Measurements (Assets" sheetId="109" r:id="rId109"/>
    <s:sheet name="Fair Value Measurements (Ass110" sheetId="110" r:id="rId110"/>
    <s:sheet name="Fair Value Measurements (Assump" sheetId="111" r:id="rId111"/>
    <s:sheet name="Fair Value Measurements (Narrat" sheetId="112" r:id="rId112"/>
    <s:sheet name="Employee Benefit Plans (Details" sheetId="113" r:id="rId113"/>
    <s:sheet name="Redeemable Noncontrolling In114" sheetId="114" r:id="rId114"/>
    <s:sheet name="Related Party Transactions (Det" sheetId="115" r:id="rId115"/>
    <s:sheet name="Business Segment Information (D" sheetId="116" r:id="rId116"/>
    <s:sheet name="Quarterly Financial Data (Detai" sheetId="117" r:id="rId117"/>
  </s:sheets>
  <s:definedNames/>
  <s:calcPr calcId="124519" calcMode="auto" fullCalcOnLoad="1"/>
</s:workbook>
</file>

<file path=xl/sharedStrings.xml><?xml version="1.0" encoding="utf-8"?>
<sst xmlns="http://schemas.openxmlformats.org/spreadsheetml/2006/main" uniqueCount="1136">
  <si>
    <t>Document and Entity Information - USD ($)</t>
  </si>
  <si>
    <t>12 Months Ended</t>
  </si>
  <si>
    <t>Apr. 02, 2016</t>
  </si>
  <si>
    <t>Jun. 10, 2016</t>
  </si>
  <si>
    <t>Sep. 26, 2015</t>
  </si>
  <si>
    <t>Document and Entity Information [Abstract]</t>
  </si>
  <si>
    <t>Entity Registrant Name</t>
  </si>
  <si>
    <t>CAVCO INDUSTRIES INC</t>
  </si>
  <si>
    <t>Entity Central Index Key</t>
  </si>
  <si>
    <t>Current Fiscal Year End Date</t>
  </si>
  <si>
    <t>--04-02</t>
  </si>
  <si>
    <t>Entity Filer Category</t>
  </si>
  <si>
    <t>Accelerated Filer</t>
  </si>
  <si>
    <t>Document Type</t>
  </si>
  <si>
    <t>10-K</t>
  </si>
  <si>
    <t>Document Period End Date</t>
  </si>
  <si>
    <t>Apr. 2,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Mar. 28, 2015</t>
  </si>
  <si>
    <t>Current assets:</t>
  </si>
  <si>
    <t>Cash and cash equivalents</t>
  </si>
  <si>
    <t>Restricted cash, current</t>
  </si>
  <si>
    <t>Accounts receivable, net</t>
  </si>
  <si>
    <t>Short-term investments</t>
  </si>
  <si>
    <t>Loans and Leases Receivable, Net Amount, Consumer, Current</t>
  </si>
  <si>
    <t>Loans and Leases Receivable, Net Amount, Commercial, Current</t>
  </si>
  <si>
    <t>Inventories</t>
  </si>
  <si>
    <t>Assets held for sale</t>
  </si>
  <si>
    <t>Prepaid expenses and other current assets</t>
  </si>
  <si>
    <t>Deferred income taxes, current</t>
  </si>
  <si>
    <t>Total current assets</t>
  </si>
  <si>
    <t>Restricted cash</t>
  </si>
  <si>
    <t>Investments</t>
  </si>
  <si>
    <t>Loans and Leases Receivable, Net Amount, Consumer</t>
  </si>
  <si>
    <t>Loans and Leases Receivable, Net Amount, Commercial</t>
  </si>
  <si>
    <t>Property, plant and equipment, net</t>
  </si>
  <si>
    <t>Goodwill and other intangibles, net</t>
  </si>
  <si>
    <t>Total assets</t>
  </si>
  <si>
    <t>Current liabilities:</t>
  </si>
  <si>
    <t>Accounts payable</t>
  </si>
  <si>
    <t>Accrued liabilities</t>
  </si>
  <si>
    <t>Current portion of securitized financings and other</t>
  </si>
  <si>
    <t>Total current liabilities</t>
  </si>
  <si>
    <t>Securitized financings and other</t>
  </si>
  <si>
    <t>Deferred income taxes</t>
  </si>
  <si>
    <t>Stockholders' equity</t>
  </si>
  <si>
    <t>Preferred stock, $.01 par value; 1,000,000 shares authorized; No shares issued or outstanding</t>
  </si>
  <si>
    <t>Common stock, $.01 par value; 40,000,000 and 20,000,000 shares authorized, respectively; Outstanding 8,927,989 and 8,859,199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Mar. 29, 2014</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Less: net income attributable to redeemable noncontrolling interest</t>
  </si>
  <si>
    <t>Net income attributable to Cavco common stockholders</t>
  </si>
  <si>
    <t>Comprehensive income:</t>
  </si>
  <si>
    <t>Unrealized gain on available-for-sale securities, net of tax</t>
  </si>
  <si>
    <t>Comprehensive income</t>
  </si>
  <si>
    <t>Comprehensive income attributable to redeemable noncontrolling interest</t>
  </si>
  <si>
    <t>Comprehensive income attributable to Cavco common stockholders</t>
  </si>
  <si>
    <t>Net income per share attributable to Cavco common stockholders:</t>
  </si>
  <si>
    <t>Basic (usd per share)</t>
  </si>
  <si>
    <t>Diluted (usd per share)</t>
  </si>
  <si>
    <t>Weighted average shares outstanding:</t>
  </si>
  <si>
    <t>Basic (in shares)</t>
  </si>
  <si>
    <t>Diluted (in shares)</t>
  </si>
  <si>
    <t>Consolidated Statements of Stockholders' Equity and Redeemable Noncontrolling Interest Statement - USD ($) $ in Thousands</t>
  </si>
  <si>
    <t>Total</t>
  </si>
  <si>
    <t>Common Stock</t>
  </si>
  <si>
    <t>Beginning balance, common stock, shares at Mar. 30, 2013</t>
  </si>
  <si>
    <t>Beginning balance at Mar. 30, 2013</t>
  </si>
  <si>
    <t>Increase (Decrease) in Stockholders' Equity [Roll Forward]</t>
  </si>
  <si>
    <t>Unrealized gain on available-for-sale securities</t>
  </si>
  <si>
    <t>Stock Issued During Period, Shares, New Issues</t>
  </si>
  <si>
    <t>Stock option exercises and associated tax benefits, amount</t>
  </si>
  <si>
    <t>Stock-based compensation</t>
  </si>
  <si>
    <t>Ending balance, common stock, shares at Mar. 29, 2014</t>
  </si>
  <si>
    <t>Ending balance at Mar. 29, 2014</t>
  </si>
  <si>
    <t>Redeemable noncontrolling interest, beginning balance at Mar. 30, 2013</t>
  </si>
  <si>
    <t>Increase (Decrease) in Redeemable Noncontrolling Interest [Roll Forward]</t>
  </si>
  <si>
    <t>Other comprehensive income</t>
  </si>
  <si>
    <t>Redeemable noncontrolling interest, ending balance at Mar. 29, 2014</t>
  </si>
  <si>
    <t>Ending balance, common stock, shares at Mar. 28, 2015</t>
  </si>
  <si>
    <t>Ending balance at Mar. 28, 2015</t>
  </si>
  <si>
    <t>Redeemable noncontrolling interest, ending balance at Mar. 28, 2015</t>
  </si>
  <si>
    <t>Noncontrolling Interest, Decrease from Redemptions or Purchase of Interests</t>
  </si>
  <si>
    <t>Ending balance, common stock, shares at Apr. 02, 2016</t>
  </si>
  <si>
    <t>Ending balance at Apr. 02, 2016</t>
  </si>
  <si>
    <t>Redeemable noncontrolling interest, ending balance at Apr. 02, 2016</t>
  </si>
  <si>
    <t>Consolidated Statements of Cash Flows - USD ($)</t>
  </si>
  <si>
    <t>OPERATING ACTIVITIES</t>
  </si>
  <si>
    <t>Adjustments to reconcile net income to net cash provided by operating activities:</t>
  </si>
  <si>
    <t>Depreciation and amortization</t>
  </si>
  <si>
    <t>Provision for credit losses</t>
  </si>
  <si>
    <t>Share-based compensation expense</t>
  </si>
  <si>
    <t>Non-cash interest income</t>
  </si>
  <si>
    <t>Excess Tax Benefit from Share-based Compensation, Operating Activities</t>
  </si>
  <si>
    <t>Impairment of property, plant and equipment including assets held for sale</t>
  </si>
  <si>
    <t>Gain on sale of property, plant and equipment including assets held for sale</t>
  </si>
  <si>
    <t>Gain (loss) on sales of loans and investments</t>
  </si>
  <si>
    <t>Changes in operating assets and liabilities:</t>
  </si>
  <si>
    <t>Accounts receivable</t>
  </si>
  <si>
    <t>Consumer loans receivable originated</t>
  </si>
  <si>
    <t>Principal payments on consumer loans receivable</t>
  </si>
  <si>
    <t>Proceeds from sales of consumer loans</t>
  </si>
  <si>
    <t>Inventory finance notes receivable</t>
  </si>
  <si>
    <t>Accounts payable and accrued liabilities</t>
  </si>
  <si>
    <t>Net cash provided by operating activities</t>
  </si>
  <si>
    <t>INVESTING ACTIVITIES</t>
  </si>
  <si>
    <t>Purchases of property, plant and equipment</t>
  </si>
  <si>
    <t>Payments to Acquire Businesses, Gross</t>
  </si>
  <si>
    <t>Proceeds from sale of property, plant and equipment including assets held for sale</t>
  </si>
  <si>
    <t>Purchases of investments</t>
  </si>
  <si>
    <t>Proceeds from sale of investments</t>
  </si>
  <si>
    <t>Net cash used in investing activities</t>
  </si>
  <si>
    <t>FINANCING ACTIVITIES</t>
  </si>
  <si>
    <t>Proceeds from exercise of stock options</t>
  </si>
  <si>
    <t>Excess Tax Benefit from Share-based Compensation, Financing Activities</t>
  </si>
  <si>
    <t>Proceeds from Accounts Receivable Securitization</t>
  </si>
  <si>
    <t>Payments on securitized financings</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Other Significant Noncash Transaction, Value of Consideration Given</t>
  </si>
  <si>
    <t>Summary of Significant Accounting Policies</t>
  </si>
  <si>
    <t>Organization, Consolidation and Presentation of Financial Statements [Abstract]</t>
  </si>
  <si>
    <t>1. Summary of Significant Accounting Policies 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April 2, 2016 , through the date of the filing of this report with the Securities and Exchange Commission ("SEC"). Subsequent to period end, there was an increase in homeowner insurance claims in our financial services segment, the result of severe adverse Spring weather activity in Texas. The total impact of these events is not yet known, as the Company is still adjusting the claims and determining recoveries from reinsurance for catastrophic losses. In fiscal year 2010, the Company and its investment partners, Third Avenue Value Fund and an affiliate (collectively, "Third Avenue"), formed a jointly-owned corporation, Fleetwood Homes, Inc. ("Fleetwood") and purchased certain manufactured housing assets and liabilities of Fleetwood Enterprises, Inc. (the "Fleetwood Acquisition"). Third Avenue Management LLC is an investment adviser to Third Avenue Value Fund and is a related party to the Company, as described further in Note 21 to the Consolidated Financial Statements. Fleetwood, through its wholly-owned subsidiary, Palm Harbor Homes, Inc., a Delaware corporation ("Palm Harbor"), acquired certain manufactured housing assets and liabilities of Palm Harbor Homes, Inc., a Florida corporation, and certain of its subsidiaries including CountryPlace Acceptance Corp. ("CountryPlace") on April 23, 2011 (the "Palm Harbor Acquisition Date"). Subsequently, the stock of Standard Casualty Co. ("Standard Casualty") was acquired on June 10, 2011 after regulatory approval was received from the Texas Department of Insurance. Since the Fleetwood Acquisition, financial information for Fleetwood has been included in the Consolidated Financial Statements and the related Notes in accordance with the provisions of Financial Accounting Standards Board ("FASB") Accounting Standards Codification ("ASC") 810, Consolidation ("ASC 810"). Management determined that, under U.S. generally accepted accounting principles ("GAAP"), although Fleetwood was previously only 50 percent owned by the Company, Cavco had a controlling interest and was required to fully consolidate the results of Fleetwood. Third Avenue’s financial interest in Fleetwood was considered a "redeemable noncontrolling interest" and was designated as such in the Consolidated Financial Statements (see Note 20 ). On July 22, 2013, Cavco purchased all noncontrolling interests in Fleetwood pursuant to a Stock Purchase Agreement, which was filed with the SEC on June 14, 2013 as an exhibit to the Company's Periodic Report on Form 8-K (see Note 21 ). The transaction was accounted for as an equity transaction and eliminated the need for noncontrolling interest accounting. As a result of the transaction, Cavco owns 100 percent of Fleetwood and its holdings, including Fleetwood Homes, Palm Harbor Homes, CountryPlace and Standard Casualty. On March 30, 2015, the Company purchased certain manufactured housing assets and liabilities of Chariot Eagle, LLC, which produces park model RVs and manufactured homes distributed in the southeastern United States. On May 1, 2015, the Company also purchased certain manufactured housing assets and liabilities of Fairmont Homes, a premier builder of manufactured and modular homes and park model RVs serving the Midwest, western Great Plains states, the Northeast and several provinces in Canada. These operations include manufactured housing production facilities in Ocala, Florida; Nappanee, Indiana; and two factories in Montevideo, Minnesota, and provide for further operating capacity, increased home production capabilities and distribution into new markets. Both of these acquisitions were accounted for as business combinations and the results of operations have been included since the date of their respective acquisitions. Nature of Operations. Headquartered in Phoenix, Arizona, the Company designs and produces manufactured homes which are sold to a network of independent retailers located throughout the continental United States as well as through Company-owned retail sales locations which offer the Company’s homes to retail customers. Our financial services group is comprised of a mortgage subsidiary, CountryPlace, an approved Federal National Mortgage Association ("FNMA" or "Fannie Mae") and Federal Home Loan Mortgage Corporation ("FHLMC" and "Freddie Mac") seller/servicer, a Government National Mortgage Association ("GNMA" or "Ginnie Mae") mortgage backed securities issuer which offers conforming mortgages and chattel loans to purchasers of factory-built and site-built homes. Also included is our insurance subsidiary, Standard Casualty, which provides property and casualty insurance to owners of manufactured homes. 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consisted of 53 weeks and ended on April 2, 2016 . Accounting Estimates. Preparation of financial statements in conformity with GAAP requires management to make estimates and assumptions that affect the amounts reported in the consolidated financial statements and accompanying notes. Actual results could differ from the estimates and assumptions used in preparation of the financial statements. Fair Value of Financial Instruments. The Company’s financial instruments consist of cash and cash equivalents, restricted cash, accounts receivable, investments, consumer loans receivable, commercial loans receivable, accounts payable, certain accrued liabilities and securitized financings. The carrying amount of cash and cash equivalents approximates fair value because their maturity is less than three months. The carrying amounts of restricted cash, accounts receivable, accounts payable and certain accrued liabilities approximate fair value due to the short-term maturity of the amounts. The carrying amount of investments classified as held for sale is at fair value as the investments are marked to market (see Note 3 ). The carrying amount of the Company’s commercial loans receivable fair value is estimated based on the market value of comparable loans. The fair value of consumer loans receivable and securitized financings are both estimated to be greater than carrying value (see Note 18 ). Factory-Built Housing Revenue Recognition. Revenue from homes sold to independent retailers is generally recognized when the home is shipped, at which time title passes to the independent retailer and collectability is reasonably assured. Homes sold to independent retailers are generally either paid for prior to shipment or floor plan financed by the independent retailer through standard industry arrangements, which can include repurchase agreements. Manufacturing sales financed under repurchase agreements are reduced by a provision for estimated repurchase obligations (see Note 15 ). Revenue from homes sold under commercial loan programs involving funds provided by the Company is either deferred until such time that payment for the related commercial loan receivable is received by the Company or recognized when the home is shipped, depending on the nature of the program and borrower (see Note 6 for discussion of Commercial loans receivable). Retail sales by Company-owned retail locations are generally recognized when the customer has entered into a legally binding sales contract, the home is delivered and permanently located at the customer's site, accepted by the customer, title has transferred and funding is reasonably assured. Some of the Company’s independent retailers operate multiple sales outlets. No independent retailer accounted for 10% or more of our factory-built housing revenue during any fiscal year within the three-year period ended April 2, 2016 .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as cost of sales over the life of the policy. At the Palm Harbor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Palm Harbor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as net revenue (see Note 5 ). For loans originated by CountryPlace and held for sale, loan origination fees and gains or losses on sales are recognized as net revenue upon title transfer of the loans. CountryPlace provides third-party servicing of mortgages and earns servicing fees each month based on the aggregate outstanding balances. Servicing fees are recognized as net revenue when earned. Cash and Cash Equivalents . Highly liquid investments with insignificant interest rate risk and original maturities of three months or less, when purchased, are classified as cash equivalents. The Company’s cash equivalents are comprised of U.S. Treasury money market funds and money market funds. Restricted Cash . Restricted cash primarily represents cash related to CountryPlace customer payments to be remitted to third parties, cash held in trust for workers' compensation insurance and deposits received from retail customers required to be held in trust accounts. The Company cannot access restricted cash for general operating purposes (see Note 2 ). Accounts Receivable. The Company extends competitive credit terms on a customer-by-customer basis in the normal course of business and its accounts receivable are subject to normal industry risk. The Company provides for reserves against accounts receivable for estimated losses that may result from customers' inability to pay. As of April 2, 2016 , allowance for doubtful accounts was $75,000 , attributable to factory-built housing operations, compared to $56,000 at March 28, 2015 . Investments. Management determines the appropriate classification of its investment securities at the time of purchase. The Company’s investments include marketable debt and equity securities, a majority of which are held as available-for-sale, and non-marketable equity investments. All investments classified as available-for-sale are recorded at fair value with any unrealized gains and losses reported in accumulated other comprehensive income, net of income tax if applicable. Realized gains and losses from the sale of securities are determined using the specific identification method (see Note 3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 Consumer Loans Receivable. Consumer loans receivable consists of manufactured housing loans originated by CountryPlace (securitized, held for investment, or held for sale) and construction advances on mortgages. The fair value of consumer loans receivable held on the Palm Harbor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consist of loan contracts collateralized by single-family residential mortgages. Loans held for sale are stated at the lower of cost or market on an aggregate basis. Loans held for sale are loans that, at the time of origination, are originated with the intent to resell in the mortgage market to investors, such as Fannie Mae and Freddie Mac, with which the Company has pre-existing purchase agreements, or to sell as part of a Ginnie Mae insured pool of loans. Prior to being acquired by the Company, on July 12, 2005 and March 22, 2007, CountryPlace completed two securitizations of factory-built housing loan receivables. These two securitizations were accounted for as financings, which use the portfolio method of accounting in accordance with FASB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Palm Harbor Acquisition Date, the acquired consumer loans receivable and securitized financings are accounted for in a manner similar to FASB ASC 310-30, Loans and Debt Securities Acquired with Deteriorated Credit Quality ("ASC 310-30"). Allowance for Loan Losses. The primary portion of the allowance for loan losses reflects the Company’s judgment of the probable loss exposure on our commercial loans receivable as of the end of the reporting period. The allowance for loan loss is developed at a portfolio level. A range of probable losses is calculated and the Company makes a determination of the best estimate within the range of loan losses.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128,000 and $73,000 at April 2, 2016 and March 28, 2015 , respectively (see Note 6 ). Another portion of the allowance for loan losses relates to consumer loans receivable originated by CountryPlace after the Palm Harbor Acquisition Date. This allowance for loan losses reflects CountryPlace’s judgment of the probable loss exposure on its loans originated since the Palm Harbor Acquisition Date in the held for investment portfolio as of the end of the reporting period. CountryPlace accounts for the loans that were in existence at the Palm Harbor Acquisition Date in a manner similar to ASC 310-30. Management evaluated such loans as of the Palm Harbor Acquisition Date to determine whether there was evidence of deterioration of credit quality and if it was probable that CountryPlace would be unable to collect all amounts due according to the loans’ contractual terms. Over the life of the loans, CountryPlace continues to estimate cash flows expected to be collected. CountryPlace evaluates at the balance sheet date whether the present value of its expected cash flows, determined using the effective interest rate, has decreased and, if so, recognizes an allowance for loan loss subsequent to the Palm Harbor Acquisition Date.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see Note 5 ). CountryPlace has modified payment amounts and/or interest rates for borrowers that, in management’s judgment, exhibited the willingness and ability to continue to pay and met certain other conditions. CountryPlace considers a modified loan a troubled debt restructuring when three conditions are met: (i) the borrower is experiencing financial difficulty, (ii) concessions are made by CountryPlace that it would not otherwise consider for a borrower with similar risk characteristics, and (iii) the loan was originated after the Palm Harbor Acquisition Date. CountryPlace no longer considers modified loans to be troubled debt restructurings once the modified loan is seasoned for six months, is not delinquent under the modified terms and is at a market rate of interest at the modification date. Commercial Loans Receivable. The Company’s commercial loans receivable balance consists of amounts loaned by the Company under commercial loan programs for the benefit of our independent retailers and community operators’ home purchasing needs. Under the terms of certain programs, the Company has entered into direct commercial loan arrangements with independent retailers and community operators wherein the Company provides funds to purchase home inventory or homes for placement in communities. In addition, the Company provides a significant amount of the funds that independent financiers lend to distributors to finance retail inventories of homes. Interest income on commercial loans receivable is recognized as Other income in the Consolidated Statements of Comprehensive Income on an accrual basis. Inventories. Raw material inventories are valued at the lower of cost (first-in, first-out method) or market. Finished goods and work-in-process inventories are valued at the lower of cost or market, using the specific identification method. Assets Held for Sale . As of April 2, 2016 , the Company has no assets classified as held for sale. During the year ended March 28, 2015 , the Company sold an inactive manufacturing facility in Albemarle, North Carolina for $900,000 and real estate in Lakeland, Florida for $415,000 , that was previously listed as held for sale in the prior year. The net gain on these two sales was $87,000 , which is recorded in Other income, net.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During the year ended March 28, 2015 , the Company sold an inactive manufacturing facility in Woodland, California for $4.7 million and real estate in Chino Valley, Arizona for $238,000 . The gain on these two sales was $1.3 million , which is recorded in Other income, net. The Company also sold miscellaneous property, plant and equipment in the normal course of business. Asset Impairment .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 Company recognized no impairment losses in fiscal years 2016 and 2015 and $560,000 in fiscal year 2014 . Goodwill and Other Intangibles. The Company accounts for goodwill and other intangible assets in accordance with the provisions of FASB ASC 350, Intangibles—Goodwill and Other ("ASC 350"). As such, the Company tests goodwill annually for impairment by reporting unit by first making a qualitative assessment, and if necessary, performing the two-step test and recording an impairment charge if the implied fair value of a reporting unit, including goodwill, is less than its carrying value. The Company has identified two reporting units, factory-built housing and financial services. As of April 2, 2016 , all of the Company's goodwill is attributable to its factory-built housing reporting unit. Certain intangibles are considered indefinite-lived and others are finite-lived and are amortized over their useful lives.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April 2, 2016 . In accordance with Accounting Standards Update ("ASU") No. 2011-08, Intangibles-Goodwill and Other (Topic 350): Testing Goodwill for Impairment , the Company first assessed qualitative factors to determine that it was more likely than not that the fair value of a reporting unit is not less than its carrying amount. As a result, performing the two-step impairment test was determined to be unnecessary for fiscal years 2016 or 2015 . 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as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retailer inventories, homes purchased by consumers still within the one -year warranty period, the timing in which work orders are completed and the historical average costs incurred to service a home. Retailer Volume Rebates . The Company’s manufacturing operations sponsor volume rebate programs under which certain sales to retailers, builders and developers can qualify for cash rebates generally based on the level of sales attained during a twelve-month period. Volume rebates are accrued at the time of sale and are recorded as a reduction of net revenue. Reserve for Repurchase Commitment. The Company is contingently liable under terms of repurchase agreements with financial institutions providing inventory financing for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and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retaile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retailer sells the home. Changes in the reserve are recorded as an adjustment to revenue. Reserve for Property-Liability Insurance Claims and Claims Expense. Standard Casualty establishes reserves for claims and claims expense ("loss")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6.0 million as of April 2, 2016 , of which $663,000 related to incurred but not reported ("IBNR") losses. 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For product liability and workers' compensation liability in particular, the Company has purchased stop-loss insurance, which will reimburse the Company for claims exceeding $250,000 per occurrence. A reserve for products liability is actuarially determined and reflected in accrued liabilities in the accompanying Consolidated Balance Sheets. The determination of claims and expenses and the appropriateness of the related liabilities are regularly reviewed and updated. Redeemable Noncontrolling Interest. Historically, the Company's subsidiary, Fleetwood Homes, Inc. ("Fleetwood"), was jointly owned by the Company and its investment partners, Third Avenue Value Fund and an affiliate (collectively, "Third Avenue"). Third Avenue's financial interest in Fleetwood was reported as a "redeemable noncontrolling interest" in the Consolidated Financial Statements (see Note 20 ). On July 22, 2013, Cavco purchased from Third Avenue all noncontrolling interests in Fleetwood, which owns Fleetwood Homes, Palm Harbor Homes, CountryPlace and Standard Casualty (the "Fleetwood Businesses"). The Company satisfied the purchase price with 1,867,370 shares of Company common stock issued to Third Avenue. The acquisition closed on July 22, 2013, resulting in Cavco owning 100 percent of the Fleetwood Businesses and entitling Cavco to all of the associated earnings from that date forward. As of April 2, 2016 , Third Avenue and its related funds owned approximately 8.2% of our outstanding common shares. Third Avenue and Third Avenue Management LLC are either directly or indirectly under common control. Third Avenue is considered a principal owner, and therefore a related party, under ASC 850, Related Party Disclosures ("ASC 850") (see Note 21 ). Advertising. Advertising costs are expensed as incurred and were $0.7 million in fiscal year 2016 and $1.5 million in each of the fiscal years 2015 and 2014 . Freight. Substantially all freight costs are recovered from the Company’s retailers. Freight charges of $22.3 million were recognized in net revenue and cost of sales in fiscal year 2016 and $17.6 million was recognized for each of fiscal years and 2015 and 2014 . 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Other Income, net. Other income, net totaled $2.0 million , $3.4 million and $1.1 million for fiscal years 2016 , 2015 and 2014 , respectively. Other income primarily consists interest related to commercial loan receivable balances and interest income earned on cash balances and gains and losses or impairment on property, plant and equipment, including assets held for sale or sold. Accumulated Other Comprehensive Income. Accumulated other comprehensive income is comprised of unrealized gains and losses on available-for-sale investments (see Note 3 ). Unrealized gains and losses are presented net of tax. Unrealized gain on available-for-sale investments during fiscal year 2016 was $1.3 million before tax, with an associated tax amount of $539,000 , resulting in a net unrealized gain of $785,000 . Unrealized gain on available-for-sale investments during fiscal year 2015 was $106,000 , offset by tax effect of $38,000 , for a net unrealized gain of $68,000 . Unrealized gain on available-for-sale investments during fiscal year 2014 was $126,000 before tax, with an associated tax amount of $44,000 , resulting in a net unrealized gain of $82,000 . Net Income Per Share Attributable to Cavco Common Stockholders. Basic earnings per common share attributable to Cavco common stockholders is computed based on the weighted-average number of common shares outstanding during the reporting period. Diluted earnings per common share attributable to Cavco common stockholders is computed based on the combination of dilutive common share equivalents, comprised of shares issuable under the Company</t>
  </si>
  <si>
    <t>Restricted Cash</t>
  </si>
  <si>
    <t>Cash and Cash Equivalents [Abstract]</t>
  </si>
  <si>
    <t>2. Restricted Cash Restricted cash consists of the following (in thousands): April 2, March 28, Cash related to CountryPlace customer payments to be remitted to third parties $ 8,419 $ 8,471 Cash related to CountryPlace customers payments on securitized loans to be remitted to bondholders 1,747 1,425 Cash related to workers’ compensation insurance held in trust 728 727 Other restricted cash 406 455 $ 11,300 $ 11,078</t>
  </si>
  <si>
    <t>Investments, Debt and Equity Securities [Abstract]</t>
  </si>
  <si>
    <t>3. Investments Investments consist of the following (in thousands): April 2, March 28, Available-for-sale investment securities $ 24,247 $ 21,283 Non-marketable equity investments 14,841 10,636 $ 39,088 $ 31,919 Non-marketable equity investments includes $15.0 million and $10.0 million , as of April 2, 2016 and March 28, 2015 , respectively, of contributions to equity-method investments in community-based initiatives that buy and sell our homes and provide home-only financing to residents of certain manufactured home communities. The following tables summarize the Company’s available-for-sale investment securities, gross unrealized gains and losses and fair value, aggregated by investment category (in thousands): April 2, 2016 Amortized Cost Gross Unrealized Gains Gross Unrealized Losses Fair Value U.S. Treasury and government debt securities $ 1,002 $ — $ (3 ) $ 999 Residential mortgage-backed securities 5,866 13 (60 ) 5,819 State and political subdivision debt securities 7,231 239 (49 ) 7,421 Corporate debt securities 1,166 4 (6 ) 1,164 Marketable equity securities 5,882 2,374 (412 ) 7,844 Certificates of deposit 1,000 — — 1,000 $ 22,147 $ 2,630 $ (530 ) $ 24,247 March 28, 2015 Amortized Cost Gross Unrealized Gains Gross Unrealized Losses Fair Value U.S. Treasury and government debt securities $ 1,952 $ 1 $ (5 ) $ 1,948 Residential mortgage-backed securities 4,342 23 (27 ) 4,338 State and political subdivision debt securities 7,190 245 (12 ) 7,423 Corporate debt securities 1,060 2 (4 ) 1,058 Marketable equity securities 4,962 642 (88 ) 5,516 Certificates of deposit 1,000 — — 1,000 $ 20,506 $ 913 $ (136 ) $ 21,283 The following tables show the gross unrealized losses and fair value, aggregated by investment category and length of time that individual securities have been in a continuous unrealized loss position (in thousands): April 2, 2016 Less than 12 Months 12 Months or Longer Total Fair Value Unrealized Losses Fair Value Unrealized Losses Fair Value Unrealized Losses U.S. Treasury and government debt securities $ — $ — $ 699 $ (3 ) $ 699 $ (3 ) Residential mortgage-backed securities 3,436 (27 ) 898 (33 ) 4,334 (60 ) State and political subdivision debt securities 1,865 (29 ) 1,257 (20 ) 3,122 (49 ) Corporate debt securities 763 (6 ) — — 763 (6 ) Marketable equity securities 1,780 (324 ) 152 (88 ) 1,932 (412 ) $ 7,844 $ (386 ) $ 3,006 $ (144 ) $ 10,850 $ (530 ) March 28, 2015 Less than 12 Months 12 Months or Longer Total Fair Value Unrealized Losses Fair Value Unrealized Losses Fair Value Unrealized Losses U.S. Treasury and government debt securities $ 499 $ — $ 698 $ (5 ) $ 1,197 $ (5 ) Residential mortgage-backed securities 438 (2 ) 330 (25 ) 768 (27 ) State and political subdivision debt securities 1,099 (6 ) 256 (6 ) 1,355 (12 ) Corporate debt securities 247 (4 ) — — 247 (4 ) Marketable equity securities 1,067 (85 ) 100 (3 ) 1,167 (88 ) $ 3,350 $ (97 ) $ 1,384 $ (39 ) $ 4,734 $ (136 ) Based on the Company’s ability and intent to hold the investments for a reasonable period of time sufficient for a forecasted recovery of fair value, the Company does not consider any investments to be other-than-temporarily impaired at April 2, 2016 . As of April 2, 2016 , the Company’s investments in marketable equity securities consist of investments in common stock of industrial and other companies ( $7.7 million of the total fair value and $409,000 of the total unrealized losses) and bank trust, insurance, and public utility companies ( $100,000 of the total fair value and $3,000 of the total unrealized losses). As of March 28, 2015 , the Company’s investments in marketable equity securities consisted of investments in common stock of industrial and other companies ( $5.4 million of the total fair value and $85,000 of the total unrealized losses) and bank trust, insurance, and public utility companies ( $100,000 of the total fair value and $3,000 of the total unrealized losses). 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April 2, 2016 Amortized Cost Fair Value Due in less than one year $ 1,306 $ 1,296 Due after one year through five years 2,809 2,825 Due after five years through ten years 3,724 3,680 Due after ten years 7,426 7,602 $ 15,265 $ 15,403 Realized gains and losses from the sale of securities are determined using the specific identification method. Gross gains realized on the sales of investment securities for fiscal years 2016 and 2015 were approximately $431,000 and $871,000 , respectively. Gross losses realized were approximately $385,000 and $254,000 for fiscal years 2016 and 2015 , respectively.</t>
  </si>
  <si>
    <t>Inventory Disclosure [Abstract]</t>
  </si>
  <si>
    <t>4. Inventories Inventories consist of the following (in thousands): April 2, March 28, Raw materials $ 28,764 $ 24,373 Work in process 10,755 7,271 Finished goods and other 55,294 43,690 $ 94,813 $ 75,334</t>
  </si>
  <si>
    <t>Consumer Loans Receivable</t>
  </si>
  <si>
    <t>Receivables [Abstract]</t>
  </si>
  <si>
    <t>5. Consumer Loans Receivable The Company acquired consumer loans receivable during the first quarter of fiscal year 2012 as part of the Palm Harbor transaction. Acquired consumer loans receivable held for investment were acquired at fair value and subsequently are accounted for in accordance with ASC 310-30. Consumer loans receivable held for sale are carried at the lower of cost or market and construction advances are carried at the amount advanced less a valuation allowance. The following table summarizes consumer loans receivable (in thousands): April 2, March 28, Loans held for investment (acquired on Palm Harbor Acquisition Date) $ 68,951 $ 77,670 Loans held for investment (originated after Palm Harbor Acquisition Date) 6,120 5,005 Loans held for sale 8,765 11,903 Construction advances 6,566 4,076 Consumer loans receivable 90,402 98,654 Deferred financing fees and other, net (844 ) (496 ) Consumer loans receivable, net $ 89,558 $ 98,158 As of the date of the Palm Harbor acquisition,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date of the Palm Harbor transaction as an amount that cannot be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as net revenue. April 2, March 28, (in thousands) Consumer loans receivable held for investment – contractual amount $ 166,793 $ 192,523 Purchase discount: Accretable (69,053 ) (73,202 ) Non-accretable difference (28,536 ) (41,305 ) Less consumer loans receivable reclassified as other assets (253 ) (346 ) Total acquired consumer loans receivable held for investment, net $ 68,951 $ 77,670 Over the life of the acquired loans, the Company continues to estimate cash flows expected to be collected by CountryPlace. As of the balance sheet date, the Company evaluates whether the present value of expected cash flows, determined using the effective interest rate, has decreased from the value at acquisition and, if so, recognizes an allowance for loan loss.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The weighted averages of assumptions used in the calculation of expected cash flows to be collected are as follows: April 2, March 28, Prepayment rate 13.0 % 12.6 % Default rate 1.0 % 1.7 % Assuming there was a 1% unfavorable variation from the expected level, for each key assumption, the expected cash flows, as of April 2, 2016 , would decrease by approximately $2.4 million and $6.0 million for the expected prepayment rate and expected default rate, respectively. The changes in accretable yield on acquired consumer loans receivable held for investment were as follows (in thousands): Year Ended April 2, March 28, Balance at the beginning of the period $ 73,202 $ 77,737 Additions — — Accretion (10,720 ) (11,230 ) Reclassifications from (to) nonaccretable discount 6,571 6,695 Balance at the end of the period $ 69,053 $ 73,202 The consumer loans held for investment have the following characteristics: April 2, March 28, Weighted average contractual interest rate 9.05 % 9.10 % Weighted average effective interest rate 9.39 % 9.27 % Weighted average months to maturity 170 178 The Company's consumer loans receivable balance consists of fixed-rate, fixed-term and fully-amortizing single-family home loans. These loans are either secured by a manufactured home, excluding the land upon which the home is located (chattel property loans and retail installment sale contracts), or by a combination of the home and the land upon which the home is located (real property mortgage loans). The real property mortgage loans are primarily for manufactured homes. Combined land and home loans are further disaggregated by the type of loan documentation: those conforming to the requirements of Government-Sponsored Enterprises ("GSEs"), and those that are non-conforming. In most instances, CountryPlace’s loans are secured by a first-lien position and are provided for the consumer purchase of a home. In rare instances, CountryPlace may provide other types of loans in second-lien or unsecured positions. Accordingly, CountryPlace classifies its loans receivable as follows: chattel loans, conforming mortgages, non-conforming mortgages and other loans. In measuring credit quality within each segment and class, CountryPlace uses commercially available credit scores (such as FICO®). At the time of each loan’s origination, CountryPlace obtains credit scores from each of the three primary credit bureaus, if available. To evaluate credit quality of individual loans, CountryPlace uses the mid-point of the available credit scores or, if only two scores are available, the Company uses the lower of the two. CountryPlace does not update credit bureau scores after the time of origination. The following table disaggregates CountryPlace’s gross consumer loans receivable for each class by portfolio segment and credit quality indicator as of the time of origination (in thousands): April 2, 2016 Consumer Loans Held for Investment Securitized 2005 Securitized 2007 Unsecuritized Construction Advances Consumer Loans Held For Sale Total Asset Class Credit Quality Indicator (FICO® score) Chattel loans 0-619 $ 776 $ 543 $ 336 $ — $ — $ 1,655 620-719 13,139 9,100 3,683 — 96 26,018 720+ 14,751 9,409 2,324 — 215 26,699 Other 55 — 447 — — 502 Subtotal 28,721 19,052 6,790 — 311 54,874 Conforming mortgages 0-619 — — 164 95 171 430 620-719 — — 1,428 3,355 5,847 10,630 720+ — — 320 3,116 2,436 5,872 Subtotal — — 1,912 6,566 8,454 16,932 Non-conforming mortgages 0-619 88 585 1,392 — — 2,065 620-719 1,365 5,290 3,664 — — 10,319 720+ 1,684 3,382 826 — — 5,892 Other — — 307 — — 307 Subtotal 3,137 9,257 6,189 — — 18,583 Other loans Subtotal — — 13 — — 13 $ 31,858 $ 28,309 $ 14,904 $ 6,566 $ 8,765 $ 90,402 March 28, 2015 Consumer Loans Held for Investment Securitized 2005 Securitized 2007 Unsecuritized Construction Advances Consumer Loans Held For Sale Total Asset Class Credit Quality Indicator (FICO® score) Chattel loans 0-619 $ 937 $ 594 $ 385 $ — $ 58 $ 1,974 620-719 14,907 10,266 3,202 — — 28,375 720+ 16,889 10,845 2,252 — — 29,986 Other 65 — 349 — — 414 Subtotal 32,798 21,705 6,188 — 58 60,749 Conforming mortgages 0-619 — — 167 18 345 530 620-719 — — 1,505 2,909 6,412 10,826 720+ — — 10 1,149 2,501 3,660 Other — — — — 2,587 2,587 Subtotal — — 1,682 4,076 11,845 17,603 Non-conforming mortgages 0-619 91 674 1,571 — — 2,336 620-719 1,467 5,736 3,952 — — 11,155 720+ 1,793 3,717 965 — — 6,475 Other — — 321 — — 321 Subtotal 3,351 10,127 6,809 — — 20,287 Other loans Subtotal — — 15 — — 15 $ 36,149 $ 31,832 $ 14,694 $ 4,076 $ 11,903 $ 98,654 Loan contracts secured by collateral that is geographically concentrated could experience higher rates of delinquencies, default and foreclosure losses than loan contracts secured by collateral that is more geographically dispersed. Thirty-nine percent of the outstanding principal balance of consumer loans receivable portfolio is concentrated in Texas, and 10% is concentrated in Florida. No other state had concentrations in excess of 10% of the principal balance of the consumer loan receivable as of April 2, 2016 .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On a monthly basis, the fair value of the collateral is adjusted to the lower of the amount recorded at repossession or the estimated sales price less estimated costs to sell, based on current information. Repossessed homes totaled approximately $707,000 and $582,000 as of April 2, 2016 and March 28, 2015 , respectively, and are included in prepaid and other assets in the consolidated balance sheet. Foreclosure or similar proceedings in progress totaled approximately $340,000 and $650,000 as of April 2, 2016 and March 28, 2015 , respectively.</t>
  </si>
  <si>
    <t>Commercial Loans Receivables and Allowance for Loan Loss</t>
  </si>
  <si>
    <t>6. Commercial Loans Receivable and Allowance for Loan Loss The Company’s commercial loans receivable balance consists of two classes: (i) direct financing arrangements for the home product needs of our independent retailers, communities and developers; and (ii) amounts loaned by the Company under participation financing programs. Under the terms of the direct programs, the Company provides funds for the independent retailers, communities and developers’ financed home purchases. The notes are secured by the home as collateral and, in some instances, other security depending on the circumstances.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retailers to finance their inventory purchases. The participation commercial loan receivables are unsecured general obligations of the independent floor plan lenders. Commercial loans receivable, net, consist of the following by class of financing notes receivable (in thousands): April 2, March 28, Direct loans receivable $ 24,392 $ 15,802 Participation loans receivable 1,278 2,352 Allowance for loan loss (128 ) (73 ) $ 25,542 $ 18,081 The commercial loans receivable balance has the following characteristics: April 2, March 28, Weighted average contractual interest rate 6.9 % 6.5 % Weighted average months to maturity 9 6 The Company evaluates the potential for loss from its participation loan programs based on the independent lender’s overall financial stability, as well as historical experience, and has determined that an applicable allowance for loan loss was not needed at either April 2, 2016 or March 28, 2015 . With respect to direct programs with communities and developers, borrower activity is monitored on a regular basis and contractual arrangements are in place to provide adequate loss mitigation in the event of a default. For direct programs with independent retailers, the risk of loss is spread over numerous borrowers. Borrower activity is monitored in conjunction with third-party service providers, where applicable, to estimate the potential for loss on the related loan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128,000 and $73,000 at April 2, 2016 and March 28, 2015 , respectively. The following table represents changes in the estimated allowance for loan losses, including related additions and deductions to the allowance for loan loss applicable to the direct programs (in thousands): Year Ended April 2, March 28, Balance at beginning of period $ 73 $ 139 Provision for commercial loan credit losses 55 (83 ) Loans charged off, net of recoveries — 17 Balance at end of period $ 128 $ 73 The following table disaggregates commercial loans receivable and the estimated allowance for loan loss for each class of financing receivable by evaluation methodology (in thousands): Direct Commercial Loans Participation Commercial Loans April 2, March 28, April 2, March 28, Commercial loans receivable: Collectively evaluated for impairment $ 12,761 $ 7,229 $ — $ — Individually evaluated for impairment 11,631 8,573 1,278 2,352 $ 24,392 $ 15,802 $ 1,278 $ 2,352 Allowance for loan loss: Collectively evaluated for impairment $ (128 ) $ (73 ) $ — $ — Individually evaluated for impairment — — — — $ (128 ) $ (73 ) $ — $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April 2, 2016 , there are no commercial loans that are 90 days or more past due that are still accruing interest. Payments received on nonaccrual loans are recorded on a cash basis, first to interest and then to principal. At April 2, 2016 , the Company was not aware of any potential problem loans that would have a material effect on the commercial receivables balance. Charge-offs occur when it becomes probable that outstanding amounts will not be recovered. The following table disaggregates the Company’s commercial loans receivable by class and credit quality indicator (in thousands): Direct Commercial Loans Participation Commercial Loans April 2, March 28, April 2, March 28, Risk profile based on payment activity: Performing $ 24,392 $ 15,728 $ 1,278 $ 2,352 Watch list — — — — Nonperforming — 74 — — $ 24,392 $ 15,802 $ 1,278 $ 2,352 The Company has concentrations of commercial loans receivable related to factory-built homes located in the following states, measured as a percentage of commercial loans receivables principal balance outstanding: April 2, March 28, Texas 33.2 % 42.4 % Arizona 13.3 % 10.4 % The risks created by these concentrations have been considered in the determination of the adequacy of the allowance for loan losses. The Company did not have concentrations in excess of 10% of the principal balance of commercial loans receivable in any other states as of April 2, 2016 or March 28, 2015 , respectively. The Company had concentrations of commercial loans receivable with one independent third-party and its affiliates that equaled 32% and 36% of the principal balance outstanding, all of which was secured, as of April 2, 2016 and March 28, 2015 , respectively.</t>
  </si>
  <si>
    <t>Property, Plant and Equipment</t>
  </si>
  <si>
    <t>Property, Plant and Equipment [Abstract]</t>
  </si>
  <si>
    <t>7. Property, Plant and Equipment Property, plant and equipment are carried at cost. Depreciation is calculated using the straight-line method over the estimated useful lives of each asset. Estimated useful lives for significant classes of assets are as follows: (i) buildings and improvements, 10 to 39 years and (ii) machinery and equipment, 3 to 25 years. Repairs and maintenance charges are expensed as incurred. Property, plant and equipment consist of the following (in thousands): April 2, March 28, Property, plant and equipment, at cost: Land $ 22,719 $ 21,197 Buildings and improvements 32,230 24,288 Machinery and equipment 19,533 16,772 74,482 62,257 Accumulated depreciation (19,410 ) (17,545 ) Property, plant and equipment, net $ 55,072 $ 44,712 Included in the amounts above are certain assets under a capital lease. See Note 8 for additional information.</t>
  </si>
  <si>
    <t>Goodwill and Other Intangibles</t>
  </si>
  <si>
    <t>Goodwill and Intangible Assets Disclosure [Abstract]</t>
  </si>
  <si>
    <t>. Goodwill and Other Intangibles Intangible assets principally consist of goodwill, trademarks and trade names, state insurance licenses, customer relationships, and other, which includes technology, insurance policies and renewal rights and other. Goodwill, trademarks and trade names and state insurance licenses are indefinite-lived intangible assets and are evaluated for impairment annually and whenever events or circumstances indicate that more likely than not impairment has occurred. During fiscal years 2016 , 2015 and 2014 , no impairments were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4 to 15 years and other intangibles over 7 to 15 years. Goodwill and other intangibles consist of the following (in thousands): April 2, 2016 March 28, 2015 Gross Accumulated Net Gross Accumulated Net Indefinite lived: Goodwill $ 69,753 $ — $ 69,753 $ 67,346 $ — $ 67,346 Trademarks and trade names 7,000 — 7,000 6,250 — 6,250 State insurance licenses 1,100 — 1,100 1,100 — 1,100 Total indefinite-lived intangible assets 77,853 — 77,853 74,696 — 74,696 Finite lived: Customer relationships 7,100 (5,329 ) 1,771 6,200 (5,027 ) 1,173 Other 1,384 (619 ) 765 1,274 (467 ) 807 Total goodwill and other intangible assets $ 86,337 $ (5,948 ) $ 80,389 $ 82,170 $ (5,494 ) $ 76,676 Amortization expense recognized on intangible assets was $454,000 during fiscal year 2016 and $1.4 million during each of fiscal years 2015 and 2014 . Expected amortization for future fiscal years is as follows (in thousands): 2017 $ 368 2018 368 2019 324 2020 320 2021 318</t>
  </si>
  <si>
    <t>Goodwill and Intangible Assets, Policy [Policy Text Block]</t>
  </si>
  <si>
    <t>Goodwill and Other Intangibles. The Company accounts for goodwill and other intangible assets in accordance with the provisions of FASB ASC 350, Intangibles—Goodwill and Other ("ASC 350"). As such, the Company tests goodwill annually for impairment by reporting unit by first making a qualitative assessment, and if necessary, performing the two-step test and recording an impairment charge if the implied fair value of a reporting unit, including goodwill, is less than its carrying value. The Company has identified two reporting units, factory-built housing and financial services. As of April 2, 2016 , all of the Company's goodwill is attributable to its factory-built housing reporting unit. Certain intangibles are considered indefinite-lived and others are finite-lived and are amortized over their useful lives.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April 2, 2016 . In accordance with Accounting Standards Update ("ASU") No. 2011-08, Intangibles-Goodwill and Other (Topic 350): Testing Goodwill for Impairment , the Company first assessed qualitative factors to determine that it was more likely than not that the fair value of a reporting unit is not less than its carrying amount. As a result, performing the two-step impairment test was determined to be unnecessary for fiscal years 2016 or 2015 . Intangible assets principally consist of goodwill, trademarks and trade names, state insurance licenses, customer relationships, and other, which includes technology, insurance policies and renewal rights and other. Goodwill, trademarks and trade names and state insurance licenses are indefinite-lived intangible assets and are evaluated for impairment annually and whenever events or circumstances indicate that more likely than not impairment has occurred. During fiscal years 2016 , 2015 and 2014 , no impairments were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4 to 15 years and other intangibles over 7 to 15 years.</t>
  </si>
  <si>
    <t>Accrued Liabilities</t>
  </si>
  <si>
    <t>Payables and Accruals [Abstract]</t>
  </si>
  <si>
    <t>. Accrued Liabilities Accrued liabilities consist of the following (in thousands): April 2, March 28, 2015 Salaries, wages and benefits $ 20,675 $ 16,186 Unearned insurance premiums 15,528 13,556 Customer deposits 14,039 13,435 Estimated warranties 13,371 9,953 Insurance loss reserves 5,990 1,774 Accrued volume rebates 4,647 3,266 Accrued insurance 3,969 3,068 Company repurchase options on certain loans sold 3,497 2,063 Deferred margin 2,823 2,398 Capital Lease Obligation 2,387 — Reserve for repurchase commitments 1,660 2,240 Accrued Taxes 1,282 1,089 Other 10,446 8,048 $ 100,314 $ 77,076</t>
  </si>
  <si>
    <t>Warranties</t>
  </si>
  <si>
    <t>Product Warranties Disclosures [Abstract]</t>
  </si>
  <si>
    <t>11. Warranties Homes are generally warranted against manufacturing defects for a period of one year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 Activity in the liability for estimated warranties was as follows (in thousands): April 2, March 28, March 29, Balance at beginning of period $ 9,953 $ 9,262 $ 8,202 Purchase accounting additions 1,111 — — Charged to costs and expenses 21,133 13,083 11,681 Payments and deductions (18,826 ) (12,392 ) (10,621 ) Balance at end of period $ 13,371 $ 9,953 $ 9,262</t>
  </si>
  <si>
    <t>Debt Obligations</t>
  </si>
  <si>
    <t>Debt Disclosure [Abstract]</t>
  </si>
  <si>
    <t>12. Debt Obligations Debt obligations consist of amounts related to loans sold that did not qualify for loan sale accounting treatment. The following table summarizes debt obligations (in thousands): April 2, March 28, Acquired securitized financings (acquired as part of the Palm Harbor transaction) Securitized financing 2005-1 $ 27,481 $ 29,469 Securitized financing 2007-1 28,859 33,461 Other secured financings 4,831 4,030 Total securitized financings and other, net $ 61,171 $ 66,960 The Company acquired CountryPlace's securitized financings during the first quarter of fiscal year 2012 as a part of the Palm Harbor acquisition. Acquired securitized financings were recorded at fair value at the time of acquisition, which resulted in a discount, and subsequently are accounted for in a manner similar to ASC 310-30 to accrete the discount.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cannot be accreted into interest expense (the non-accretable difference). The remaining amount is accreted into interest expense over the remaining life of the obligation (referred to as accretable yield). The following table summarizes acquired securitized financings (in thousands): April 2, March 28, Securitized financings – contractual amount $ 68,673 $ 75,058 Purchase Discount Accretable (12,333 ) (12,128 ) Non-accretable (1) — — Total acquired securitized financings, net $ 56,340 $ 62,930 (1) There is no non-accretable difference, as the contractual payments on acquired securitized financing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Year Ended April 2, March 28, Balance at the beginning of the period $ 12,128 $ 15,199 Additions — — Accretion (3,579 ) (4,025 ) Adjustment to cash flows 3,784 954 Balance at the end of the period $ 12,333 $ 12,128 On July 12, 2005 , prior to Fleetwood's acquisition of Palm Harbor and CountryPlace, CountryPlace completed its initial securitization (2005-1) for approximately $141.0 million of loans, which was funded by issuing bonds totaling approximately $118.4 million . The bonds were issued in four different classes: Class A-1 totaling $36.3 million with a coupon rate of 4.23% ; Class A-2 totaling $27.4 million with a coupon rate of 4.42% ; Class A-3 totaling $27.3 million with a coupon rate of 4.80% ; and Class A-4 totaling $27.4 million with a coupon rate of 5.20% . The bonds mature at varying dates and at issuance had an expected weighted average maturity of 4.66 years . For accounting purposes, this transaction was structured as a securitized borrowing. As of April 2, 2016 , the Class A-1 and Class A-2 bonds have been retired. On March 22, 2007 , prior to Fleetwood's acquisition of Palm Harbor and CountryPlace, CountryPlace completed its second securitization (2007-1) for approximately $116.5 million of loans, which was funded by issuing bonds totaling approximately $101.9 million . The bonds were issued in four classes: Class A-1 totaling $28.9 million with a coupon rate of 5.484% ; Class A-2 totaling $23.4 million with a coupon rate of 5.232% ; Class A-3 totaling $24.5 million with a coupon rate of 5.593% ; and Class A-4 totaling $25.1 million with a coupon rate of 5.846% . The bonds mature at varying dates and at issuance had an expected weighted average maturity of 4.86 years . For accounting purposes, this transaction was also structured as a securitized borrowing. As of April 2, 2016 , the Class A-1 and Class A-2 bonds have been retired.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the overcollateralization level reaches the specified level. Therefore, failure to meet the overcollateralization requirement could adversely affect the timing of cash flows received by CountryPlace. However, principal payments of the securitized debt, including accelerated amounts, is payable only from cash collections from the securitized loans and no additional sources of repayment are required or permitted. As of April 2, 2016 , the 2005-1 and 2007-1 securitized portfolios were within the required overcollateralization level. Scheduled maturities for future fiscal years of the Company’s debt obligations consist of the following (in thousands): 2017 $ 6,266 2018 5,225 2019 4,687 2020 22,927 2021 22,080 Actual payments may vary from those above, resulting from prepayments or defaults on the underlying mortgage portfolio.</t>
  </si>
  <si>
    <t>Reinsurance</t>
  </si>
  <si>
    <t>Insurance [Abstract]</t>
  </si>
  <si>
    <t>13. 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Year Ended Year Ended April 2, 2016 March 28, 2015 Written Earned Written Earned Direct premiums $ 15,595 $ 14,764 $ 13,863 $ 12,865 Assumed premiums—nonaffiliate 22,580 21,191 20,382 18,680 Ceded premiums—nonaffiliate (11,088 ) (11,088 ) (9,733 ) (9,733 ) Net premiums $ 27,087 $ 24,867 $ 24,512 $ 21,812 Typical insurance policies written or assumed by Standard Casualty have a maximum coverage of $300,000 per claim, of which Standard Casualty cedes $200,000 of the risk of loss per reinsurance. Therefore, Standard Casualty maintains risk of loss limited to $100,000 per claim on typical policies. Amounts are recoverable by Standard Casualty through reinsurance for catastrophic losses in excess of $1.0 million per occurrence up to a maximum of $44.0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t>
  </si>
  <si>
    <t>Income Taxes</t>
  </si>
  <si>
    <t>Income Tax Disclosure [Abstract]</t>
  </si>
  <si>
    <t>14. Income Taxes The provision for income taxes for fiscal years 2016 , 2015 and 2014 were as follows (in thousands): Fiscal Year 2016 2015 2014 Current Federal $ 15,070 $ 8,277 $ 7,630 State 1,350 882 913 Total current 16,420 9,159 8,543 Deferred Federal (987 ) 3,937 586 State 54 414 (30 ) Total deferred (933 ) 4,351 556 Total income tax provision $ 15,487 $ 13,510 $ 9,099 A reconciliation of income taxes computed by applying the expected federal statutory income tax rates of 35% for fiscal years 2016 , 2015 and 2014 to income before income taxes to the total income tax provision reported in the Consolidated Statements of Comprehensive Income is as follows (in thousands): Fiscal Year 2016 2015 2014 Federal income tax at statutory rate $ 15,410 $ 13,065 $ 9,732 State income taxes, net of federal benefit 1,427 1,104 849 Tax credits (941 ) (374 ) (319 ) Domestic production activities deduction (889 ) (561 ) (783 ) Change in deferred tax rate (136 ) 92 (557 ) Other 616 184 177 Total income tax provision $ 15,487 $ 13,510 $ 9,099 Net current deferred tax assets and net long-term deferred tax liabilities were as follows (in thousands): April 2, March 28, Net current deferred tax assets (liabilities) Warranty reserves $ 5,019 $ 3,714 Salaries and wages 2,501 2,354 Inventory 1,510 1,305 Prepaid expenses (1,472 ) (774 ) Deferred revenue 1,206 1,132 Policy acquisition costs (1,201 ) (1,136 ) Other 1,435 1,978 $ 8,998 $ 8,573 Net long-term deferred tax (liabilities) assets Goodwill $ (24,635 ) $ (24,714 ) Loan discount 7,546 8,519 Property, plant, equipment and depreciation (4,621 ) (4,970 ) Stock based compensation 2,784 2,648 Other intangibles (2,418 ) (2,416 ) Deferred margin 1,562 1,117 Other (829 ) (771 ) $ (20,611 ) $ (20,587 ) The effective income tax rate for the current year was positively impacted by the timing of certain tax credits and deductions. As Cavco’s taxable income has grown, we have realized additional benefit from tax deductions established to favor domestic manufacturing operations. We also received benefit from tax credits, including the Work Opportunity Tax Credit, the Energy Efficient Home Credit and fuel tax credits. The Company recorded an insignificant amount of unrecognized tax benefits during fiscal years 2016 , 2015 and 2014 , and there would be an insignificant effect on the effective tax rate if all unrecognized tax benefits were recognized. The Company classifies interest and penalties related to unrecognized tax benefits in income tax expense. At April 2, 2016 , the Company has state net operating loss carryforwards that total $11.3 million , that began to expire in 2015. As a result, the Company recorded a $26,000 valuation allowance against the related deferred tax asset.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April 2, 2016 , the Company evaluated forecasted taxable income and determined that, except as described above, all of the deferred tax assets would be utilized in future periods. Ultimate realization of the deferred tax assets depends on our ability to meet these forecasts in future periods. Income tax returns are filed in the U.S. federal jurisdiction and in several state jurisdictions. The Company is no longer subject to examination by the IRS for years before fiscal year 2013. In general, the Company is no longer subject to state and local income tax examinations by tax authorities for years before fiscal year 2012.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t>
  </si>
  <si>
    <t>Commitments and Contingencies</t>
  </si>
  <si>
    <t>Commitments and Contingencies Disclosure [Abstract]</t>
  </si>
  <si>
    <t>15. Commitments and Contingencies 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Management reviews the retailers' inventories to estimate the amount of inventory subject to repurchase obligation, which is used to calculate: (1) the fair value of the non-contingent obligation for repurchase commitments and (2) the contingent liability based on historical information available at the time. During the period in which a home is sold (inception of a repurchase commitment), the Company records the greater of these two calculations as a liability for repurchase commitments and as a reduction to revenue. (1) The Company estimates the fair value of the non-contingent portion of its manufacturer's inventory repurchase commitment under the provisions of ASC 460 when a home is shipped to retailers whose floor plan financing includes a repurchase commitment. The fair value of the inventory repurchase agreement is determined by calculating the net present value of the difference in (a) the Company's interest cost to carry the inventory over the maximum repurchase liability period at the prevailing floor plan note interest rate and (b) the retailer's interest cost to carry the inventory over the maximum repurchase liability period at the interest rate of a similar type loan without a manufacturer's repurchase agreement in force. Following the inception of the commitment, the recorded reserve is reduced over the repurchase period in conjunction with applicable curtailment arrangements and is eliminated once the retailer sells the home. (2) The Company estimates the contingent obligation to make future payments under its manufacturer's inventory repurchase commitment for the same pool of commitments as used in the fair value calculation above and records the greater of the two calculations. This contingent obligation is estimated using historical loss factors, including the frequency of repurchases and the losses experienced by the Company for repurchased inventory. Additionally, subsequent to the inception of the repurchase commitment, the Company evaluates the likelihood that it will be called on to perform under the inventory repurchase commitments. If it becomes probable that a retailer will default and an ASC 450-20 loss reserve should be recorded, then such contingent liability is recorded equal to the estimated loss on repurchase. Based on identified changes in retailers' financial conditions, the Company evaluates the probability of default for retailers who are identified at an elevated risk of default and applies a probability of default, based on historical default rates. Commensurate with this default probability evaluation, the Company reviews repurchase notifications received from floor plan sources and reviews retailer inventory for expected repurchase notifications based on various communications from the lenders and retailers. The Company's repurchase commitments for the retailers in the category of elevated risk of default are excluded from the pool of commitments used in both of the calculations at (1) and (2) above. Changes in the reserve are recorded as an adjustment to revenue. The maximum amount for which the Company was liable under such agreements approximated $46.6 million and $28.3 million at April 2, 2016 and March 28, 2015 , respectively, without reduction for the resale value of the homes. The Company had a reserve for repurchase commitments of $1.7 million and $2.2 million at April 2, 2016 and March 28, 2015 , respectively. Activity in the liability for estimated repurchase contingencies was as follows for fiscal years 2016 , 2015 and 2014 (in thousands): Fiscal Year 2016 2015 2014 Balance at beginning of period $ 2,240 $ 1,845 $ 1,352 (Credited) Charged to costs and expenses (187 ) 522 493 Payments and deductions (393 ) (127 ) — Balance at end of period $ 1,660 $ 2,240 $ 1,845 Leases. The Company leases certain equipment and facilities under operating leases with various renewal options. Rent expense was $5.1 million , $4.5 million and $4.4 million for the fiscal years ended April 2, 2016 , March 28, 2015 and March 29, 2014 , respectively. Future minimum lease commitments under all noncancelable operating leases having a remaining term in excess of one year at April 2, 2016 , are as follows (in thousands): 2017 $ 2,997 2018 2,567 2019 1,899 2020 1,308 2021 and thereafter 1,087 $ 9,858 Letters of Credit. To secure certain reinsurance contracts, Standard Casualty maintains an irrevocable letter of credit of $7.0 million to provide assurance that Standard Casualty will fulfill its reinsurance obligations. This letter of credit is secured by certain of the Company’s investments.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amount advanced less a valuation allowance, which are included in consumer loans receivable. The total loan contract amount, less cumulative advances, represents an off-balance sheet contingent commitment of CountryPlace to fund future advances. Loan contracts with off-balance sheet commitments are summarized below (in thousands): April 2, March 28, Construction loan contract amount $ 15,109 $ 9,591 Cumulative advances (6,566 ) (4,076 ) Remaining construction contingent commitment $ 8,543 $ 5,515 Representations and Warranties of Mortgages Sold .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785,000 and $867,000 as of April 2, 2016 and March 28, 2015 ,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April 2, 2016 , one claim request resulted in an indemnification agreements being executed. 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April 2, 2016 CountryPlace had outstanding IRLCs with a notional amount of $4.3 million and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fiscal years 2016 , 2015 and 2014 , CountryPlace recognized a loss of $11,000 , a gain of $34,000 and a loss of $42,000 , respectively, on the outstanding IRLCs. Forward Sales Commitments . CountryPlace manages the risk profiles of a portion of its outstanding IRLCs and mortgage loans held for sale by entering into forward sales of mortgage backed securities ("MBS") and whole loan sale commitments. As of April 2, 2016 CountryPlace had $17.0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During the years ended April 2, 2016 and March 28, 2015 , CountryPlace recognized a gain of $23,000 , a loss of $78,000 and a gain of $28,000 , respectively, on forward sales and whole loan sale commitments. Legal Matters .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Commitments and Contingencies, Policy [Policy Text Block]</t>
  </si>
  <si>
    <t xml:space="preserve">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t>
  </si>
  <si>
    <t>Derivatives, Reporting of Derivative Activity [Policy Text Block]</t>
  </si>
  <si>
    <t>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April 2, 2016 CountryPlace had outstanding IRLCs with a notional amount of $4.3 million and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fiscal years 2016 , 2015 and 2014 , CountryPlace recognized a loss of $11,000 , a gain of $34,000 and a loss of $42,000 , respectively, on the outstanding IRLCs. Forward Sales Commitments . CountryPlace manages the risk profiles of a portion of its outstanding IRLCs and mortgage loans held for sale by entering into forward sales of mortgage backed securities ("MBS") and whole loan sale commitments. As of April 2, 2016 CountryPlace had $17.0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During the years ended April 2, 2016 and March 28, 2015 , CountryPlace recognized a gain of $23,000 , a loss of $78,000 and a gain of $28,000 , respectively, on forward sales and whole loan sale commitments.</t>
  </si>
  <si>
    <t>Stock-Based Compensation</t>
  </si>
  <si>
    <t>Disclosure of Compensation Related Costs, Share-based Payments [Abstract]</t>
  </si>
  <si>
    <t>16. 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386,131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and removal of restrictions on restricted stock awards upon a change in control (as defined in the plans). The Company applies the fair value recognition provisions of FASB ASC 718, Compensation—Stock Compensation ("ASC 718"). Stock option compensation expense, including restricted stock, decreased income before income taxes by approximately $1.8 million , $1.7 million and $2.4 million for fiscal years 2016 , 2015 and 2014 , respectively. As of April 2, 2016 , total unrecognized compensation cost related to stock options was approximately $2.2 million and the related weighted-average period over which it is expected to be recognized is approximately 2.73 years. The following table summarizes the option activity within the Company’s stock-based compensation plans for the fiscal years 2016 , 2015 and 2014 : Number of Shares Weighted Average Exercise Price Weighted Average Remaining Contractual Term (years) Aggregate Intrinsic Value (in thousands) Options outstanding at March 30, 2013 399,700 $ 35.83 Granted 64,450 52.99 Exercised (9,500 ) 37.66 Canceled or expired (10,750 ) 48.28 Options outstanding at March 29, 2014 443,900 $ 37.98 3.67 $ 18,047 Granted 80,730 78.35 Exercised (14,375 ) 34.76 Canceled or expired (3,275 ) 51.13 Options outstanding at March 28, 2015 506,980 $ 44.42 3.29 $ 15,836 Granted 90,500 75.27 Exercised (104,500 ) 33.46 Canceled or expired (1,000 ) 75.90 Options outstanding at April 2, 2016 491,980 $ 51.91 3.28 $ 35,906 Exercisable at March 29, 2014 259,625 $ 34.56 3.03 $ 11,445 Exercisable at March 28, 2015 347,750 $ 36.17 2.36 $ 13,537 Exercisable at April 2, 2016 320,975 $ 41.01 2.09 $ 24,786 The weighted-average estimated fair value of employee stock options granted during fiscal years 2016 , 2015 and 2014 were $27.83 , $30.11 and $21.44 , respectively. The total intrinsic value of options exercised during fiscal years 2016 , 2015 and 2014 was $4.9 million , $593,000 and $257,000 , respectively. The Company uses the Black-Scholes-Merton option-pricing model to determine the fair value of stock options. The determination of the fair value of stock options on the date of grant using an option-pricing model is affected by the Company’s stock price as well as assumptions regarding a number of complex and subjective variables. These variables include actual and projected employee stock option exercise behaviors, the Company’s expected stock price volatility over the expected term of the awards, risk-free interest rate and expected dividends. The fair values of options granted were estimated at the date of grant using the following weighted average assumptions: Fiscal Year 2016 2015 2014 Volatility 39.8 % 42.4 % 47.7 % Risk-free interest rate 1.5 % 1.5 % 1.2 % Dividend yield — % — % — % Expected option life in years 5.03 4.87 4.52 The Company estimates the expected term of options granted by using the simplified method as prescribed by SEC Staff Accounting Bulletin ("SAB") No. 107 and SAB 110. The Company uses the simplified method as the Company does not have sufficient historical share option exercise data due to the limited number of shares granted under the programs as well as changes in the Company's business and grantee population due to the acquisitions of Fleetwood and Palm Harbor, rendering existing historical experience less reliable in formulating expectations for current grants. The Company estimates the expected volatility of its common stock taking into consideration its historical stock price movement and its expected future stock price trends based on known or anticipated events. The Company bases the risk-free interest rate that it uses in the option pricing model on U.S. Treasury zero-coupon issues with remaining terms similar to the expected term on the options. The Company does not anticipate paying any cash dividends in the foreseeable future and therefore uses an expected dividend yield of zero in the option-pricing model.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cost only for those awards that are expected to vest. The Company recognizes stock-based compensation expense using the straight-line attribution method.</t>
  </si>
  <si>
    <t>Earnings Per Share</t>
  </si>
  <si>
    <t>Earnings Per Share [Abstract]</t>
  </si>
  <si>
    <t>17. 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for fiscal years 2016 , 2015 and 2014 (dollars in thousands, except per share amounts): Fiscal Year 2016 2015 2014 Net income attributable to Cavco common stockholders $ 28,541 $ 23,817 $ 16,238 Weighted average shares outstanding: Basic 8,889,731 8,854,359 8,262,688 Common stock equivalents—treasury stock method 156,616 161,420 116,336 Diluted 9,046,347 9,015,779 8,379,024 Net income per share attributable to Cavco common stockholders: Basic $ 3.21 $ 2.69 $ 1.97 Diluted $ 3.15 $ 2.64 $ 1.94 There were 11,161 anti-dilutive common stock equivalents excluded from the computation of diluted earnings per share for the year ended April 2, 2016 , 2,669 for the year ended March 28, 2015 and none for the year ended March 29, 2014 .</t>
  </si>
  <si>
    <t>Fair Value Measurements</t>
  </si>
  <si>
    <t>Fair Value Disclosures [Abstract]</t>
  </si>
  <si>
    <t>18. Fair Value Measurements The book value and estimated fair value of the Company’s financial instruments are as follows (in thousands): April 2, 2016 March 28, 2015 Book Value Estimated Fair Value Book Value Estimated Fair Value Available-for-sale investment securities (1) $ 24,247 $ 24,247 $ 21,283 $ 21,283 Non-marketable equity investments (2) 14,841 14,841 10,636 10,636 Consumer loans receivable (3) 89,558 126,077 98,158 129,616 Interest rate lock commitment derivatives (4) 8 8 19 19 Forward loan sale commitment derivatives (4) (31 ) (31 ) (54 ) (54 ) Commercial loans receivable (5) 25,542 25,688 18,081 18,025 Securitized financings (6) (61,171 ) (60,220 ) (66,960 ) (67,064 ) Mortgage servicing rights (7) 803 803 475 475 (1) The fair value is based on quoted market prices.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 backed bond prices. The fair value of the construction advances approximates book value and the sales price of these loans is estimated based on construction completed. (4) The fair values are based on changes in GSE mortgage 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Financial instruments measured at fair value on a recurring basis are summarized below (in thousands): April 2, 2016 Total Level 1 Level 2 Level 3 Securities issued by the U.S Treasury and Government (1) $ 999 $ — $ 999 $ — Mortgage-backed securities (1) 5,819 — 5,819 — Securities issued by states and political subdivisions (1) 7,421 — 7,421 — Corporate debt securities (1) 1,164 — 1,164 — Marketable equity securities (1) 7,844 7,844 — — Interest rate lock commitment derivatives (2) 8 — — 8 Forward loan sale commitment derivatives (2) (31 ) — — (31 ) Mortgage servicing rights (3) 803 — — 803 (1) Unrealized gains or losses on investments are recorded in accumulated other comprehensive income (loss) at each measurement date. (2) Gains or losses on derivatives are recognized in current period earnings through cost of sales. (3) Changes in the fair value of mortgage servicing rights are recognized in the current period earnings through net revenue. No transfers between Level 1, Level 2 or Level 3 occurred during the year ended April 2, 2016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April 2, 2016 Total Level 1 Level 2 Level 3 Loans held for investment $ 110,241 $ — $ — $ 110,241 Loans held for sale 9,270 — 9,270 — Loans held—construction advances 6,566 — — 6,566 Commercial loans receivable 25,688 — — 25,688 Securitized financings (60,220 ) — (60,220 ) — Non-marketable equity investments 14,841 — — 14,841 Financial instruments measured on a nonrecurring basis also include impaired loans (nonaccrual loans) and loans held for sale. No recent sales have been executed in an orderly market of manufactured home loan portfolios with comparable product features, credit characteristics, or performance. Impaired loans are measured using Level 3 inputs that are calculated using estimated discounted future cash flows with discount rates considered to reflect current market conditions. Loans held for sale are measured at the lower of cost or fair value using Level 2 inputs that consist of commitments on hand from investors. These loans are held for relatively short periods, typically no more than 45 days . As a result, changes in loan-specific credit risk are not a significant component of the change in fair value. The cost of loans held for sale is lower than the fair value as of April 2, 2016 . FASB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The Company recorded no impairment charges on assets held for sale or used in operations during the fiscal years ended April 2, 2016 and March 28, 2015 .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net revenue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April 2, March 28, Number of loans serviced with MSRs 3,728 3,306 Weighted average servicing fee (basis points) 30.43 29.88 Capitalized servicing multiple 61.65 % 42.10 % Capitalized servicing rate (basis points) 18.76 12.58 Serviced portfolio with MSRs (in thousands) $ 428,324 $ 380,120 Mortgage servicing rights (in thousands) $ 803 $ 475</t>
  </si>
  <si>
    <t>Employee Benefit Plans</t>
  </si>
  <si>
    <t>Compensation Related Costs [Abstract]</t>
  </si>
  <si>
    <t>19. Employee Benefit Plans The Company has a self-funded group medical plan which is administered by third-party administrators. The medical plan has reinsurance coverage limiting liability for any individual employee loss to a maximum of $300,000 . Incurred claims identified under the third-party administrator's incident reporting system and incurred but not reported claims are accrued based on estimates that incorporate the Company's past experience, as well as other considerations such as the nature of each claim or incident, relevant trend factors and advice from consulting actuaries when necessary. Medical claims expense was $15.7 million , $6.6 million and $6.1 million for fiscal years 2016 , 2015 and 2014 , respectively. The Company sponsors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up to a maximum of $1,000 . For calendar year 2015 , the Company match was 20% of the first 3% of eligible compensation contributed by employees. Employees are eligible to participate on the first of the month following 90 days of service and employer matching contributions are vested progressively over a four -year period. Employer matching contribution expense was $567,000 , $411,000 and $561,000 for fiscal years 2016 , 2015 and 2014 , respectively.</t>
  </si>
  <si>
    <t>Redeemable Noncontrolling Interest</t>
  </si>
  <si>
    <t>Noncontrolling Interest [Abstract]</t>
  </si>
  <si>
    <t>Redeemable Noncontrolling Interest. Historically, the Company's subsidiary, Fleetwood Homes, Inc. ("Fleetwood"), was jointly owned by the Company and its investment partners, Third Avenue Value Fund and an affiliate (collectively, "Third Avenue"). Third Avenue's financial interest in Fleetwood was reported as a "redeemable noncontrolling interest" in the Consolidated Financial Statements (see Note 20 ). On July 22, 2013, Cavco purchased from Third Avenue all noncontrolling interests in Fleetwood, which owns Fleetwood Homes, Palm Harbor Homes, CountryPlace and Standard Casualty (the "Fleetwood Businesses"). The Company satisfied the purchase price with 1,867,370 shares of Company common stock issued to Third Avenue. The acquisition closed on July 22, 2013, resulting in Cavco owning 100 percent of the Fleetwood Businesses and entitling Cavco to all of the associated earnings from that date forward. As of April 2, 2016 , Third Avenue and its related funds owned approximately 8.2% of our outstanding common shares. Third Avenue and Third Avenue Management LLC are either directly or indirectly under common control. Third Avenue is considered a principal owner, and therefore a related party, under ASC 850, Related Party Disclosures ("ASC 850") (see Note 21 ). . Redeemable Noncontrolling Interest During fiscal year 2010, the Company and an investment partner, Third Avenue Value Fund, formed Fleetwood, with an initial contribution of $35.0 million each for equal 50 percent ownership interests. On July 21, 2009, Fleetwood entered into an asset purchase agreement with Fleetwood Enterprises, Inc. and certain of its subsidiaries to purchase certain assets and liabilities of its manufactured housing business. The Company and Third Avenue Value Fund subsequently contributed an additional $36.0 million each in anticipation of the purchase of Palm Harbor, which was completed during the first quarter of fiscal year 2012. Subsequent to the transaction, a portion of Third Avenue Value Fund’s interests were transferred to an affiliate along with the applicable rights and obligations. This transfer had no impact on Cavco’s ownership interest. Since the Fleetwood Acquisition, financial information for Fleetwood was included in the Company’s Consolidated Financial Statements and the related Notes in accordance with the provisions of ASC 810. Management determined that, although Fleetwood was only 50 percent owned by the Company, Cavco had a controlling interest and was required to fully consolidate the results of Fleetwood. Third Avenue’s financial interest in Fleetwood was considered a "redeemable noncontrolling interest,"as determined by GAAP, and was designated as such in the Consolidated Financial Statements. On July 22, 2013, Cavco purchased all noncontrolling interests in Fleetwood, Cavco’s subsidiary that owns Fleetwood Homes, Palm Harbor Homes, CountryPlace and Standard Casualty (the "Fleetwood Businesses"). As consideration for the 50 percent interest that it did not already own, the Company issued 1,867,370 shares of Cavco common stock, derived by dividing the purchase price of $91.4 million by the 60-day volume-weighted average price per share, in accordance with the terms of the Stock Purchase Agreement. Historically, 50 percent of the financial results of these businesses has been recorded as attributable to Cavco’s common stockholders in the Consolidated Financial Statements. The acquisition closed on July 22, 2013, resulting in Cavco owning 100 percent of the Fleetwood Businesses and entitling Cavco to all of the associated earnings from that date forward. The acquisition was accounted for as an equity transaction under ASC 810; accordingly, no gain or loss was recorded in the purchase of the noncontrolling interest, which had a carrying value of $94.4 million as of the closing date. As of July 22, 2013, Fleetwood and its subsidiaries are wholly-owned by the Company and Third Avenue no longer has a noncontrolling interest in Fleetwood.</t>
  </si>
  <si>
    <t>Related Party Transactions</t>
  </si>
  <si>
    <t>Related Party Transactions [Abstract]</t>
  </si>
  <si>
    <t>21. Related Party Transactions As discussed in Note 20 , on July 22, 2013, Cavco completed the purchase of all noncontrolling interests in Cavco’s subsidiary that owns Fleetwood Homes, Palm Harbor Homes, CountryPlace and Standard Casualty from Third Avenue. The Company satisfied the purchase price with 1,867,370 newly issued shares of Company common stock (the "Cavco Shares"). Third Avenue is considered a principal owner, and therefore a related party, under ASC 850, Related Party Disclosures ("ASC 850"). Subsequent to the transaction, Third Avenue beneficially owned approximately 22.8% of Cavco's outstanding common stock. As of April 2, 2016 , Third Avenue Management LLC beneficially owned approximately 8.2% of our outstanding common shares. Third Avenue Management LLC and Third Avenue Value Fund are either directly or indirectly under common control. The Company issued the Cavco Shares in reliance upon the exemption from registration provided by Section 4(2) under the Securities Act of 1933, as amended. In accordance with the Stock Purchase Agreement, the Company filed a registration statement with the SEC seeking registration of the Cavco Shares. The SEC declared the registration statement effective on October 11, 2013. However, Third Avenue remains subject to certain restrictions on its ability to transfer its Cavco Shares. During the Standstill Period (defined below) Cavco has a "right of first offer" to acquire any Cavco Shares that Third Avenue wishes to transfer to independent third parties. From and after the closing and continuing until the termination of the Standstill Period, Third Avenue agreed that it would vote all Cavco Shares in accordance with the recommendations of the Company's Board of Directors with respect to any action, proposal or other matter to be voted on by the stockholders of Cavco. The "Standstill Period" ends on the earlier of (i) the fourth anniversary of the Closing Date (July 22, 2017) or (ii) the third anniversary of the Closing Date (July 22, 2016) if Third Avenue owns less than 12.5% of the outstanding Cavco common stock on the third anniversary date. Additionally, during the Standstill Period, Third Avenue has agreed not to do any of the following without the prior written consent of the Company: acquire beneficial ownership of common equity securities of the Company or any other securities of the Company entitled to vote generally in the election of directors of the Company; deposit any securities of the Company in a voting trust or similar arrangement or subject any voting securities of the Company to any voting agreement, pooling arrangement or similar arrangement, or grant any proxy with respect to any voting securities of the Company; enter, agree to enter, propose or offer to enter into or facilitate any merger, business combination, tender offer, recapitalization, restructuring, change in control transaction or other similar extraordinary transaction involving the Company or any of its subsidiaries; make, or in any way participate or engage in, any "solicitation" of "proxies" to vote, or advise or knowingly influence any person with respect to the voting of, any voting securities of the Company or any of its subsidiaries; call, or seek to call, a meeting of the shareholders of the Company or initiate any shareholder proposal for action by the shareholders of the Company; form, join or in any way participate in a Group within the meaning of Section 13(d)(3) of the Securities Exchange Act of 1934, as amended (the "Exchange Act"), with respect to any voting securities of the Company; otherwise act, alone or in concert with others, to seek to control or influence the Board or the management or policies of the Company; publicly disclose any intention, plan or arrangement prohibited by, or inconsistent with, the foregoing; advise or knowingly assist or encourage or enter into any discussions, negotiations, agreements or arrangements with any other person or Group (within the meaning of Section 13(d)(3) of the Exchange Act) in connection with the foregoing; or knowingly transfer more than 3% of the Cavco Shares to any one individual or entity. In July 2015, the Company’s CEO made a payment of $1.1 million to the Company, representing the repayment of performance bonuses related to fiscal 2012, 2014 and 2015 that were determined to be in excess of the 2005 Stock Incentive Plan limits and made to the CEO during those periods.</t>
  </si>
  <si>
    <t>Acquisitions of Chariot Eagle and Fairmont (Notes)</t>
  </si>
  <si>
    <t>Business Combinations [Abstract]</t>
  </si>
  <si>
    <t>Business Acquisition, Pro Forma Information [Table Text Block]</t>
  </si>
  <si>
    <t>Acquisitions of Chariot Eagle and Fairmont Homes On March 30, 2015, the Company purchased certain manufactured housing assets and liabilities of Chariot Eagle, which produces park model RVs and manufactured homes distributed in the southeastern United States. On May 1, 2015, the Company purchased certain manufactured housing assets and liabilities of Fairmont Homes, a premier builder of manufactured and modular homes and park model RVs serving the Midwest, western Great Plains states, the Northeast and several provinces in Canada. These acquisitions were accounted for as business combinations and the results of operations have been included since the date of acquisition. Chariot Eagle and Fairmont Homes contributed net revenue of $88.3 million and net income of $1.9 million to our consolidated financial statements for the fiscal year ended April 2, 2016. Pro Forma Impact of Acquisition (unaudited) . The following table presents supplemental pro forma information as if the acquisition of Fairmont Homes had occurred on March 30, 2014 (in thousands, except per share data): Unaudited Pro Forma Consolidated Results Year Ended April 2, March 28, Net revenue $ 721,676 $ 672,178 Net income 29,924 25,716 Diluted net income per share 3.31 2.85</t>
  </si>
  <si>
    <t>Business Segment Information</t>
  </si>
  <si>
    <t>Segment Reporting [Abstract]</t>
  </si>
  <si>
    <t>23. 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Fiscal Year Ended April 2, March 28, March 29, Net revenue: Factory-built housing $ 655,148 $ 513,707 $ 485,897 Financial services 57,204 52,952 47,442 $ 712,352 $ 566,659 $ 533,339 Net revenue for financial services consists of: Consumer finance $ 20,240 $ 19,571 $ 19,617 Insurance 36,964 33,381 27,825 $ 57,204 $ 52,952 $ 47,442 Income before income taxes: Factory-built housing $ 35,440 $ 25,133 $ 16,223 Financial services 8,588 12,194 11,582 $ 44,028 $ 37,327 $ 27,805 Depreciation: Factory-built housing $ 3,376 $ 2,307 $ 2,551 Financial services 92 71 69 $ 3,468 $ 2,378 $ 2,620 Amortization: Factory-built housing $ 253 $ 1,178 $ 1,179 Financial services 201 201 201 $ 454 $ 1,379 $ 1,380 Income tax expense: Factory-built housing $ 12,369 $ 9,160 $ 5,012 Financial services 3,118 4,350 4,087 $ 15,487 $ 13,510 $ 9,099 Capital expenditures: Factory-built housing $ 3,443 $ 2,084 $ 2,178 Financial services 76 126 87 $ 3,519 $ 2,210 $ 2,265 April 2, March 28, Total assets: Factory-built housing $ 382,176 $ 332,712 Financial services 171,659 169,870 $ 553,835 $ 502,582</t>
  </si>
  <si>
    <t>Quarterly Financial Data (Notes)</t>
  </si>
  <si>
    <t>Quarterly Financial Information Disclosure [Abstract]</t>
  </si>
  <si>
    <t>Quarterly Financial Data</t>
  </si>
  <si>
    <t>Quarterly Financial Data (Unaudited) The following tables set forth certain unaudited quarterly financial information for fiscal years 2016 and 2015 . First Quarter Second Quarter Third Quarter Fourth Quarter Total Fiscal year ended April 2, 2016 Net revenue $ 161,668 $ 191,964 $ 181,427 $ 177,293 $ 712,352 Gross profit 31,834 39,555 36,390 36,666 144,445 Net income attributable to Cavco common stockholders 5,385 8,070 8,098 6,988 28,541 Net income per share attributable to Cavco common stockholders: Basic $ 0.61 $ 0.91 $ 0.91 $ 0.78 $ 3.21 Diluted $ 0.60 $ 0.89 $ 0.89 $ 0.77 $ 3.15 Fiscal year ended March 28, 2015 Net revenue $ 139,164 $ 139,315 $ 146,932 $ 141,248 $ 566,659 Gross profit 31,718 31,597 31,801 31,020 126,136 Net income attributable to Cavco common stockholders 5,759 5,467 6,638 5,953 23,817 Net income per share attributable to Cavco common stockholders: Basic $ 0.65 $ 0.62 $ 0.75 $ 0.67 $ 2.69 Diluted $ 0.64 $ 0.61 $ 0.74 $ 0.66 $ 2.64</t>
  </si>
  <si>
    <t>Summary of Significant Accounting Policies (Policies)</t>
  </si>
  <si>
    <t>Principles of Consolidation</t>
  </si>
  <si>
    <t>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April 2, 2016 , through the date of the filing of this report with the Securities and Exchange Commission ("SEC"). Subsequent to period end, there was an increase in homeowner insurance claims in our financial services segment, the result of severe adverse Spring weather activity in Texas. The total impact of these events is not yet known, as the Company is still adjusting the claims and determining recoveries from reinsurance for catastrophic losses. In fiscal year 2010, the Company and its investment partners, Third Avenue Value Fund and an affiliate (collectively, "Third Avenue"), formed a jointly-owned corporation, Fleetwood Homes, Inc. ("Fleetwood") and purchased certain manufactured housing assets and liabilities of Fleetwood Enterprises, Inc. (the "Fleetwood Acquisition"). Third Avenue Management LLC is an investment adviser to Third Avenue Value Fund and is a related party to the Company, as described further in Note 21 to the Consolidated Financial Statements. Fleetwood, through its wholly-owned subsidiary, Palm Harbor Homes, Inc., a Delaware corporation ("Palm Harbor"), acquired certain manufactured housing assets and liabilities of Palm Harbor Homes, Inc., a Florida corporation, and certain of its subsidiaries including CountryPlace Acceptance Corp. ("CountryPlace") on April 23, 2011 (the "Palm Harbor Acquisition Date"). Subsequently, the stock of Standard Casualty Co. ("Standard Casualty") was acquired on June 10, 2011 after regulatory approval was received from the Texas Department of Insurance. Since the Fleetwood Acquisition, financial information for Fleetwood has been included in the Consolidated Financial Statements and the related Notes in accordance with the provisions of Financial Accounting Standards Board ("FASB") Accounting Standards Codification ("ASC") 810, Consolidation ("ASC 810"). Management determined that, under U.S. generally accepted accounting principles ("GAAP"), although Fleetwood was previously only 50 percent owned by the Company, Cavco had a controlling interest and was required to fully consolidate the results of Fleetwood. Third Avenue’s financial interest in Fleetwood was considered a "redeemable noncontrolling interest" and was designated as such in the Consolidated Financial Statements (see Note 20 ). On July 22, 2013, Cavco purchased all noncontrolling interests in Fleetwood pursuant to a Stock Purchase Agreement, which was filed with the SEC on June 14, 2013 as an exhibit to the Company's Periodic Report on Form 8-K (see Note 21 ). The transaction was accounted for as an equity transaction and eliminated the need for noncontrolling interest accounting. As a result of the transaction, Cavco owns 100 percent of Fleetwood and its holdings, including Fleetwood Homes, Palm Harbor Homes, CountryPlace and Standard Casualty. On March 30, 2015, the Company purchased certain manufactured housing assets and liabilities of Chariot Eagle, LLC, which produces park model RVs and manufactured homes distributed in the southeastern United States. On May 1, 2015, the Company also purchased certain manufactured housing assets and liabilities of Fairmont Homes, a premier builder of manufactured and modular homes and park model RVs serving the Midwest, western Great Plains states, the Northeast and several provinces in Canada. These operations include manufactured housing production facilities in Ocala, Florida; Nappanee, Indiana; an</t>
  </si>
  <si>
    <t>Temporary Equity Classification, Policy [Policy Text Block]</t>
  </si>
  <si>
    <t>Since the Fleetwood Acquisition, financial information for Fleetwood was included in the Company’s Consolidated Financial Statements and the related Notes in accordance with the provisions of ASC 810. Management determined that, although Fleetwood was only 50 percent owned by the Company, Cavco had a controlling interest and was required to fully consolidate the results of Fleetwood. Third Avenue’s financial interest in Fleetwood was considered a "redeemable noncontrolling interest,"as determined by GAAP, and was designated as such in the Consolidated Financial Statements.</t>
  </si>
  <si>
    <t>Nature of Operations</t>
  </si>
  <si>
    <t>Nature of Operations. Headquartered in Phoenix, Arizona, the Company designs and produces manufactured homes which are sold to a network of independent retailers located throughout the continental United States as well as through Company-owned retail sales locations which offer the Company’s homes to retail customers. Our financial services group is comprised of a mortgage subsidiary, CountryPlace, an approved Federal National Mortgage Association ("FNMA" or "Fannie Mae") and Federal Home Loan Mortgage Corporation ("FHLMC" and "Freddie Mac") seller/servicer, a Government National Mortgage Association ("GNMA" or "Ginnie Mae") mortgage backed securities issuer which offers conforming mortgages and chattel loans to purchasers of factory-built and site-built homes. Also included is our insurance subsidiary, Standard Casualty, which provides property and casualty insurance to owners of manufactured homes.</t>
  </si>
  <si>
    <t>Fiscal Year Change</t>
  </si>
  <si>
    <t>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consisted of 53 weeks and ended on April 2, 2016 .</t>
  </si>
  <si>
    <t>Accounting Estimate</t>
  </si>
  <si>
    <t>Accounting Estimates. Preparation of financial statements in conformity with GAAP requires management to make estimates and assumptions that affect the amounts reported in the consolidated financial statements and accompanying notes. Actual results could differ from the estimates and assumptions used in preparation of the financial statements.</t>
  </si>
  <si>
    <t>Fair Value of Financial Instruments</t>
  </si>
  <si>
    <t>Fair Value of Financial Instruments. The Company’s financial instruments consist of cash and cash equivalents, restricted cash, accounts receivable, investments, consumer loans receivable, commercial loans receivable, accounts payable, certain accrued liabilities and securitized financings. The carrying amount of cash and cash equivalents approximates fair value because their maturity is less than three months. The carrying amounts of restricted cash, accounts receivable, accounts payable and certain accrued liabilities approximate fair value due to the short-term maturity of the amounts. The carrying amount of investments classified as held for sale is at fair value as the investments are marked to market (see Note 3 ). The carrying amount of the Company’s commercial loans receivable fair value is estimated based on the market value of comparable loans. The fair value of consumer loans receivable and securitized financings are both estimated to be greater than carrying value (see Note 18 ).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t>Revenue Recognition</t>
  </si>
  <si>
    <t>Factory-Built Housing Revenue Recognition. Revenue from homes sold to independent retailers is generally recognized when the home is shipped, at which time title passes to the independent retailer and collectability is reasonably assured. Homes sold to independent retailers are generally either paid for prior to shipment or floor plan financed by the independent retailer through standard industry arrangements, which can include repurchase agreements. Manufacturing sales financed under repurchase agreements are reduced by a provision for estimated repurchase obligations (see Note 15 ). Revenue from homes sold under commercial loan programs involving funds provided by the Company is either deferred until such time that payment for the related commercial loan receivable is received by the Company or recognized when the home is shipped, depending on the nature of the program and borrower (see Note 6 for discussion of Commercial loans receivable). Retail sales by Company-owned retail locations are generally recognized when the customer has entered into a legally binding sales contract, the home is delivered and permanently located at the customer's site, accepted by the customer, title has transferred and funding is reasonably assured. Some of the Company’s independent retailers operate multiple sales outlets. No independent retailer accounted for 10% or more of our factory-built housing revenue during any fiscal year within the three-year period ended April 2, 2016 .</t>
  </si>
  <si>
    <t>Revenue Recognition, Interest</t>
  </si>
  <si>
    <t>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as cost of sales over the life of the policy. At the Palm Harbor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Palm Harbor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as net revenue (see Note 5 ). For loans originated by CountryPlace and held for sale, loan origination fees and gains or losses on sales are recognized as net revenue upon title transfer of the loans. CountryPlace provides third-party servicing of mortgages and earns servicing fees each month based on the aggregate outstanding balances. Servicing fees are recognized as net revenue when earned. As of the date of the Palm Harbor acquisition,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date of the Palm Harbor transaction as an amount that cannot be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as net revenue.</t>
  </si>
  <si>
    <t>Cash and Cash Equivalents</t>
  </si>
  <si>
    <t>Cash and Cash Equivalents . Highly liquid investments with insignificant interest rate risk and original maturities of three months or less, when purchased, are classified as cash equivalents. The Company’s cash equivalents are comprised of U.S. Treasury money market funds and money market funds.</t>
  </si>
  <si>
    <t>Restricted Cash . Restricted cash primarily represents cash related to CountryPlace customer payments to be remitted to third parties, cash held in trust for workers' compensation insurance and deposits received from retail customers required to be held in trust accounts. The Company cannot access restricted cash for general operating purposes (see Note 2 ).</t>
  </si>
  <si>
    <t>Accounts Receivable</t>
  </si>
  <si>
    <t>Accounts Receivable. The Company extends competitive credit terms on a customer-by-customer basis in the normal course of business and its accounts receivable are subject to normal industry risk. The Company provides for reserves against accounts receivable for estimated losses that may result from customers' inability to pay.</t>
  </si>
  <si>
    <t>Investments. Management determines the appropriate classification of its investment securities at the time of purchase. The Company’s investments include marketable debt and equity securities, a majority of which are held as available-for-sale, and non-marketable equity investments. All investments classified as available-for-sale are recorded at fair value with any unrealized gains and losses reported in accumulated other comprehensive income, net of income tax if applicable. Realized gains and losses from the sale of securities are determined using the specific identification method (see Note 3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t>
  </si>
  <si>
    <t>Consumer Loans Receivables</t>
  </si>
  <si>
    <t>Consumer Loans Receivable. Consumer loans receivable consists of manufactured housing loans originated by CountryPlace (securitized, held for investment, or held for sale) and construction advances on mortgages. The fair value of consumer loans receivable held on the Palm Harbor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consist of loan contracts collateralized by single-family residential mortgages. Loans held for sale are stated at the lower of cost or market on an aggregate basis. Loans held for sale are loans that, at the time of origination, are originated with the intent to resell in the mortgage market to investors, such as Fannie Mae and Freddie Mac, with which the Company has pre-existing purchase agreements, or to sell as part of a Ginnie Mae insured pool of loans. Prior to being acquired by the Company, on July 12, 2005 and March 22, 2007, CountryPlace completed two securitizations of factory-built housing loan receivables. These two securitizations were accounted for as financings, which use the portfolio method of accounting in accordance with FASB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Palm Harbor Acquisition Date, the acquired consumer loans receivable and securitized financings are accounted for in a manner similar to FASB ASC 310-30, Loans and Debt Securities Acquired with Deteriorated Credit Quality ("ASC 310-30"). The Company acquired consumer loans receivable during the first quarter of fiscal year 2012 as part of the Palm Harbor transaction. Acquired consumer loans receivable held for investment were acquired at fair value and subsequently are accounted for in accordance with ASC 310-30. Consumer loans receivable held for sale are carried at the lower of cost or market and construction advances are carried at the amount advanced less a valuation allowance.</t>
  </si>
  <si>
    <t>Allowance for Loan Losses</t>
  </si>
  <si>
    <t>Allowance for Loan Losses. The primary portion of the allowance for loan losses reflects the Company’s judgment of the probable loss exposure on our commercial loans receivable as of the end of the reporting period. The allowance for loan loss is developed at a portfolio level. A range of probable losses is calculated and the Company makes a determination of the best estimate within the range of loan losses.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128,000 and $73,000 at April 2, 2016 and March 28, 2015 , respectively (see Note 6 ). Another portion of the allowance for loan losses relates to consumer loans receivable originated by CountryPlace after the Palm Harbor Acquisition Date. This allowance for loan losses reflects CountryPlace’s judgment of the probable loss exposure on its loans originated since the Palm Harbor Acquisition Date in the held for investment portfolio as of the end of the reporting period. CountryPlace accounts for the loans that were in existence at the Palm Harbor Acquisition Date in a manner similar to ASC 310-30. Management evaluated such loans as of the Palm Harbor Acquisition Date to determine whether there was evidence of deterioration of credit quality and if it was probable that CountryPlace would be unable to collect all amounts due according to the loans’ contractual terms. Over the life of the loans, CountryPlace continues to estimate cash flows expected to be collected. CountryPlace evaluates at the balance sheet date whether the present value of its expected cash flows, determined using the effective interest rate, has decreased and, if so, recognizes an allowance for loan loss subsequent to the Palm Harbor Acquisition Date.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see Note 5 ). CountryPlace has modified payment amounts and/or interest rates for borrowers that, in management’s judgment, exhibited the willingness and ability to continue to pay and met certain other conditions. CountryPlace considers a modified loan a troubled debt restructuring when three conditions are met: (i) the borrower is experiencing financial difficulty, (ii) concessions are made by CountryPlace that it would not otherwise consider for a borrower with similar risk characteristics, and (iii) the loan was originated after the Palm Harbor Acquisition Date. CountryPlace no longer considers modified loans to be troubled debt restructurings once the modified loan is seasoned for six months, is not delinquent under the modified terms and is at a market rate of interest at the modification date.</t>
  </si>
  <si>
    <t>Commercial Loans Receivable</t>
  </si>
  <si>
    <t>Commercial Loans Receivable. The Company’s commercial loans receivable balance consists of amounts loaned by the Company under commercial loan programs for the benefit of our independent retailers and community operators’ home purchasing needs. Under the terms of certain programs, the Company has entered into direct commercial loan arrangements with independent retailers and community operators wherein the Company provides funds to purchase home inventory or homes for placement in communities. In addition, the Company provides a significant amount of the funds that independent financiers lend to distributors to finance retail inventories of homes. Interest income on commercial loans receivable is recognized as Other income in the Consolidated Statements of Comprehensive Income on an accrual basis.</t>
  </si>
  <si>
    <t>Inventories. Raw material inventories are valued at the lower of cost (first-in, first-out method) or market. Finished goods and work-in-process inventories are valued at the lower of cost or market, using the specific identification method.</t>
  </si>
  <si>
    <t>Assets Held for Sale</t>
  </si>
  <si>
    <t>Assets Held for Sale . As of April 2, 2016 , the Company has no assets classified as held for sale.</t>
  </si>
  <si>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Property, plant and equipment are carried at cost. Depreciation is calculated using the straight-line method over the estimated useful lives of each asset. Estimated useful lives for significant classes of assets are as follows: (i) buildings and improvements, 10 to 39 years and (ii) machinery and equipment, 3 to 25 years. Repairs and maintenance charges are expensed as incurred.</t>
  </si>
  <si>
    <t>Asset Impairment</t>
  </si>
  <si>
    <t>Asset Impairment .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The Company recorded no impairment charges on assets held for sale or used in operations during the fiscal years ended April 2, 2016 and March 28, 2015 .</t>
  </si>
  <si>
    <t>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as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retailer inventories, homes purchased by consumers still within the one -year warranty period, the timing in which work orders are completed and the historical average costs incurred to service a home. Homes are generally warranted against manufacturing defects for a period of one year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t>
  </si>
  <si>
    <t>Retailer Volume Rebate</t>
  </si>
  <si>
    <t>Retailer Volume Rebates . The Company’s manufacturing operations sponsor volume rebate programs under which certain sales to retailers, builders and developers can qualify for cash rebates generally based on the level of sales attained during a twelve-month period. Volume rebates are accrued at the time of sale and are recorded as a reduction of net revenue.</t>
  </si>
  <si>
    <t>Reserve for Repurchase Commitment</t>
  </si>
  <si>
    <t>Reserve for Repurchase Commitment. The Company is contingently liable under terms of repurchase agreements with financial institutions providing inventory financing for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and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retaile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retailer sells the home.</t>
  </si>
  <si>
    <t>Reserve for Property-Liability Insurance Claims and Claims Expense</t>
  </si>
  <si>
    <t>Reserve for Property-Liability Insurance Claims and Claims Expense. Standard Casualty establishes reserves for claims and claims expense ("loss")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6.0 million as of April 2, 2016 , of which $663,000 related to incurred but not reported ("IBNR") losses.</t>
  </si>
  <si>
    <t>Insurance</t>
  </si>
  <si>
    <t>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For product liability and workers' compensation liability in particular, the Company has purchased stop-loss insurance, which will reimburse the Company for claims exceeding $250,000 per occurrence. A reserve for products liability is actuarially determined and reflected in accrued liabilities in the accompanying Consolidated Balance Sheets. The determination of claims and expenses and the appropriateness of the related liabilities are regularly reviewed and updated.</t>
  </si>
  <si>
    <t>Advertising</t>
  </si>
  <si>
    <t>Advertising. Advertising costs are expensed as incurred and were $0.7 million in fiscal year 2016 and $1.5 million in each of the fiscal years 2015 and 2014 .</t>
  </si>
  <si>
    <t>Freight</t>
  </si>
  <si>
    <t>Freight. Substantially all freight costs are recovered from the Company’s retailers. Freight charges of $22.3 million were recognized in net revenue and cost of sales in fiscal year 2016 and $17.6 million was recognized for each of fiscal years and 2015 and 2014 .</t>
  </si>
  <si>
    <t>Other Income</t>
  </si>
  <si>
    <t>Other Income, net. Other income, net totaled $2.0 million , $3.4 million and $1.1 million for fiscal years 2016 , 2015 and 2014 , respectively. Other income primarily consists interest related to commercial loan receivable balances and interest income earned on cash balances and gains and losses or impairment on property, plant and equipment, including assets held for sale or sold.</t>
  </si>
  <si>
    <t>Accumulated Other Comprehensive Income</t>
  </si>
  <si>
    <t>Accumulated Other Comprehensive Income. Accumulated other comprehensive income is comprised of unrealized gains and losses on available-for-sale investments (see Note 3 ). Unrealized gains and losses are presented net of tax. Unrealized gain on available-for-sale investments during fiscal year 2016 was $1.3 million before tax, with an associated tax amount of $539,000 , resulting in a net unrealized gain of $785,000 . Unrealized gain on available-for-sale investments during fiscal year 2015 was $106,000 , offset by tax effect of $38,000 , for a net unrealized gain of $68,000 . Unrealized gain on available-for-sale investments during fiscal year 2014 was $126,000 before tax, with an associated tax amount of $44,000 , resulting in a net unrealized gain of $82,000 .</t>
  </si>
  <si>
    <t>Income Tax</t>
  </si>
  <si>
    <t>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April 2, 2016 , the Company evaluated forecasted taxable income and determined that, except as described above, all of the deferred tax assets would be utilized in future periods. Ultimate realization of the deferred tax assets depends on our ability to meet these forecasts in future periods.</t>
  </si>
  <si>
    <t>Net Income Per Share</t>
  </si>
  <si>
    <t>Net Income Per Share Attributable to Cavco Common Stockholders. Basic earnings per common share attributable to Cavco common stockholders is computed based on the weighted-average number of common shares outstanding during the reporting period. Diluted earnings per common share attributable to Cavco common stockholders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7 ).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Recent Accounting Pronouncements</t>
  </si>
  <si>
    <t>Recent Accounting Pronouncements. In September 2013, the United States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se regulations have not had a material impact on our consolidated results of operations, cash flows or financial position. In May 2014, the FASB issued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In August 2015, the FASB issued ASU 2015-14, Revenue from Contracts with Customers (Topic 606): Deferral of the Effective Date , which deferred the effective date of the new revenue standard. Accordingly, the updated standard is effective for us beginning with the first quarter of the Company's fiscal year 2019, with e arly application permitted in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effect ASU 2014-09 will have on the Company’s Consolidated Financial Statements and disclosures. In November 2015, the FASB issued ASU 2015-17, Income Taxes (Topic 740): Balance Sheet Classification of Deferred Taxes ("ASU 2015-17"). ASU 2015-17 will be effective b</t>
  </si>
  <si>
    <t>Debt</t>
  </si>
  <si>
    <t>The Company acquired CountryPlace's securitized financings during the first quarter of fiscal year 2012 as a part of the Palm Harbor acquisition. Acquired securitized financings were recorded at fair value at the time of acquisition, which resulted in a discount, and subsequently are accounted for in a manner similar to ASC 310-30 to accrete the discount.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cannot be accreted into interest expense (the non-accretable difference). The remaining amount is accreted into interest expense over the remaining life of the obligation (referred to as accretable yield).</t>
  </si>
  <si>
    <t>Repurchase Contingencies</t>
  </si>
  <si>
    <t>Representations and Warranties of Mortgages Sold</t>
  </si>
  <si>
    <t>Representations and Warranties of Mortgages Sold .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785,000 and $867,000 as of April 2, 2016 and March 28, 2015 ,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April 2, 2016 , one claim request resulted in an indemnification agreements being executed</t>
  </si>
  <si>
    <t>Derivatives</t>
  </si>
  <si>
    <t>Share-based Compensation, Option and Incentive Plans</t>
  </si>
  <si>
    <t>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386,131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and removal of restrictions on restricted stock awards upon a change in control (as defined in the plans).</t>
  </si>
  <si>
    <t>Fair Value Measurement</t>
  </si>
  <si>
    <t>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air Value Transfer</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The Company recorded no impairment charges on assets held for sale or used in operations during the fiscal years ended April 2, 2016 and March 28, 2015 .</t>
  </si>
  <si>
    <t>Transfers and Servicing of Financial Assets, Transfers of Financial Assets, Servicing of Financial Asse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net revenue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t>
  </si>
  <si>
    <t>Capital Lease Policies (Policies)</t>
  </si>
  <si>
    <t>Leases [Abstract]</t>
  </si>
  <si>
    <t>Lease, Policy [Policy Text Block]</t>
  </si>
  <si>
    <t>On May 1, 2015, in connection with the purchase of Fairmont Homes, the Company entered into a five-year lease covering the manufacturing facilities and land in Montevideo, Minnesota, which is accounted for as a capital lease. At the end of the lease term, the landlord has the option to require the Company to purchase the leased premises at a specified price. If the landlord does not exercise this option, the Company may purchase the facilities at the termination of the lease for that price</t>
  </si>
  <si>
    <t>Restricted Cash (Tables)</t>
  </si>
  <si>
    <t>Summary of restricted cash</t>
  </si>
  <si>
    <t>Restricted cash consists of the following (in thousands): April 2, March 28, Cash related to CountryPlace customer payments to be remitted to third parties $ 8,419 $ 8,471 Cash related to CountryPlace customers payments on securitized loans to be remitted to bondholders 1,747 1,425 Cash related to workers’ compensation insurance held in trust 728 727 Other restricted cash 406 455 $ 11,300 $ 11,078</t>
  </si>
  <si>
    <t>Investments (Tables)</t>
  </si>
  <si>
    <t>Schedule of Investments [Table Text Block]</t>
  </si>
  <si>
    <t>Investments consist of the following (in thousands): April 2, March 28, Available-for-sale investment securities $ 24,247 $ 21,283 Non-marketable equity investments 14,841 10,636 $ 39,088 $ 31,919</t>
  </si>
  <si>
    <t>Available-for-Sale Securities by Investment Category</t>
  </si>
  <si>
    <t>The following tables summarize the Company’s available-for-sale investment securities, gross unrealized gains and losses and fair value, aggregated by investment category (in thousands): April 2, 2016 Amortized Cost Gross Unrealized Gains Gross Unrealized Losses Fair Value U.S. Treasury and government debt securities $ 1,002 $ — $ (3 ) $ 999 Residential mortgage-backed securities 5,866 13 (60 ) 5,819 State and political subdivision debt securities 7,231 239 (49 ) 7,421 Corporate debt securities 1,166 4 (6 ) 1,164 Marketable equity securities 5,882 2,374 (412 ) 7,844 Certificates of deposit 1,000 — — 1,000 $ 22,147 $ 2,630 $ (530 ) $ 24,247 March 28, 2015 Amortized Cost Gross Unrealized Gains Gross Unrealized Losses Fair Value U.S. Treasury and government debt securities $ 1,952 $ 1 $ (5 ) $ 1,948 Residential mortgage-backed securities 4,342 23 (27 ) 4,338 State and political subdivision debt securities 7,190 245 (12 ) 7,423 Corporate debt securities 1,060 2 (4 ) 1,058 Marketable equity securities 4,962 642 (88 ) 5,516 Certificates of deposit 1,000 — — 1,000 $ 20,506 $ 913 $ (136 ) $ 21,283</t>
  </si>
  <si>
    <t>Investment Securities in a Continuous Unrealized Loss Position</t>
  </si>
  <si>
    <t>The following tables show the gross unrealized losses and fair value, aggregated by investment category and length of time that individual securities have been in a continuous unrealized loss position (in thousands): April 2, 2016 Less than 12 Months 12 Months or Longer Total Fair Value Unrealized Losses Fair Value Unrealized Losses Fair Value Unrealized Losses U.S. Treasury and government debt securities $ — $ — $ 699 $ (3 ) $ 699 $ (3 ) Residential mortgage-backed securities 3,436 (27 ) 898 (33 ) 4,334 (60 ) State and political subdivision debt securities 1,865 (29 ) 1,257 (20 ) 3,122 (49 ) Corporate debt securities 763 (6 ) — — 763 (6 ) Marketable equity securities 1,780 (324 ) 152 (88 ) 1,932 (412 ) $ 7,844 $ (386 ) $ 3,006 $ (144 ) $ 10,850 $ (530 ) March 28, 2015 Less than 12 Months 12 Months or Longer Total Fair Value Unrealized Losses Fair Value Unrealized Losses Fair Value Unrealized Losses U.S. Treasury and government debt securities $ 499 $ — $ 698 $ (5 ) $ 1,197 $ (5 ) Residential mortgage-backed securities 438 (2 ) 330 (25 ) 768 (27 ) State and political subdivision debt securities 1,099 (6 ) 256 (6 ) 1,355 (12 ) Corporate debt securities 247 (4 ) — — 247 (4 ) Marketable equity securities 1,067 (85 ) 100 (3 ) 1,167 (88 ) $ 3,350 $ (97 ) $ 1,384 $ (39 ) $ 4,734 $ (136 )</t>
  </si>
  <si>
    <t>Contractual Maturity of Investment Securities</t>
  </si>
  <si>
    <t>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April 2, 2016 Amortized Cost Fair Value Due in less than one year $ 1,306 $ 1,296 Due after one year through five years 2,809 2,825 Due after five years through ten years 3,724 3,680 Due after ten years 7,426 7,602 $ 15,265 $ 15,403</t>
  </si>
  <si>
    <t>Inventories (Tables)</t>
  </si>
  <si>
    <t>Summary of inventories</t>
  </si>
  <si>
    <t>Inventories consist of the following (in thousands): April 2, March 28, Raw materials $ 28,764 $ 24,373 Work in process 10,755 7,271 Finished goods and other 55,294 43,690 $ 94,813 $ 75,334</t>
  </si>
  <si>
    <t>Consumer Loans Receivable (Tables)</t>
  </si>
  <si>
    <t>Loans and Leases Receivable, Nonperforming Loan and Lease, Policy [Policy Text Block]</t>
  </si>
  <si>
    <t>The following table summarizes consumer loans receivable (in thousands): April 2, March 28, Loans held for investment (acquired on Palm Harbor Acquisition Date) $ 68,951 $ 77,670 Loans held for investment (originated after Palm Harbor Acquisition Date) 6,120 5,005 Loans held for sale 8,765 11,903 Construction advances 6,566 4,076 Consumer loans receivable 90,402 98,654 Deferred financing fees and other, net (844 ) (496 ) Consumer loans receivable, net $ 89,558 $ 98,158</t>
  </si>
  <si>
    <t>Revenue Recognition, Interest [Policy Text Block]</t>
  </si>
  <si>
    <t>Acquired Consumer Loans Receivable Held for Investment</t>
  </si>
  <si>
    <t xml:space="preserve"> April 2, March 28, (in thousands) Consumer loans receivable held for investment – contractual amount $ 166,793 $ 192,523 Purchase discount: Accretable (69,053 ) (73,202 ) Non-accretable difference (28,536 ) (41,305 ) Less consumer loans receivable reclassified as other assets (253 ) (346 ) Total acquired consumer loans receivable held for investment, net $ 68,951 $ 77,670</t>
  </si>
  <si>
    <t>Weighted average assumptions cash flows [Table Text Block]</t>
  </si>
  <si>
    <t>Over the life of the acquired loans, the Company continues to estimate cash flows expected to be collected by CountryPlace. As of the balance sheet date, the Company evaluates whether the present value of expected cash flows, determined using the effective interest rate, has decreased from the value at acquisition and, if so, recognizes an allowance for loan loss.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The weighted averages of assumptions used in the calculation of expected cash flows to be collected are as follows: April 2, March 28, Prepayment rate 13.0 % 12.6 % Default rate 1.0 % 1.7 % Assuming there was a 1% unfavorable variation from the expected level, for each key assumption, the expected cash flows, as of April 2, 2016 , would decrease by approximately $2.4 million and $6.0 million for the expected prepayment rate and expected default rate, respectively.</t>
  </si>
  <si>
    <t>Accretable Yield Movement on Acquired Consumer Loans Receivable</t>
  </si>
  <si>
    <t>The changes in accretable yield on acquired consumer loans receivable held for investment were as follows (in thousands): Year Ended April 2, March 28, Balance at the beginning of the period $ 73,202 $ 77,737 Additions — — Accretion (10,720 ) (11,230 ) Reclassifications from (to) nonaccretable discount 6,571 6,695 Balance at the end of the period $ 69,053 $ 73,202</t>
  </si>
  <si>
    <t>Consumer Loans Held for Investment Characteristics [Table Text Block]</t>
  </si>
  <si>
    <t>The consumer loans held for investment have the following characteristics: April 2, March 28, Weighted average contractual interest rate 9.05 % 9.10 % Weighted average effective interest rate 9.39 % 9.27 % Weighted average months to maturity 170 178 The Company's consumer loans receivable balance consists of fixed-rate, fixed-term and fully-amortizing single-family home loans. These loans are either secured by a manufactured home, excluding the land upon which the home is located (chattel property loans and retail installment sale contracts), or by a combination of the home and the land upon which the home is located (real property mortgage loans). The real property mortgage loans are primarily for manufactured homes. Combined land and home loans are further disaggregated by the type of loan documentation: those conforming to the requirements of Government-Sponsored Enterprises ("GSEs"), and those that are non-conforming. In most instances, CountryPlace’s loans are secured by a first-lien position and are provided for the consumer purchase of a home. In rare instances, CountryPlace may provide other types of loans in second-lien or unsecured positions. Accordingly, CountryPlace classifies its loans receivable as follows: chattel loans, conforming mortgages, non-conforming mortgages and other loans.</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April 2, 2016 Consumer Loans Held for Investment Securitized 2005 Securitized 2007 Unsecuritized Construction Advances Consumer Loans Held For Sale Total Asset Class Credit Quality Indicator (FICO® score) Chattel loans 0-619 $ 776 $ 543 $ 336 $ — $ — $ 1,655 620-719 13,139 9,100 3,683 — 96 26,018 720+ 14,751 9,409 2,324 — 215 26,699 Other 55 — 447 — — 502 Subtotal 28,721 19,052 6,790 — 311 54,874 Conforming mortgages 0-619 — — 164 95 171 430 620-719 — — 1,428 3,355 5,847 10,630 720+ — — 320 3,116 2,436 5,872 Subtotal — — 1,912 6,566 8,454 16,932 Non-conforming mortgages 0-619 88 585 1,392 — — 2,065 620-719 1,365 5,290 3,664 — — 10,319 720+ 1,684 3,382 826 — — 5,892 Other — — 307 — — 307 Subtotal 3,137 9,257 6,189 — — 18,583 Other loans Subtotal — — 13 — — 13 $ 31,858 $ 28,309 $ 14,904 $ 6,566 $ 8,765 $ 90,402</t>
  </si>
  <si>
    <t>Geographic Concentration of Consumer Loans Receivable</t>
  </si>
  <si>
    <t>Loan contracts secured by collateral that is geographically concentrated could experience higher rates of delinquencies, default and foreclosure losses than loan contracts secured by collateral that is more geographically dispersed. Thirty-nine percent of the outstanding principal balance of consumer loans receivable portfolio is concentrated in Texas, and 10% is concentrated in Florida. No other state had concentrations in excess of 10% of the principal balance of the consumer loan receivable as of April 2, 2016</t>
  </si>
  <si>
    <t>Consumer Loans Receivable Weighted average assupmtions cash flows (Tables)</t>
  </si>
  <si>
    <t>Prepayment Rate Consumer Loans Receivable</t>
  </si>
  <si>
    <t>13.00%</t>
  </si>
  <si>
    <t>Default Rate Consumer Loans Receivable</t>
  </si>
  <si>
    <t>0.00%</t>
  </si>
  <si>
    <t>1.70%</t>
  </si>
  <si>
    <t>Commercial Loans Receivables and Allowance for Loan Loss (Tables)</t>
  </si>
  <si>
    <t>Commercial Loans Receivables</t>
  </si>
  <si>
    <t xml:space="preserve"> receivable, net, consist of the following by class of financing notes receivable (in thousands): April 2, March 28, Direct loans receivable $ 24,392 $ 15,802 Participation loans receivable 1,278 2,352 Allowance for loan loss (128 ) (73 ) $ 25,542 $ 18,081</t>
  </si>
  <si>
    <t>Commercial Loans Receivable Characteristics (Weighted averages) [Table Text Block]</t>
  </si>
  <si>
    <t>The commercial loans receivable balance has the following characteristics: April 2, March 28, Weighted average contractual interest rate 6.9 % 6.5 % Weighted average months to maturity 9 6 The Company evaluates the potential for loss from its participation loan programs based on the independent lender’s overall financial stability, as well as historical experience, and has determined that an applicable allowance for loan loss was not needed at either April 2, 2016 or March 28, 2015 .</t>
  </si>
  <si>
    <t>Changes in the Allowance for Loan Losses on Commercial Loans Receivables</t>
  </si>
  <si>
    <t>The following table represents changes in the estimated allowance for loan losses, including related additions and deductions to the allowance for loan loss applicable to the direct programs (in thousands): Year Ended April 2, March 28, Balance at beginning of period $ 73 $ 139 Provision for commercial loan credit losses 55 (83 ) Loans charged off, net of recoveries — 17 Balance at end of period $ 128 $ 73</t>
  </si>
  <si>
    <t>Allowance for Loan Losses andCommercial Loans Receivables By Class Individually and Collectively Evaluated for Impairment</t>
  </si>
  <si>
    <t>The following table disaggregates commercial loans receivable and the estimated allowance for loan loss for each class of financing receivable by evaluation methodology (in thousands): Direct Commercial Loans Participation Commercial Loans April 2, March 28, April 2, March 28, Commercial loans receivable: Collectively evaluated for impairment $ 12,761 $ 7,229 $ — $ — Individually evaluated for impairment 11,631 8,573 1,278 2,352 $ 24,392 $ 15,802 $ 1,278 $ 2,352 Allowance for loan loss: Collectively evaluated for impairment $ (128 ) $ (73 ) $ — $ — Individually evaluated for impairment — — — — $ (128 ) $ (73 ) $ — $ —</t>
  </si>
  <si>
    <t>Commercial Loans Receivables by Class and Internal Credit Quality Indicator</t>
  </si>
  <si>
    <t>The following table disaggregates the Company’s commercial loans receivable by class and credit quality indicator (in thousands): Direct Commercial Loans Participation Commercial Loans April 2, March 28, April 2, March 28, Risk profile based on payment activity: Performing $ 24,392 $ 15,728 $ 1,278 $ 2,352 Watch list — — — — Nonperforming — 74 — — $ 24,392 $ 15,802 $ 1,278 $ 2,352</t>
  </si>
  <si>
    <t>Geographic Concentration of Commercial Loans Receivables in Key States</t>
  </si>
  <si>
    <t>The Company has concentrations of commercial loans receivable related to factory-built homes located in the following states, measured as a percentage of commercial loans receivables principal balance outstanding: April 2, March 28, Texas 33.2 % 42.4 % Arizona 13.3 % 10.4 %</t>
  </si>
  <si>
    <t>Commercial Loans Receivables and Allowance for Loan Loss Commercial Loans Receivable Characteristics (Tables)</t>
  </si>
  <si>
    <t>Commercial Loans Receivable Characteristics (Weighted averages) [Line Items]</t>
  </si>
  <si>
    <t>Weighted average contractual interest rate</t>
  </si>
  <si>
    <t>6.90%</t>
  </si>
  <si>
    <t>6.50%</t>
  </si>
  <si>
    <t>Weighted average months to maturity</t>
  </si>
  <si>
    <t>9 months</t>
  </si>
  <si>
    <t>6 months</t>
  </si>
  <si>
    <t>Property, Plant and Equipment (Tables)</t>
  </si>
  <si>
    <t>Property, plant and equipment consist of the following (in thousands): April 2, March 28, Property, plant and equipment, at cost: Land $ 22,719 $ 21,197 Buildings and improvements 32,230 24,288 Machinery and equipment 19,533 16,772 74,482 62,257 Accumulated depreciation (19,410 ) (17,545 ) Property, plant and equipment, net $ 55,072 $ 44,712</t>
  </si>
  <si>
    <t>Goodwill and Other Intangibles (Tables)</t>
  </si>
  <si>
    <t>Goodwill and other intangibles consist of the following (in thousands): April 2, 2016 March 28, 2015 Gross Accumulated Net Gross Accumulated Net Indefinite lived: Goodwill $ 69,753 $ — $ 69,753 $ 67,346 $ — $ 67,346 Trademarks and trade names 7,000 — 7,000 6,250 — 6,250 State insurance licenses 1,100 — 1,100 1,100 — 1,100 Total indefinite-lived intangible assets 77,853 — 77,853 74,696 — 74,696 Finite lived: Customer relationships 7,100 (5,329 ) 1,771 6,200 (5,027 ) 1,173 Other 1,384 (619 ) 765 1,274 (467 ) 807 Total goodwill and other intangible assets $ 86,337 $ (5,948 ) $ 80,389 $ 82,170 $ (5,494 ) $ 76,676</t>
  </si>
  <si>
    <t>Expected Amortization for Future Fiscal Years</t>
  </si>
  <si>
    <t>Expected amortization for future fiscal years is as follows (in thousands): 2017 $ 368 2018 368 2019 324 2020 320 2021 318</t>
  </si>
  <si>
    <t>Accrued Liabilities (Tables)</t>
  </si>
  <si>
    <t>Accrued liabilities consist of the following (in thousands): April 2, March 28, 2015 Salaries, wages and benefits $ 20,675 $ 16,186 Unearned insurance premiums 15,528 13,556 Customer deposits 14,039 13,435 Estimated warranties 13,371 9,953 Insurance loss reserves 5,990 1,774 Accrued volume rebates 4,647 3,266 Accrued insurance 3,969 3,068 Company repurchase options on certain loans sold 3,497 2,063 Deferred margin 2,823 2,398 Capital Lease Obligation 2,387 — Reserve for repurchase commitments 1,660 2,240 Accrued Taxes 1,282 1,089 Other 10,446 8,048 $ 100,314 $ 77,076</t>
  </si>
  <si>
    <t>Warranties (Tables)</t>
  </si>
  <si>
    <t>Activity in the liability for estimated warranties</t>
  </si>
  <si>
    <t>Activity in the liability for estimated warranties was as follows (in thousands): April 2, March 28, March 29, Balance at beginning of period $ 9,953 $ 9,262 $ 8,202 Purchase accounting additions 1,111 — — Charged to costs and expenses 21,133 13,083 11,681 Payments and deductions (18,826 ) (12,392 ) (10,621 ) Balance at end of period $ 13,371 $ 9,953 $ 9,262</t>
  </si>
  <si>
    <t>Debt Obligations (Tables)</t>
  </si>
  <si>
    <t xml:space="preserve"> April 2, March 28, Acquired securitized financings (acquired as part of the Palm Harbor transaction) Securitized financing 2005-1 $ 27,481 $ 29,469 Securitized financing 2007-1 28,859 33,461 Other secured financings 4,831 4,030 Total securitized financings and other, net $ 61,171 $ 66,960</t>
  </si>
  <si>
    <t>Acquired Securitized Financings</t>
  </si>
  <si>
    <t>The following table summarizes acquired securitized financings (in thousands): April 2, March 28, Securitized financings – contractual amount $ 68,673 $ 75,058 Purchase Discount Accretable (12,333 ) (12,128 ) Non-accretable (1) — — Total acquired securitized financings, net $ 56,340 $ 62,930 (1) There is no non-accretable difference, as the contractual payments on acquired securitized financing are determined by the cash collections from the underlying loans.</t>
  </si>
  <si>
    <t>Accretable Yield Movement on Acquired Securitized Financings [Table Text Block]</t>
  </si>
  <si>
    <t>The changes in accretable yield on securitized financings were as follows (in thousands): Year Ended April 2, March 28, Balance at the beginning of the period $ 12,128 $ 15,199 Additions — — Accretion (3,579 ) (4,025 ) Adjustment to cash flows 3,784 954 Balance at the end of the period $ 12,333 $ 12,128</t>
  </si>
  <si>
    <t>Scheduled Maturities of the Company's Debt Obligations</t>
  </si>
  <si>
    <t>Scheduled maturities for future fiscal years of the Company’s debt obligations consist of the following (in thousands): 2017 $ 6,266 2018 5,225 2019 4,687 2020 22,927 2021 22,080</t>
  </si>
  <si>
    <t>Reinsurance (Tables)</t>
  </si>
  <si>
    <t>Reinsurance Effect on Premiums Written and Earned</t>
  </si>
  <si>
    <t>The effects of reinsurance on premiums written and earned are as follows (in thousands): Year Ended Year Ended April 2, 2016 March 28, 2015 Written Earned Written Earned Direct premiums $ 15,595 $ 14,764 $ 13,863 $ 12,865 Assumed premiums—nonaffiliate 22,580 21,191 20,382 18,680 Ceded premiums—nonaffiliate (11,088 ) (11,088 ) (9,733 ) (9,733 ) Net premiums $ 27,087 $ 24,867 $ 24,512 $ 21,812</t>
  </si>
  <si>
    <t>Income Taxes (Tables)</t>
  </si>
  <si>
    <t>Provision (benefit) for income taxes</t>
  </si>
  <si>
    <t>The provision for income taxes for fiscal years 2016 , 2015 and 2014 were as follows (in thousands): Fiscal Year 2016 2015 2014 Current Federal $ 15,070 $ 8,277 $ 7,630 State 1,350 882 913 Total current 16,420 9,159 8,543 Deferred Federal (987 ) 3,937 586 State 54 414 (30 ) Total deferred (933 ) 4,351 556 Total income tax provision $ 15,487 $ 13,510 $ 9,099</t>
  </si>
  <si>
    <t>Reconciliations of income taxes</t>
  </si>
  <si>
    <t>A reconciliation of income taxes computed by applying the expected federal statutory income tax rates of 35% for fiscal years 2016 , 2015 and 2014 to income before income taxes to the total income tax provision reported in the Consolidated Statements of Comprehensive Income is as follows (in thousands): Fiscal Year 2016 2015 2014 Federal income tax at statutory rate $ 15,410 $ 13,065 $ 9,732 State income taxes, net of federal benefit 1,427 1,104 849 Tax credits (941 ) (374 ) (319 ) Domestic production activities deduction (889 ) (561 ) (783 ) Change in deferred tax rate (136 ) 92 (557 ) Other 616 184 177 Total income tax provision $ 15,487 $ 13,510 $ 9,099</t>
  </si>
  <si>
    <t>Net current deferred tax assets and net long-term deferred tax liabilities</t>
  </si>
  <si>
    <t>Net current deferred tax assets and net long-term deferred tax liabilities were as follows (in thousands): April 2, March 28, Net current deferred tax assets (liabilities) Warranty reserves $ 5,019 $ 3,714 Salaries and wages 2,501 2,354 Inventory 1,510 1,305 Prepaid expenses (1,472 ) (774 ) Deferred revenue 1,206 1,132 Policy acquisition costs (1,201 ) (1,136 ) Other 1,435 1,978 $ 8,998 $ 8,573 Net long-term deferred tax (liabilities) assets Goodwill $ (24,635 ) $ (24,714 ) Loan discount 7,546 8,519 Property, plant, equipment and depreciation (4,621 ) (4,970 ) Stock based compensation 2,784 2,648 Other intangibles (2,418 ) (2,416 ) Deferred margin 1,562 1,117 Other (829 ) (771 ) $ (20,611 ) $ (20,587 )</t>
  </si>
  <si>
    <t>Commitments and Contingencies (Tables)</t>
  </si>
  <si>
    <t>Repurchase Contingencies [Roll Forward]</t>
  </si>
  <si>
    <t>Activity in the Liability for Estimated Repurchase Contingencies</t>
  </si>
  <si>
    <t>Activity in the liability for estimated repurchase contingencies was as follows for fiscal years 2016 , 2015 and 2014 (in thousands): Fiscal Year 2016 2015 2014 Balance at beginning of period $ 2,240 $ 1,845 $ 1,352 (Credited) Charged to costs and expenses (187 ) 522 493 Payments and deductions (393 ) (127 ) — Balance at end of period $ 1,660 $ 2,240 $ 1,845</t>
  </si>
  <si>
    <t>Future Minimum Lease Commitments Under All Noncancelable Operating Leases</t>
  </si>
  <si>
    <t>Future minimum lease commitments under all noncancelable operating leases having a remaining term in excess of one year at April 2, 2016 , are as follows (in thousands): 2017 $ 2,997 2018 2,567 2019 1,899 2020 1,308 2021 and thereafter 1,087 $ 9,858</t>
  </si>
  <si>
    <t>Loan Contracts with Off-Balance Sheet Commitments</t>
  </si>
  <si>
    <t>Loan contracts with off-balance sheet commitments are summarized below (in thousands): April 2, March 28, Construction loan contract amount $ 15,109 $ 9,591 Cumulative advances (6,566 ) (4,076 ) Remaining construction contingent commitment $ 8,543 $ 5,515</t>
  </si>
  <si>
    <t>Stock-Based Compensation (Tables)</t>
  </si>
  <si>
    <t>Stock Options Activity</t>
  </si>
  <si>
    <t>The following table summarizes the option activity within the Company’s stock-based compensation plans for the fiscal years 2016 , 2015 and 2014 : Number of Shares Weighted Average Exercise Price Weighted Average Remaining Contractual Term (years) Aggregate Intrinsic Value (in thousands) Options outstanding at March 30, 2013 399,700 $ 35.83 Granted 64,450 52.99 Exercised (9,500 ) 37.66 Canceled or expired (10,750 ) 48.28 Options outstanding at March 29, 2014 443,900 $ 37.98 3.67 $ 18,047 Granted 80,730 78.35 Exercised (14,375 ) 34.76 Canceled or expired (3,275 ) 51.13 Options outstanding at March 28, 2015 506,980 $ 44.42 3.29 $ 15,836 Granted 90,500 75.27 Exercised (104,500 ) 33.46 Canceled or expired (1,000 ) 75.90 Options outstanding at April 2, 2016 491,980 $ 51.91 3.28 $ 35,906 Exercisable at March 29, 2014 259,625 $ 34.56 3.03 $ 11,445 Exercisable at March 28, 2015 347,750 $ 36.17 2.36 $ 13,537 Exercisable at April 2, 2016 320,975 $ 41.01 2.09 $ 24,786</t>
  </si>
  <si>
    <t>Stock Options, Weighted Average Assumptions</t>
  </si>
  <si>
    <t>The fair values of options granted were estimated at the date of grant using the following weighted average assumptions: Fiscal Year 2016 2015 2014 Volatility 39.8 % 42.4 % 47.7 % Risk-free interest rate 1.5 % 1.5 % 1.2 % Dividend yield — % — % — % Expected option life in years 5.03 4.87 4.52</t>
  </si>
  <si>
    <t>Earnings Per Share (Tables)</t>
  </si>
  <si>
    <t>Earnings Per Share Computation</t>
  </si>
  <si>
    <t>The following table sets forth the computation of basic and diluted earnings per share for fiscal years 2016 , 2015 and 2014 (dollars in thousands, except per share amounts): Fiscal Year 2016 2015 2014 Net income attributable to Cavco common stockholders $ 28,541 $ 23,817 $ 16,238 Weighted average shares outstanding: Basic 8,889,731 8,854,359 8,262,688 Common stock equivalents—treasury stock method 156,616 161,420 116,336 Diluted 9,046,347 9,015,779 8,379,024 Net income per share attributable to Cavco common stockholders: Basic $ 3.21 $ 2.69 $ 1.97 Diluted $ 3.15 $ 2.64 $ 1.94</t>
  </si>
  <si>
    <t>Fair Value Measurements (Tables)</t>
  </si>
  <si>
    <t>Summary of the Fair Value and Carrying Value of Financial Instruments</t>
  </si>
  <si>
    <t>The book value and estimated fair value of the Company’s financial instruments are as follows (in thousands): April 2, 2016 March 28, 2015 Book Value Estimated Fair Value Book Value Estimated Fair Value Available-for-sale investment securities (1) $ 24,247 $ 24,247 $ 21,283 $ 21,283 Non-marketable equity investments (2) 14,841 14,841 10,636 10,636 Consumer loans receivable (3) 89,558 126,077 98,158 129,616 Interest rate lock commitment derivatives (4) 8 8 19 19 Forward loan sale commitment derivatives (4) (31 ) (31 ) (54 ) (54 ) Commercial loans receivable (5) 25,542 25,688 18,081 18,025 Securitized financings (6) (61,171 ) (60,220 ) (66,960 ) (67,064 ) Mortgage servicing rights (7) 803 803 475 475 (1) The fair value is based on quoted market prices.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 backed bond prices. The fair value of the construction advances approximates book value and the sales price of these loans is estimated based on construction completed. (4) The fair values are based on changes in GSE mortgage 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t>
  </si>
  <si>
    <t>Summary of Assets Measured at Fair Value on a Recurring Basis</t>
  </si>
  <si>
    <t>Financial instruments measured at fair value on a recurring basis are summarized below (in thousands): April 2, 2016 Total Level 1 Level 2 Level 3 Securities issued by the U.S Treasury and Government (1) $ 999 $ — $ 999 $ — Mortgage-backed securities (1) 5,819 — 5,819 — Securities issued by states and political subdivisions (1) 7,421 — 7,421 — Corporate debt securities (1) 1,164 — 1,164 — Marketable equity securities (1) 7,844 7,844 — — Interest rate lock commitment derivatives (2) 8 — — 8 Forward loan sale commitment derivatives (2) (31 ) — — (31 ) Mortgage servicing rights (3) 803 — — 803 (1) Unrealized gains or losses on investments are recorded in accumulated other comprehensive income (loss) at each measurement date. (2) Gains or losses on derivatives are recognized in current period earnings through cost of sales. (3)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April 2, 2016 Total Level 1 Level 2 Level 3 Loans held for investment $ 110,241 $ — $ — $ 110,241 Loans held for sale 9,270 — 9,270 — Loans held—construction advances 6,566 — — 6,566 Commercial loans receivable 25,688 — — 25,688 Securitized financings (60,220 ) — (60,220 ) — Non-marketable equity investments 14,841 — — 14,841</t>
  </si>
  <si>
    <t>Activity in Capitalized Mortgage Servicing Rights</t>
  </si>
  <si>
    <t xml:space="preserve"> April 2, March 28, Number of loans serviced with MSRs 3,728 3,306 Weighted average servicing fee (basis points) 30.43 29.88 Capitalized servicing multiple 61.65 % 42.10 % Capitalized servicing rate (basis points) 18.76 12.58 Serviced portfolio with MSRs (in thousands) $ 428,324 $ 380,120 Mortgage servicing rights (in thousands) $ 803 $ 475</t>
  </si>
  <si>
    <t>Acquisitions of Chariot Eagle and Fairmont (Tables) - USD ($) $ / shares in Units, $ in Thousands</t>
  </si>
  <si>
    <t>Business Acquisition, Pro Forma Revenue</t>
  </si>
  <si>
    <t>Diluted net income per share</t>
  </si>
  <si>
    <t>Business Segment Information (Tables)</t>
  </si>
  <si>
    <t>The following table details net revenue and income before income taxes by segment (in thousands): Fiscal Year Ended April 2, March 28, March 29, Net revenue: Factory-built housing $ 655,148 $ 513,707 $ 485,897 Financial services 57,204 52,952 47,442 $ 712,352 $ 566,659 $ 533,339 Net revenue for financial services consists of: Consumer finance $ 20,240 $ 19,571 $ 19,617 Insurance 36,964 33,381 27,825 $ 57,204 $ 52,952 $ 47,442 Income before income taxes: Factory-built housing $ 35,440 $ 25,133 $ 16,223 Financial services 8,588 12,194 11,582 $ 44,028 $ 37,327 $ 27,805 Depreciation: Factory-built housing $ 3,376 $ 2,307 $ 2,551 Financial services 92 71 69 $ 3,468 $ 2,378 $ 2,620 Amortization: Factory-built housing $ 253 $ 1,178 $ 1,179 Financial services 201 201 201 $ 454 $ 1,379 $ 1,380 Income tax expense: Factory-built housing $ 12,369 $ 9,160 $ 5,012 Financial services 3,118 4,350 4,087 $ 15,487 $ 13,510 $ 9,099 Capital expenditures: Factory-built housing $ 3,443 $ 2,084 $ 2,178 Financial services 76 126 87 $ 3,519 $ 2,210 $ 2,265 April 2, March 28, Total assets: Factory-built housing $ 382,176 $ 332,712 Financial services 171,659 169,870 $ 553,835 $ 502,582</t>
  </si>
  <si>
    <t>Quarterly Financial Data (Tables)</t>
  </si>
  <si>
    <t>The following tables set forth certain unaudited quarterly financial information for fiscal years 2016 and 2015 . First Quarter Second Quarter Third Quarter Fourth Quarter Total Fiscal year ended April 2, 2016 Net revenue $ 161,668 $ 191,964 $ 181,427 $ 177,293 $ 712,352 Gross profit 31,834 39,555 36,390 36,666 144,445 Net income attributable to Cavco common stockholders 5,385 8,070 8,098 6,988 28,541 Net income per share attributable to Cavco common stockholders: Basic $ 0.61 $ 0.91 $ 0.91 $ 0.78 $ 3.21 Diluted $ 0.60 $ 0.89 $ 0.89 $ 0.77 $ 3.15 Fiscal year ended March 28, 2015 Net revenue $ 139,164 $ 139,315 $ 146,932 $ 141,248 $ 566,659 Gross profit 31,718 31,597 31,801 31,020 126,136 Net income attributable to Cavco common stockholders 5,759 5,467 6,638 5,953 23,817 Net income per share attributable to Cavco common stockholders: Basic $ 0.65 $ 0.62 $ 0.75 $ 0.67 $ 2.69 Diluted $ 0.64 $ 0.61 $ 0.74 $ 0.66 $ 2.64</t>
  </si>
  <si>
    <t>Summary of Significant Accounting Policies Revenue Concentration (Details)</t>
  </si>
  <si>
    <t>Revenue Recognition [Abstract]</t>
  </si>
  <si>
    <t>Concentration Risk on Financing Receivables Percentage</t>
  </si>
  <si>
    <t>10.00%</t>
  </si>
  <si>
    <t>Concentration Risk on Financing Receivables Description</t>
  </si>
  <si>
    <t>excess of 10% of the principal balance of commercial loans receivable</t>
  </si>
  <si>
    <t>Concentration Risk on Factory Built Housing Description</t>
  </si>
  <si>
    <t>No independent retailer accounted for 10% or more of our factory-built housing revenue</t>
  </si>
  <si>
    <t>Summary of Significant Accounting Policies (Receivables and Allowances) (Details) - USD ($)</t>
  </si>
  <si>
    <t>Accounts, Notes, Loans and Financing Receivable [Line Items]</t>
  </si>
  <si>
    <t>Allowance for loan loss</t>
  </si>
  <si>
    <t>Factory Built Housing [Member]</t>
  </si>
  <si>
    <t>Allowance for doubtful accounts receivable</t>
  </si>
  <si>
    <t>Summary of Significant Accounting Policies (Long Lived Assets) (Details)</t>
  </si>
  <si>
    <t>Apr. 02, 2016USD ($)Segment</t>
  </si>
  <si>
    <t>Mar. 28, 2015USD ($)</t>
  </si>
  <si>
    <t>Mar. 29, 2014USD ($)</t>
  </si>
  <si>
    <t>Property, Plant and Equipment [Line Items]</t>
  </si>
  <si>
    <t>Number of Operating Segments | Segment</t>
  </si>
  <si>
    <t>Net gain on sale of idle production facilities</t>
  </si>
  <si>
    <t>Impairment losses on assets held and used</t>
  </si>
  <si>
    <t>Buildings and improvements [Member] | Minimum [Member]</t>
  </si>
  <si>
    <t>Useful lives</t>
  </si>
  <si>
    <t>10 years</t>
  </si>
  <si>
    <t>Buildings and improvements [Member] | Maximum [Member]</t>
  </si>
  <si>
    <t>39 years</t>
  </si>
  <si>
    <t>Machinery and Equipment [Member] | Minimum [Member]</t>
  </si>
  <si>
    <t>3 years</t>
  </si>
  <si>
    <t>Machinery and Equipment [Member] | Maximum [Member]</t>
  </si>
  <si>
    <t>25 years</t>
  </si>
  <si>
    <t>Albemarle North Carolina Facility [Member]</t>
  </si>
  <si>
    <t>Payments for (Proceeds from) Productive Assets</t>
  </si>
  <si>
    <t>Lakeland Florida Real Estate [Member]</t>
  </si>
  <si>
    <t>Woodland California Facility [Member]</t>
  </si>
  <si>
    <t>Chino Valley Arizona Real Estate [Member] [Member]</t>
  </si>
  <si>
    <t>Idle Facilities [Member]</t>
  </si>
  <si>
    <t>Summary of Significant Accounting Policies (Warranties) (Details)</t>
  </si>
  <si>
    <t>Warranty period for manufacturing defects</t>
  </si>
  <si>
    <t>P1Y</t>
  </si>
  <si>
    <t>Nonstructural Component Warranty Description</t>
  </si>
  <si>
    <t>P120D</t>
  </si>
  <si>
    <t>Summary of Significant Accounting Policies (Insurance) (Details) - USD ($)</t>
  </si>
  <si>
    <t>Insurance loss reserves</t>
  </si>
  <si>
    <t>Balance of incurred but not reported losses</t>
  </si>
  <si>
    <t>Claim threshold for stop loss insurance, per occurrence</t>
  </si>
  <si>
    <t>Summary of Significant Accounting Policies (Redeemable Noncontrolling Interest) (Details) - Fleetwood Homes [Member]</t>
  </si>
  <si>
    <t>Jul. 22, 2013</t>
  </si>
  <si>
    <t>Mar. 31, 2011</t>
  </si>
  <si>
    <t>Noncontrolling Interest, Ownership Percentage by Noncontrolling Owners</t>
  </si>
  <si>
    <t>50.00%</t>
  </si>
  <si>
    <t>Redeemable Noncontrolling Interest [Line Items]</t>
  </si>
  <si>
    <t>Noncontrolling Interest, Ownership Percentage by Parent</t>
  </si>
  <si>
    <t>100.00%</t>
  </si>
  <si>
    <t>Summary of Significant Accounting Policies (Advertising, Freight and Other Income) (Details) - USD ($) $ in Millions</t>
  </si>
  <si>
    <t>Advertising costs</t>
  </si>
  <si>
    <t>Freight costs</t>
  </si>
  <si>
    <t>Other income</t>
  </si>
  <si>
    <t>Summary of Significant Accounting Policies (Accumulated Other Comprehensive Income) (Details) - USD ($)</t>
  </si>
  <si>
    <t>Accounting Policies [Abstract]</t>
  </si>
  <si>
    <t>Unrealized gain on available-for-sale investments, before tax</t>
  </si>
  <si>
    <t>Tax on unrealized gain on available-for-sale investments</t>
  </si>
  <si>
    <t>Other Comprehensive Income (Loss), Available-for-sale Securities Adjustment, Net of Tax</t>
  </si>
  <si>
    <t>Restricted Cash (Details) - USD ($) $ in Thousands</t>
  </si>
  <si>
    <t>Restricted cash, Noncurrent</t>
  </si>
  <si>
    <t>Total restricted cash</t>
  </si>
  <si>
    <t>Cash related to CountryPlace customer payments to be remitted to third parties [Member]</t>
  </si>
  <si>
    <t>Cash related to CountryPlace customers' principal and interest payments on securitized loans to be remitted to bondholders [Member]</t>
  </si>
  <si>
    <t>Cash related to workers' compensation insurance held in trust [Member]</t>
  </si>
  <si>
    <t>Other restricted cash [Member]</t>
  </si>
  <si>
    <t>Investments Investments (Summary) (Details) - USD ($) $ in Thousands</t>
  </si>
  <si>
    <t>Available-for-sale Securities</t>
  </si>
  <si>
    <t>Equity Method Investments</t>
  </si>
  <si>
    <t>Investments Investments (Available-for-sale Summary) (Details) - USD ($) $ in Thousands</t>
  </si>
  <si>
    <t>Amortized Cost - Available-for sale Debt Securities</t>
  </si>
  <si>
    <t>Total Amortized Cost - Available-for-sale Securities</t>
  </si>
  <si>
    <t>Available-for-sale Securities, Accumulated Gross Unrealized Gain, before Tax</t>
  </si>
  <si>
    <t>Available-for-sale Securities, Accumulated Gross Unrealized Loss, before Tax</t>
  </si>
  <si>
    <t>Total Fair Value - Available-for-sale Debt Securities</t>
  </si>
  <si>
    <t>U.S. Treasury and Government Agencies [Member]</t>
  </si>
  <si>
    <t>Mortgage-backed securities [Member]</t>
  </si>
  <si>
    <t>States and political subdivisions [Member]</t>
  </si>
  <si>
    <t>Corporate debt securities [Member]</t>
  </si>
  <si>
    <t>Equity Securities [Member]</t>
  </si>
  <si>
    <t>Amortized Cost - Available-for-sale Equity Securities</t>
  </si>
  <si>
    <t>Available-for-sale Securities, Equity Securities</t>
  </si>
  <si>
    <t>Certificates of Deposit [Member]</t>
  </si>
  <si>
    <t>Investments Investments (Continuous Unrealized Loss Positions)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Corporate Debt Securities [Member]</t>
  </si>
  <si>
    <t>Investments Investments (Debt Securities by Maturity) (Details) $ in Thousands</t>
  </si>
  <si>
    <t>Apr. 02, 2016USD ($)</t>
  </si>
  <si>
    <t>Due in less than one year, Amortized Cost</t>
  </si>
  <si>
    <t>Due after one year through five years, Amortized Cost</t>
  </si>
  <si>
    <t>Due after five years through ten years, Amortized Cost</t>
  </si>
  <si>
    <t>Due after ten years, Amortized Cost</t>
  </si>
  <si>
    <t>Total Amortized Cost</t>
  </si>
  <si>
    <t>Due in less than one year, Fair Value</t>
  </si>
  <si>
    <t>Due after one year through five years, Fair Value</t>
  </si>
  <si>
    <t>Due after five years through ten years, Fair Value</t>
  </si>
  <si>
    <t>Due after ten years, Fair Value</t>
  </si>
  <si>
    <t>Investments Investments (Narrative) (Details) - USD ($)</t>
  </si>
  <si>
    <t>Schedule of Available-for-sale Securities [Line Items]</t>
  </si>
  <si>
    <t>Other than Temporary Impairment Losses, Investments, Available-for-sale Securities</t>
  </si>
  <si>
    <t>Investments (Textual) [Abstract]</t>
  </si>
  <si>
    <t>Gross gains realized</t>
  </si>
  <si>
    <t>Gross losses realized</t>
  </si>
  <si>
    <t>Common stock of industrial and other companies [Member]</t>
  </si>
  <si>
    <t>Fair Value</t>
  </si>
  <si>
    <t>Total unrealized losses</t>
  </si>
  <si>
    <t>Common stock of bank trust, insurance, and public utility companies [Member]</t>
  </si>
  <si>
    <t>Inventories (Details) - USD ($) $ in Thousands</t>
  </si>
  <si>
    <t>Raw materials</t>
  </si>
  <si>
    <t>Work in process</t>
  </si>
  <si>
    <t>Finished goods and other</t>
  </si>
  <si>
    <t>Total Inventories</t>
  </si>
  <si>
    <t>Consumer Loans Receivable (Summary of Consumer Loans Receivable) (Details) - USD ($) $ in Thousands</t>
  </si>
  <si>
    <t>Loans held for investment (acquired on Palm Harbor Acquisition Date)</t>
  </si>
  <si>
    <t>Loans held for investment (originated after Palm Harbor Acquisition Date)</t>
  </si>
  <si>
    <t>Loans held for sale</t>
  </si>
  <si>
    <t>Loans held-construction advances on non-conforming mortgages</t>
  </si>
  <si>
    <t>Consumer loans receivable</t>
  </si>
  <si>
    <t>Deferred financing fees and other, net</t>
  </si>
  <si>
    <t>Consumer loans receivable, net</t>
  </si>
  <si>
    <t>Consumer Loans Receivable (Summary of Acquired Loans Receivable) (Details) - USD ($) $ in Thousands</t>
  </si>
  <si>
    <t>Consumer loans receivable held for investment - contractual amount</t>
  </si>
  <si>
    <t>Accretable</t>
  </si>
  <si>
    <t>Non-accretable</t>
  </si>
  <si>
    <t>Less consumer loans receivable reclassified as other assets</t>
  </si>
  <si>
    <t>Total acquired consumer loans receivable held for investment, net</t>
  </si>
  <si>
    <t>Consumer Loans Receivable (Changes in Accretable Yield on Acquired Loans Receivable) (Details) - USD ($) $ in Thousands</t>
  </si>
  <si>
    <t>Balance at the beginning of the period</t>
  </si>
  <si>
    <t>Additions</t>
  </si>
  <si>
    <t>Accretion</t>
  </si>
  <si>
    <t>Certain Loans Acquired in Transfer Not Accounted for as Debt Securities, Accretable Yield, Reclassifications from Nonaccretable Difference</t>
  </si>
  <si>
    <t>Balance at the end of the period</t>
  </si>
  <si>
    <t>Consumer Loans Receivable Consumer Loans Receivable (Weighted Averages) (Details)</t>
  </si>
  <si>
    <t>9.05%</t>
  </si>
  <si>
    <t>9.10%</t>
  </si>
  <si>
    <t>Weighted average effective interest rate</t>
  </si>
  <si>
    <t>9.39%</t>
  </si>
  <si>
    <t>9.27%</t>
  </si>
  <si>
    <t>170 months</t>
  </si>
  <si>
    <t>178 months</t>
  </si>
  <si>
    <t>Consumer Loans Receivable (Consumer Loan Receivables by Segment and Credit Quality Indicator) (Details) $ in Thousands</t>
  </si>
  <si>
    <t>Apr. 02, 2016USD ($)ScoreCredit_Quality_Indicator</t>
  </si>
  <si>
    <t>Credit Scores | Score</t>
  </si>
  <si>
    <t>Chattel Loans [Member]</t>
  </si>
  <si>
    <t>Chattel Loans Range One [Member]</t>
  </si>
  <si>
    <t>Chattel Loans Range One [Member] | Minimum [Member]</t>
  </si>
  <si>
    <t>Asset class credit quality indicator | Credit_Quality_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hattel Loans Range Four [Member] [Domain]</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Conforming Mortgages Range Four [Member] [Domain]</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Non Conforming Mortgages Range Four [Member] [Domain]</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hattel Loans Range Four [Member] [Domain]</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Conforming Mortgages Range Four [Member] [Domain]</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Non Conforming Mortgages Range Four [Member] [Domain]</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hattel Loans Range Four [Member] [Domain]</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Conforming Mortgages Range Four [Member] [Domain]</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Non Conforming Mortgages Range Four [Member] [Domain]</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hattel Loans Range Four [Member] [Domain]</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Conforming Mortgages Range Four [Member] [Domain]</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Non Conforming Mortgages Range Four [Member] [Domain]</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hattel Loans Range Four [Member] [Domain]</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Conforming Mortgages Range Four [Member] [Domain]</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Non Conforming Mortgages Range Four [Member] [Domain]</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hattel Loans Range Four [Member] [Domain]</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Conforming Mortgages Range Four [Member] [Domain]</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Non Conforming Mortgages Range Four [Member] [Domain]</t>
  </si>
  <si>
    <t>Consumer Loans Held For Sale [Member] | Other Loans [Member]</t>
  </si>
  <si>
    <t>Consumer Loans Receivable (Concentration of Consumer Loan Receivables by Geographic Region) (Details)</t>
  </si>
  <si>
    <t>Geographic Concentration of Consumer Loans Receivable in Key States</t>
  </si>
  <si>
    <t>Percentage of Principal Balance of Consumer Loans Receivable</t>
  </si>
  <si>
    <t>Other states with concentrations greater than minimum</t>
  </si>
  <si>
    <t>Texas [Member]</t>
  </si>
  <si>
    <t>Portfolio concentration</t>
  </si>
  <si>
    <t>39.00%</t>
  </si>
  <si>
    <t>Consumer Loans Receivable (Narrative) (Details)</t>
  </si>
  <si>
    <t>Apr. 02, 2016Score</t>
  </si>
  <si>
    <t>Credit scores at time of loan origination</t>
  </si>
  <si>
    <t>Percentage concentration of consumer loans receivable</t>
  </si>
  <si>
    <t>Commercial Loans Receivables and Allowance for Loan Loss (Commercial Loans Notes Receivables, Net) (Details) - USD ($) $ in Thousands</t>
  </si>
  <si>
    <t>Financing Receivable, Net</t>
  </si>
  <si>
    <t>Direct commercial loans receivables [Member]</t>
  </si>
  <si>
    <t>Financing Receivable, Recorded Investment, Past Due [Line Items]</t>
  </si>
  <si>
    <t>Loans and Leases Receivable, Gross, Commercial</t>
  </si>
  <si>
    <t>Participation commercial loans receivables [Member]</t>
  </si>
  <si>
    <t>Commercial Loans Receivables and Allowance for Loan Loss (Changes in the Estimated Allowance for Loan Loss) (Details) - USD ($) $ in Thousands</t>
  </si>
  <si>
    <t>Balance at beginning of period</t>
  </si>
  <si>
    <t>Provision for commercial loan credit losses</t>
  </si>
  <si>
    <t>Loans charged off, net of recoveries</t>
  </si>
  <si>
    <t>Commercial Loans Receivables and Allowance for Loan Loss (Finance Receivables by Evaluation Methodology) (Details) - USD ($) $ in Thousands</t>
  </si>
  <si>
    <t>Allowance for loan losses and inventory finance receivables by class individually and collectively evaluated for impairment</t>
  </si>
  <si>
    <t>Direct Commercial Loans [Member]</t>
  </si>
  <si>
    <t>Financing Receivable, Collectively Evaluated for Impairment</t>
  </si>
  <si>
    <t>Financing Receivable, Individually Evaluated for Impairment</t>
  </si>
  <si>
    <t>Collectively evaluated for impairment</t>
  </si>
  <si>
    <t>Individually evaluated for impairment</t>
  </si>
  <si>
    <t>Commercial Loans Receivables and Allowance for Loan Loss (Commercial Loans Receivables by Class and Credit Quality Indicator) (Details) - USD ($) $ in Thousands</t>
  </si>
  <si>
    <t>Financing Receivable Recorded Investment [Line Items]</t>
  </si>
  <si>
    <t>Direct Commercial Loans [Member] | Performing Financing Receivable [Member]</t>
  </si>
  <si>
    <t>Direct Commercial Loans [Member] | Watch List [Member]</t>
  </si>
  <si>
    <t>Direct Commercial Loans [Member] | Nonperforming Financing Receivable [Member]</t>
  </si>
  <si>
    <t>Participation commercial loans receivables [Member] | Performing Financing Receivable [Member]</t>
  </si>
  <si>
    <t>Participation commercial loans receivables [Member] | Watch List [Member]</t>
  </si>
  <si>
    <t>Participation commercial loans receivables [Member] | Nonperforming Financing Receivable [Member]</t>
  </si>
  <si>
    <t>Commercial Loans Receivables and Allowance for Loan Loss (Concentrations of Inventory Finance Receivables) (Details)</t>
  </si>
  <si>
    <t>Commercial Loans Receivable Principal Balance Concentration</t>
  </si>
  <si>
    <t>32.10%</t>
  </si>
  <si>
    <t>36.00%</t>
  </si>
  <si>
    <t>Commercial loan receivables concentrations</t>
  </si>
  <si>
    <t>33.20%</t>
  </si>
  <si>
    <t>42.40%</t>
  </si>
  <si>
    <t>Arizona [Member]</t>
  </si>
  <si>
    <t>13.30%</t>
  </si>
  <si>
    <t>10.40%</t>
  </si>
  <si>
    <t>Commercial Loans Receivables and Allowance for Loan Loss (Narrative) (Details) - USD ($) $ in Thousands</t>
  </si>
  <si>
    <t>Due days for loans accounted for on a non-accrual basis and accruing loans with principal payments past</t>
  </si>
  <si>
    <t>90 days or more</t>
  </si>
  <si>
    <t>Due days for loans on nonaccrual status when interest is past due and remains unpaid</t>
  </si>
  <si>
    <t>Percentage of principal balance of the commercial loans receivables</t>
  </si>
  <si>
    <t>Loans and Leases Receivable, Commercial, Allowance</t>
  </si>
  <si>
    <t>Property, Plant and Equipment (Details) - USD ($) $ in Thousands</t>
  </si>
  <si>
    <t>Property, plant and equipment, at cost:</t>
  </si>
  <si>
    <t>Property, plant and equipment, at cost</t>
  </si>
  <si>
    <t>Accumulated depreciation</t>
  </si>
  <si>
    <t>Land [Member]</t>
  </si>
  <si>
    <t>Buildings and improvements [Member]</t>
  </si>
  <si>
    <t>Machinery and equipment [Member]</t>
  </si>
  <si>
    <t>Property, Plant and Equipment (Narrative) (Details)</t>
  </si>
  <si>
    <t>Property, Plant and Equipment (Textual) [Abstract]</t>
  </si>
  <si>
    <t>Machinery and equipment [Member] | Minimum [Member]</t>
  </si>
  <si>
    <t>Machinery and equipment [Member] | Maximum [Member]</t>
  </si>
  <si>
    <t>Capital Lease (Details) - USD ($) $ in Thousands</t>
  </si>
  <si>
    <t>Capital Leased Asse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Capital Leases, Future Minimum Payments, Interest Included in Payments</t>
  </si>
  <si>
    <t>Capital Leased Assets, Gross</t>
  </si>
  <si>
    <t>Capital Leases, Balance Sheet, Assets by Major Class, Net</t>
  </si>
  <si>
    <t>Capital Lease Obligations</t>
  </si>
  <si>
    <t>Capital Leases, Lessee Balance Sheet, Assets by Major Class, Other Property, Plant, and Equipment, Gross</t>
  </si>
  <si>
    <t>Building and Building Improvements [Member]</t>
  </si>
  <si>
    <t>Goodwill and Other Intangibles (Summary of Goodwill and Other Intangibles) (Details) - USD ($) $ in Thousands</t>
  </si>
  <si>
    <t>Indefinite lived:</t>
  </si>
  <si>
    <t>Gross Carrying Amount</t>
  </si>
  <si>
    <t>Net Carrying Amount</t>
  </si>
  <si>
    <t>Finite lived:</t>
  </si>
  <si>
    <t>Accumulated Amortization</t>
  </si>
  <si>
    <t>Customer relationships [Member]</t>
  </si>
  <si>
    <t>Goodwill [Member]</t>
  </si>
  <si>
    <t>Trademarks and trade names [Member]</t>
  </si>
  <si>
    <t>State insurance licenses [Member]</t>
  </si>
  <si>
    <t>Goodwill and Other Intangibles (Future Amortization Expense) (Details) $ in Thousands</t>
  </si>
  <si>
    <t>Expected Amortization for Future Fiscal Years [Abstract]</t>
  </si>
  <si>
    <t>Goodwill and Other Intangibles (Narrative) (Details) - USD ($) $ in Thousands</t>
  </si>
  <si>
    <t>Goodwill and Other Intangibles (Textual) [Abstract]</t>
  </si>
  <si>
    <t>Impairment expense</t>
  </si>
  <si>
    <t>Amortization expense on intangible assets</t>
  </si>
  <si>
    <t>Insurance policies and renewal rights [Member]</t>
  </si>
  <si>
    <t>Finite-lived intangibles, estimated useful life</t>
  </si>
  <si>
    <t>15 years</t>
  </si>
  <si>
    <t>Minimum [Member] | Customer relationships [Member]</t>
  </si>
  <si>
    <t>4 years</t>
  </si>
  <si>
    <t>Minimum [Member] | Insurance policies and renewal rights [Member]</t>
  </si>
  <si>
    <t>7 years</t>
  </si>
  <si>
    <t>Maximum [Member] | Customer relationships [Member]</t>
  </si>
  <si>
    <t>Accrued Liabilities (Details) - USD ($) $ in Thousands</t>
  </si>
  <si>
    <t>Mar. 30, 2013</t>
  </si>
  <si>
    <t>Salaries, wages and benefits</t>
  </si>
  <si>
    <t>Unearned insurance premiums</t>
  </si>
  <si>
    <t>Customer deposits</t>
  </si>
  <si>
    <t>Estimated warranties</t>
  </si>
  <si>
    <t>Accrued Volume Rebates</t>
  </si>
  <si>
    <t>Accrued Insurance, Current</t>
  </si>
  <si>
    <t>Deferred Margin Current</t>
  </si>
  <si>
    <t>Assets Sold under Agreements to Repurchase, Repurchase Liability</t>
  </si>
  <si>
    <t>Liabilities Related To Consumer Loans Sold</t>
  </si>
  <si>
    <t>Liability for Claims and Claims Adjustment Expense</t>
  </si>
  <si>
    <t>Accrued Income Taxes</t>
  </si>
  <si>
    <t>Other</t>
  </si>
  <si>
    <t>Total accrued liabilities</t>
  </si>
  <si>
    <t>Warranties (Activity for Estimated Warranty Liability) (Details) - USD ($) $ in Thousands</t>
  </si>
  <si>
    <t>Accrual for estimated warranties</t>
  </si>
  <si>
    <t>Standard Product Warranty Accrual, Additions from Business Acquisition</t>
  </si>
  <si>
    <t>Charged to costs and expenses</t>
  </si>
  <si>
    <t>Payments and deductions</t>
  </si>
  <si>
    <t>Balance at end of period</t>
  </si>
  <si>
    <t>Warranties (Narrative) (Details)</t>
  </si>
  <si>
    <t>Warranties against manufacturing defects</t>
  </si>
  <si>
    <t>Debt Obligations (Summary of Debt Obligations) (Details) - USD ($) $ in Thousands</t>
  </si>
  <si>
    <t>Securitized financing 2005-1</t>
  </si>
  <si>
    <t>Securitized financing 2007-1</t>
  </si>
  <si>
    <t>Other Secured Financings</t>
  </si>
  <si>
    <t>Total debt obligations</t>
  </si>
  <si>
    <t>Debt Obligations (Summarizes Securitized Financings) (Details) - USD ($) $ in Thousands</t>
  </si>
  <si>
    <t>Securitized financings - contractual amount</t>
  </si>
  <si>
    <t>Purchase Discount</t>
  </si>
  <si>
    <t>[1]</t>
  </si>
  <si>
    <t>Total securitized financings, net</t>
  </si>
  <si>
    <t>There is no non-accretable difference, as the contractual payments on acquired securitized financing are determined by the cash collections from the underlying loans.</t>
  </si>
  <si>
    <t>Debt Obligations (Changes in Accretable Yield on Securitized Financings) (Details) - USD ($) $ in Thousands</t>
  </si>
  <si>
    <t>Accretable Yield Movement on Acquired Securitized Financings</t>
  </si>
  <si>
    <t>Adjustment to cash flows</t>
  </si>
  <si>
    <t>Debt Obligations (Narrative) (Details) - USD ($) $ in Millions</t>
  </si>
  <si>
    <t>1 Months Ended</t>
  </si>
  <si>
    <t>Mar. 31, 2007</t>
  </si>
  <si>
    <t>Jul. 31, 2005</t>
  </si>
  <si>
    <t>Mar. 22, 2007</t>
  </si>
  <si>
    <t>Jul. 12, 2005</t>
  </si>
  <si>
    <t>Debt Instrument [Line Items]</t>
  </si>
  <si>
    <t>Issuance Dates</t>
  </si>
  <si>
    <t>Mar. 22,
		2007</t>
  </si>
  <si>
    <t>Jul. 12,
		2005</t>
  </si>
  <si>
    <t>Total amount of loans included in initial securitization</t>
  </si>
  <si>
    <t>Total amount of bonds issued to fund initial securitization</t>
  </si>
  <si>
    <t>Expected weighted average maturity</t>
  </si>
  <si>
    <t>4 years 10 months 10 days</t>
  </si>
  <si>
    <t>4 years 7 months 28 days</t>
  </si>
  <si>
    <t>Class A-1 [Member]</t>
  </si>
  <si>
    <t>Amount of bonds</t>
  </si>
  <si>
    <t>Coupon rate</t>
  </si>
  <si>
    <t>5.484%</t>
  </si>
  <si>
    <t>4.23%</t>
  </si>
  <si>
    <t>Class A-2 [Member]</t>
  </si>
  <si>
    <t>5.232%</t>
  </si>
  <si>
    <t>4.42%</t>
  </si>
  <si>
    <t>Class A-3 [Member]</t>
  </si>
  <si>
    <t>5.593%</t>
  </si>
  <si>
    <t>4.80%</t>
  </si>
  <si>
    <t>Class A-4 [Member]</t>
  </si>
  <si>
    <t>5.846%</t>
  </si>
  <si>
    <t>5.20%</t>
  </si>
  <si>
    <t>Reinsurance (Details) - USD ($) $ in Thousands</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Income Taxes (Provision (Benefit) for Income Taxes) (Details) - USD ($) $ in Thousands</t>
  </si>
  <si>
    <t>Current</t>
  </si>
  <si>
    <t>Federal</t>
  </si>
  <si>
    <t>State</t>
  </si>
  <si>
    <t>Total current</t>
  </si>
  <si>
    <t>Deferred</t>
  </si>
  <si>
    <t>Total deferred</t>
  </si>
  <si>
    <t>Total income tax provision</t>
  </si>
  <si>
    <t>Income Taxes (Reconciliation of Income Taxes) (Details) - USD ($) $ in Thousands</t>
  </si>
  <si>
    <t>Effective Income Tax Rate Reconciliation, at Federal Statutory Income Tax Rate, Percent</t>
  </si>
  <si>
    <t>35.00%</t>
  </si>
  <si>
    <t>Federal income tax at statutory rate</t>
  </si>
  <si>
    <t>State income taxes, net of federal benefit</t>
  </si>
  <si>
    <t>Domestic production activities deduction</t>
  </si>
  <si>
    <t>Tax credits</t>
  </si>
  <si>
    <t>Change in deferred tax rate</t>
  </si>
  <si>
    <t>Income Taxes (Components of Deferred Tax Assets and Liabilities) (Details) - USD ($) $ in Thousands</t>
  </si>
  <si>
    <t>Net current deferred tax assets (liabilities)</t>
  </si>
  <si>
    <t>Deferred Tax Assets, Tax Deferred Expense, Reserves and Accruals, Warranty Reserves</t>
  </si>
  <si>
    <t>Deferred Tax Assets, Salaries and Wages, Current</t>
  </si>
  <si>
    <t>Deferred Tax Assets, Inventory</t>
  </si>
  <si>
    <t>Deferred Tax Liabilities, Prepaid Expenses</t>
  </si>
  <si>
    <t>Deferred Tax Liabilities, Deferred Expense, Deferred Policy Acquisition Cost</t>
  </si>
  <si>
    <t>Deferred Tax Assets, Deferred Income</t>
  </si>
  <si>
    <t>Deferred Tax Assets, Repurchase Reserves</t>
  </si>
  <si>
    <t xml:space="preserve"> </t>
  </si>
  <si>
    <t>Deferred Tax Assets, Insurance Reserves</t>
  </si>
  <si>
    <t>Deferred Tax Assets, Operating Loss Carryforwards</t>
  </si>
  <si>
    <t>Deferred Tax Assets, Other</t>
  </si>
  <si>
    <t>Total net current deferred tax assets</t>
  </si>
  <si>
    <t>Net long-term deferred tax (liabilities) assets</t>
  </si>
  <si>
    <t>Goodwill</t>
  </si>
  <si>
    <t>Loan discount</t>
  </si>
  <si>
    <t>Deferred Tax Liabilities, Property, Plant and Equipment</t>
  </si>
  <si>
    <t>Deferred Tax Assets, Tax Deferred Expense, Compensation and Benefits, Share-based Compensation Cost</t>
  </si>
  <si>
    <t>Other intangibles</t>
  </si>
  <si>
    <t>Deferred margin</t>
  </si>
  <si>
    <t>Total net long-term deferred tax (liabilities) assets</t>
  </si>
  <si>
    <t>Income Taxes (Narrative) (Details)</t>
  </si>
  <si>
    <t>Operating Loss Carryforwards [Line Items]</t>
  </si>
  <si>
    <t>Valuation Allowance, Deferred Tax Asset, Change in Amount</t>
  </si>
  <si>
    <t>State and Local Jurisdiction [Member]</t>
  </si>
  <si>
    <t>Net operating loss carryforwards</t>
  </si>
  <si>
    <t>Commitments and Contingencies (Details Textual)</t>
  </si>
  <si>
    <t>Apr. 02, 2016USD ($)Claim</t>
  </si>
  <si>
    <t>Mar. 30, 2013USD ($)</t>
  </si>
  <si>
    <t>Loss Contingencies [Line Items]</t>
  </si>
  <si>
    <t>Repurchase agreements period, minimum</t>
  </si>
  <si>
    <t>18 months</t>
  </si>
  <si>
    <t>Repurchase agreements period, maximum</t>
  </si>
  <si>
    <t>36 months</t>
  </si>
  <si>
    <t>Repurchase agreements maximum amount contingently liable</t>
  </si>
  <si>
    <t>Reserve for repurchase commitments</t>
  </si>
  <si>
    <t>Rent expense</t>
  </si>
  <si>
    <t>Reserve for contingent repurchase and indemnification obligations</t>
  </si>
  <si>
    <t>Number of repurchase and indemnification claims during period | Claim</t>
  </si>
  <si>
    <t>CountryPlace [Member]</t>
  </si>
  <si>
    <t>IRLCs recorded at fair value</t>
  </si>
  <si>
    <t>Derivative, Loss on Derivative</t>
  </si>
  <si>
    <t>Forward Commitments Recorded at Fair Value</t>
  </si>
  <si>
    <t>Recognized gain on outstanding IRLCs</t>
  </si>
  <si>
    <t>Recognized gain (loss) on the forward sales and whole loan commitments</t>
  </si>
  <si>
    <t>Reinsurance Obligations [Member] | Letter of Credit [Member]</t>
  </si>
  <si>
    <t>Letter of Credit</t>
  </si>
  <si>
    <t>Commitments and Contingencies (Activity in the Liability for Estimated Repurchase Contingencies) (Details) - USD ($) $ in Thousands</t>
  </si>
  <si>
    <t>Disclosure of Repurchase Agreements [Abstract]</t>
  </si>
  <si>
    <t>Commitments and Contingencies (Operating Leases Future Minimum Payments by Fiscal Year) (Details) $ in Thousands</t>
  </si>
  <si>
    <t>Operating Leases, Future Minimum Payments Due, Fiscal Year Maturity [Abstract]</t>
  </si>
  <si>
    <t>2021 and thereafter</t>
  </si>
  <si>
    <t>Total operating leases</t>
  </si>
  <si>
    <t>Commitments and Contingencies (Loan Contracts with Off-Balance Sheet Commitments) (Details) - USD ($) $ in Thousands</t>
  </si>
  <si>
    <t>Construction loan contract amount</t>
  </si>
  <si>
    <t>Cumulative advances</t>
  </si>
  <si>
    <t>Remaining construction contingent commitment</t>
  </si>
  <si>
    <t>Stock-Based Compensation (Details Textual) - USD ($) $ in Million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Stock option expiration period</t>
  </si>
  <si>
    <t>Typical vesting period of stock options and restricted stock awards</t>
  </si>
  <si>
    <t>1 year</t>
  </si>
  <si>
    <t>Maximum vesting period for stock options and restricted stock awards</t>
  </si>
  <si>
    <t>5 years</t>
  </si>
  <si>
    <t>Unrecognized compensation cost related to stock options</t>
  </si>
  <si>
    <t>Stock Options [Member]</t>
  </si>
  <si>
    <t>Stock-based compensation cost charged against income</t>
  </si>
  <si>
    <t>Weighted-average period over stock options expected to be recognized</t>
  </si>
  <si>
    <t>2 years 8 months 24 days</t>
  </si>
  <si>
    <t>Stock-Based Compensation (Stock Option Activity) (Details) - Stock Options [Member] - USD ($) $ / shares in Units, $ in Thousands</t>
  </si>
  <si>
    <t>Stock Option Activity, Number of Shares [Roll Forward]</t>
  </si>
  <si>
    <t>Beginning balance, shares outstanding</t>
  </si>
  <si>
    <t>Granted</t>
  </si>
  <si>
    <t>Exercised</t>
  </si>
  <si>
    <t>Canceled or forfeited</t>
  </si>
  <si>
    <t>Ending balance, shares outstanding</t>
  </si>
  <si>
    <t>Shares exercisable</t>
  </si>
  <si>
    <t>Stock Option Activity, Weighted Average Exercise Price [Roll Forward]</t>
  </si>
  <si>
    <t>Beginning balance, weighted average exercise price</t>
  </si>
  <si>
    <t>Ending balance, weighted average exercise price</t>
  </si>
  <si>
    <t>Exercisable, weighted average exercise price</t>
  </si>
  <si>
    <t>Options outstanding, weighted average remaining contractual term</t>
  </si>
  <si>
    <t>3 years 3 months 11 days</t>
  </si>
  <si>
    <t>3 years 3 months 16 days</t>
  </si>
  <si>
    <t>3 years 8 months 3 days</t>
  </si>
  <si>
    <t>Options exercisable, weighted average remaining contractual term</t>
  </si>
  <si>
    <t>2 years 1 month 1 day</t>
  </si>
  <si>
    <t>2 years 4 months 11 days</t>
  </si>
  <si>
    <t>3 years 10 days</t>
  </si>
  <si>
    <t>Options outstanding, aggregate intrinsic value</t>
  </si>
  <si>
    <t>Options exercisable, aggregate intrinsic value</t>
  </si>
  <si>
    <t>Weighted-average estimated fair value of employee stock options granted</t>
  </si>
  <si>
    <t>Total intrinsic value of options exercised</t>
  </si>
  <si>
    <t>Stock-Based Compensation (Stock Options, Fair Value Assumptions) (Details) - Stock Options [Member]</t>
  </si>
  <si>
    <t>Fair Value Assumptions and Methodology [Abstract]</t>
  </si>
  <si>
    <t>Volatility</t>
  </si>
  <si>
    <t>39.80%</t>
  </si>
  <si>
    <t>47.70%</t>
  </si>
  <si>
    <t>Risk-free interest rate</t>
  </si>
  <si>
    <t>1.50%</t>
  </si>
  <si>
    <t>1.20%</t>
  </si>
  <si>
    <t>Dividend yield</t>
  </si>
  <si>
    <t>Expected option life in years</t>
  </si>
  <si>
    <t>5 years 10 days</t>
  </si>
  <si>
    <t>4 years 10 months 15 days</t>
  </si>
  <si>
    <t>4 years 6 months 9 days</t>
  </si>
  <si>
    <t>Earnings Per Share (Details) - USD ($) $ / shares in Units, $ in Thousands</t>
  </si>
  <si>
    <t>3 Months Ended</t>
  </si>
  <si>
    <t>Dec. 26, 2015</t>
  </si>
  <si>
    <t>Jun. 27, 2015</t>
  </si>
  <si>
    <t>Dec. 27, 2014</t>
  </si>
  <si>
    <t>Sep. 27, 2014</t>
  </si>
  <si>
    <t>Jun. 28, 2014</t>
  </si>
  <si>
    <t>Common stock equivalents - treasury stock method (in shares)</t>
  </si>
  <si>
    <t>Anti-dilutive stock equivalents excluded from computation</t>
  </si>
  <si>
    <t>Fair Value Measurements (Book Value and Estimated Fair Value) (Details) - USD ($) $ in Thousands</t>
  </si>
  <si>
    <t>Mortgage servicing rights</t>
  </si>
  <si>
    <t>Book Value [Member]</t>
  </si>
  <si>
    <t>Non-marketable equity investments, Fair Value Disclosure</t>
  </si>
  <si>
    <t>[2]</t>
  </si>
  <si>
    <t>[3]</t>
  </si>
  <si>
    <t>Interest rate lock commitment derivatives</t>
  </si>
  <si>
    <t>[4]</t>
  </si>
  <si>
    <t>Forward loan sale commitment derivatives</t>
  </si>
  <si>
    <t>Commercial loans receivable</t>
  </si>
  <si>
    <t>[5]</t>
  </si>
  <si>
    <t>Securitized financings</t>
  </si>
  <si>
    <t>[6]</t>
  </si>
  <si>
    <t>[7]</t>
  </si>
  <si>
    <t>Estimated Fair Value [Member]</t>
  </si>
  <si>
    <t>The fair value is based on quoted market prices.</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 backed bond prices. The fair value of the construction advances approximates book value and the sales price of these loans is estimated based on construction completed.</t>
  </si>
  <si>
    <t>The fair values are based on changes in GSE mortgage backed bond prices, and additionally for IRLCs, pull through rates.</t>
  </si>
  <si>
    <t>The fair value is estimated using market interest rates of comparable loans.</t>
  </si>
  <si>
    <t>The fair value is estimated using recent public transactions of similar asset-backed securities.</t>
  </si>
  <si>
    <t>The fair value of the mortgage servicing rights is based on the present value of expected net cash flows related to servicing these loans.</t>
  </si>
  <si>
    <t>Fair Value Measurements (Assets Measured at Fair Value on a Recurring Basis) (Details)</t>
  </si>
  <si>
    <t>Fair Value, Assets, Level 1, Level 2, or Level 3 Transfers, Amount</t>
  </si>
  <si>
    <t>Total [Member] | Recurring [Member] | Securities issued by the U.S Treasury and Government [Member]</t>
  </si>
  <si>
    <t>Assets fair value</t>
  </si>
  <si>
    <t>Total [Member] | Recurring [Member] | Mortgage-backed securities [Member]</t>
  </si>
  <si>
    <t>Total [Member] | Recurring [Member] | Securities issued by states and political subdivisions [Member]</t>
  </si>
  <si>
    <t>Total [Member] | Recurring [Member] | Corporate Debt Securities [Member]</t>
  </si>
  <si>
    <t>Total [Member] | Recurring [Member] | Marketable equity securities [Member]</t>
  </si>
  <si>
    <t>Level 1 [Member]</t>
  </si>
  <si>
    <t>Fair Value Assets and Liabilities Measured on Recurring and Nonrecurring Basis [Line Items]</t>
  </si>
  <si>
    <t>Equity, Fair Value Disclosure</t>
  </si>
  <si>
    <t>Level 1 [Member] | Recurring [Member] | Securities issued by the U.S Treasury and Government [Member]</t>
  </si>
  <si>
    <t>Level 1 [Member] | Recurring [Member] | Mortgage-backed securities [Member]</t>
  </si>
  <si>
    <t>Level 1 [Member] | Recurring [Member] | Securities issued by states and political subdivisions [Member]</t>
  </si>
  <si>
    <t>Level 1 [Member] | Recurring [Member] | Corporate Debt Securities [Member]</t>
  </si>
  <si>
    <t>Level 1 [Member] | Recurring [Member] | Marketable equity securities [Member]</t>
  </si>
  <si>
    <t>Level 2 [Member]</t>
  </si>
  <si>
    <t>Level 2 [Member] | Recurring [Member] | Securities issued by the U.S Treasury and Government [Member]</t>
  </si>
  <si>
    <t>Level 2 [Member] | Recurring [Member] | Mortgage-backed securities [Member]</t>
  </si>
  <si>
    <t>Level 2 [Member] | Recurring [Member] | Securities issued by states and political subdivisions [Member]</t>
  </si>
  <si>
    <t>Level 2 [Member] | Recurring [Member] | Corporate Debt Securities [Member]</t>
  </si>
  <si>
    <t>Level 2 [Member] | Recurring [Member] | Marketable equity securities [Member]</t>
  </si>
  <si>
    <t>Level 3 [Member]</t>
  </si>
  <si>
    <t>Level 3 [Member] | Recurring [Member] | Securities issued by the U.S Treasury and Government [Member]</t>
  </si>
  <si>
    <t>Level 3 [Member] | Recurring [Member] | Mortgage-backed securities [Member]</t>
  </si>
  <si>
    <t>Level 3 [Member] | Recurring [Member] | Securities issued by states and political subdivisions [Member]</t>
  </si>
  <si>
    <t>Level 3 [Member] | Recurring [Member] | Corporate Debt Securities [Member]</t>
  </si>
  <si>
    <t>Level 3 [Member] | Recurring [Member] | Marketable equity securities [Member]</t>
  </si>
  <si>
    <t>Mortgage Servicing Rights [Member] | Total [Member] | Recurring [Member]</t>
  </si>
  <si>
    <t>Mortgage Servicing Rights [Member] | Level 1 [Member] | Recurring [Member]</t>
  </si>
  <si>
    <t>Mortgage Servicing Rights [Member] | Level 2 [Member] | Recurring [Member]</t>
  </si>
  <si>
    <t>Mortgage Servicing Rights [Member] | Level 3 [Member] | Recurring [Member]</t>
  </si>
  <si>
    <t>Forward loan sale commitments [Member] | Total [Member] | Recurring [Member]</t>
  </si>
  <si>
    <t>Forward loan sale commitments [Member] | Level 1 [Member] | Recurring [Member]</t>
  </si>
  <si>
    <t>Forward loan sale commitments [Member] | Level 2 [Member] | Recurring [Member]</t>
  </si>
  <si>
    <t>Forward loan sale commitments [Member] | Level 3 [Member] | Recurring [Member]</t>
  </si>
  <si>
    <t>Interest rate lock commitments [Member] | Total [Member] | Recurring [Member]</t>
  </si>
  <si>
    <t>Interest rate lock commitments [Member] | Level 1 [Member] | Recurring [Member]</t>
  </si>
  <si>
    <t>Interest rate lock commitments [Member] | Level 2 [Member] | Recurring [Member]</t>
  </si>
  <si>
    <t>Interest rate lock commitments [Member] | Level 3 [Member] | Recurring [Member]</t>
  </si>
  <si>
    <t>Unrealized gains or losses on investments are recorded in accumulated other comprehensive income (loss) at each measurement date.</t>
  </si>
  <si>
    <t>Changes in the fair value of mortgage servicing rights are recognized in the current period earnings through net revenue.</t>
  </si>
  <si>
    <t>Gains or losses on derivatives are recognized in current period earnings through cost of sales.</t>
  </si>
  <si>
    <t>Fair Value Measurements (Assets and Liabilities Measured at Fair Value) (Details) - USD ($) $ in Thousands</t>
  </si>
  <si>
    <t>Total [Member]</t>
  </si>
  <si>
    <t>Loans held for investment</t>
  </si>
  <si>
    <t>Loans held-construction advances</t>
  </si>
  <si>
    <t>Fair Value Measurements (Assumptions for Mortgage Servicing Rights) (Details) $ in Thousands</t>
  </si>
  <si>
    <t>Apr. 02, 2016USD ($)Loans</t>
  </si>
  <si>
    <t>Mar. 28, 2015USD ($)Loans</t>
  </si>
  <si>
    <t>Number of loans serviced with MSRs | Loans</t>
  </si>
  <si>
    <t>Weighted-Average Servicing Fee of Loans Held-in-portfolio</t>
  </si>
  <si>
    <t>0.2988%</t>
  </si>
  <si>
    <t>0.3054%</t>
  </si>
  <si>
    <t>Capitalized servicing multiple</t>
  </si>
  <si>
    <t>61.65%</t>
  </si>
  <si>
    <t>42.10%</t>
  </si>
  <si>
    <t>Capitalized Loan Servicing Rate of Loans Held-in-portfolio</t>
  </si>
  <si>
    <t>0.1258%</t>
  </si>
  <si>
    <t>0.1093%</t>
  </si>
  <si>
    <t>Serviced portfolio with MSRs (in thousands)</t>
  </si>
  <si>
    <t>Mortgage servicing rights (in thousands)</t>
  </si>
  <si>
    <t>Fair Value Measurements (Narrative) (Details) - USD ($)</t>
  </si>
  <si>
    <t>Fair Value Measurements (Textual) [Abstract]</t>
  </si>
  <si>
    <t>Typical period a loan is held for sale</t>
  </si>
  <si>
    <t>45 days</t>
  </si>
  <si>
    <t>Employee Benefit Plans (Details) - USD ($)</t>
  </si>
  <si>
    <t>Defined Benefit Plan Disclosure [Line Items]</t>
  </si>
  <si>
    <t>Maximum loss per emolyee under insurance claims</t>
  </si>
  <si>
    <t>Medical claims expenses</t>
  </si>
  <si>
    <t>401K Plan [Member]</t>
  </si>
  <si>
    <t>Defined Contribution Plan, Employer Matching Contribution, Percent</t>
  </si>
  <si>
    <t>20.00%</t>
  </si>
  <si>
    <t>Maximum employer match as a percentage of employee gross pay</t>
  </si>
  <si>
    <t>5.00%</t>
  </si>
  <si>
    <t>3.00%</t>
  </si>
  <si>
    <t>Defined Contribution Plan, Employer Discretionary Contribution Amount</t>
  </si>
  <si>
    <t>Defined Contribution Plan, Employers Matching Contribution, Vesting Period</t>
  </si>
  <si>
    <t>Employer matching contribution expense</t>
  </si>
  <si>
    <t>Redeemable Noncontrolling Interest (Details) - USD ($) $ in Thousands</t>
  </si>
  <si>
    <t>Mar. 31, 2010</t>
  </si>
  <si>
    <t>Contribution amount</t>
  </si>
  <si>
    <t>AgreedUponPurchasePriceOfNoncontrollingInterest</t>
  </si>
  <si>
    <t>Fleetwood [Member]</t>
  </si>
  <si>
    <t>Related Party Transactions (Details) - shares</t>
  </si>
  <si>
    <t>Related Party Transaction [Line Items]</t>
  </si>
  <si>
    <t>Third Avenue Management LLC [Member]</t>
  </si>
  <si>
    <t>Percentage ownership of outstanding common shares</t>
  </si>
  <si>
    <t>22.80%</t>
  </si>
  <si>
    <t>8.20%</t>
  </si>
  <si>
    <t>Business Segment Information (Details) $ in Thousands</t>
  </si>
  <si>
    <t>Number of operating segments | Segment</t>
  </si>
  <si>
    <t>Depreciation</t>
  </si>
  <si>
    <t>Amortization</t>
  </si>
  <si>
    <t>Income tax expense (benefit)</t>
  </si>
  <si>
    <t>Capital expenditures</t>
  </si>
  <si>
    <t>Factory-built housing [Member]</t>
  </si>
  <si>
    <t>Financial services [Member]</t>
  </si>
  <si>
    <t>Quarterly Financial Data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7816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8939053</v>
      </c>
    </row>
    <row spans="1:4" r="14">
      <c t="s" s="4" r="A14">
        <v>23</v>
      </c>
      <c t="s" s="4" r="B14">
        <v>24</v>
      </c>
    </row>
    <row spans="1:4" r="15">
      <c t="s" s="4" r="A15">
        <v>25</v>
      </c>
      <c t="s" s="4" r="B15">
        <v>24</v>
      </c>
    </row>
    <row spans="1:4" r="16">
      <c t="s" s="4" r="A16">
        <v>26</v>
      </c>
      <c t="s" s="4" r="B16">
        <v>27</v>
      </c>
    </row>
    <row spans="1:4" r="17">
      <c t="s" s="4" r="A17">
        <v>28</v>
      </c>
      <c t="n" s="7" r="D17">
        <v>20439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170</v>
      </c>
    </row>
    <row spans="1:2" r="4">
      <c t="s" s="4" r="A4">
        <v>38</v>
      </c>
      <c t="s" s="4" r="B4">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21"/>
  </cols>
  <sheetData>
    <row spans="1:5" r="1">
      <c t="s" s="1" r="A1">
        <v>923</v>
      </c>
      <c t="s" s="2" r="B1">
        <v>1</v>
      </c>
    </row>
    <row spans="1:5" r="2">
      <c t="s" s="2" r="B2">
        <v>924</v>
      </c>
      <c t="s" s="2" r="C2">
        <v>446</v>
      </c>
      <c t="s" s="2" r="D2">
        <v>447</v>
      </c>
      <c t="s" s="2" r="E2">
        <v>925</v>
      </c>
    </row>
    <row spans="1:5" r="3">
      <c t="s" s="3" r="A3">
        <v>926</v>
      </c>
    </row>
    <row spans="1:5" r="4">
      <c t="s" s="4" r="A4">
        <v>927</v>
      </c>
      <c t="s" s="4" r="B4">
        <v>928</v>
      </c>
    </row>
    <row spans="1:5" r="5">
      <c t="s" s="4" r="A5">
        <v>929</v>
      </c>
      <c t="s" s="4" r="B5">
        <v>930</v>
      </c>
    </row>
    <row spans="1:5" r="6">
      <c t="s" s="4" r="A6">
        <v>931</v>
      </c>
      <c t="n" s="7" r="B6">
        <v>46600000</v>
      </c>
      <c t="n" s="7" r="C6">
        <v>28300000</v>
      </c>
    </row>
    <row spans="1:5" r="7">
      <c t="s" s="4" r="A7">
        <v>932</v>
      </c>
      <c t="n" s="6" r="B7">
        <v>1660000</v>
      </c>
      <c t="n" s="6" r="C7">
        <v>2240000</v>
      </c>
      <c t="n" s="7" r="D7">
        <v>1845000</v>
      </c>
      <c t="n" s="7" r="E7">
        <v>1352000</v>
      </c>
    </row>
    <row spans="1:5" r="8">
      <c t="s" s="4" r="A8">
        <v>818</v>
      </c>
      <c t="n" s="6" r="B8">
        <v>-393000</v>
      </c>
      <c t="n" s="6" r="C8">
        <v>-127000</v>
      </c>
      <c t="n" s="6" r="D8">
        <v>0</v>
      </c>
    </row>
    <row spans="1:5" r="9">
      <c t="s" s="4" r="A9">
        <v>933</v>
      </c>
      <c t="n" s="6" r="B9">
        <v>5100000</v>
      </c>
      <c t="n" s="6" r="C9">
        <v>4500000</v>
      </c>
      <c t="n" s="6" r="D9">
        <v>4400000</v>
      </c>
    </row>
    <row spans="1:5" r="10">
      <c t="s" s="4" r="A10">
        <v>934</v>
      </c>
      <c t="n" s="7" r="B10">
        <v>785000</v>
      </c>
      <c t="n" s="6" r="C10">
        <v>900000</v>
      </c>
    </row>
    <row spans="1:5" r="11">
      <c t="s" s="4" r="A11">
        <v>935</v>
      </c>
      <c t="n" s="6" r="B11">
        <v>1</v>
      </c>
    </row>
    <row spans="1:5" r="12">
      <c t="s" s="4" r="A12">
        <v>936</v>
      </c>
    </row>
    <row spans="1:5" r="13">
      <c t="s" s="3" r="A13">
        <v>926</v>
      </c>
    </row>
    <row spans="1:5" r="14">
      <c t="s" s="4" r="A14">
        <v>937</v>
      </c>
      <c t="n" s="7" r="B14">
        <v>4300000</v>
      </c>
    </row>
    <row spans="1:5" r="15">
      <c t="s" s="4" r="A15">
        <v>938</v>
      </c>
      <c t="n" s="6" r="B15">
        <v>-11000</v>
      </c>
      <c t="n" s="6" r="D15">
        <v>-42000</v>
      </c>
    </row>
    <row spans="1:5" r="16">
      <c t="s" s="4" r="A16">
        <v>939</v>
      </c>
      <c t="n" s="6" r="B16">
        <v>17000000</v>
      </c>
    </row>
    <row spans="1:5" r="17">
      <c t="s" s="4" r="A17">
        <v>940</v>
      </c>
      <c t="n" s="6" r="C17">
        <v>34000</v>
      </c>
    </row>
    <row spans="1:5" r="18">
      <c t="s" s="4" r="A18">
        <v>941</v>
      </c>
      <c t="n" s="6" r="B18">
        <v>23000</v>
      </c>
      <c t="n" s="7" r="C18">
        <v>-78000</v>
      </c>
      <c t="n" s="7" r="D18">
        <v>28000</v>
      </c>
    </row>
    <row spans="1:5" r="19">
      <c t="s" s="4" r="A19">
        <v>942</v>
      </c>
    </row>
    <row spans="1:5" r="20">
      <c t="s" s="3" r="A20">
        <v>926</v>
      </c>
    </row>
    <row spans="1:5" r="21">
      <c t="s" s="4" r="A21">
        <v>943</v>
      </c>
      <c t="n" s="7" r="B21">
        <v>7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4</v>
      </c>
      <c t="s" s="2" r="B1">
        <v>1</v>
      </c>
    </row>
    <row spans="1:4" r="2">
      <c t="s" s="2" r="B2">
        <v>2</v>
      </c>
      <c t="s" s="2" r="C2">
        <v>30</v>
      </c>
      <c t="s" s="2" r="D2">
        <v>75</v>
      </c>
    </row>
    <row spans="1:4" r="3">
      <c t="s" s="3" r="A3">
        <v>945</v>
      </c>
    </row>
    <row spans="1:4" r="4">
      <c t="s" s="4" r="A4">
        <v>716</v>
      </c>
      <c t="n" s="7" r="B4">
        <v>2240</v>
      </c>
      <c t="n" s="7" r="C4">
        <v>1845</v>
      </c>
      <c t="n" s="7" r="D4">
        <v>1352</v>
      </c>
    </row>
    <row spans="1:4" r="5">
      <c t="s" s="4" r="A5">
        <v>817</v>
      </c>
      <c t="n" s="6" r="B5">
        <v>-187</v>
      </c>
      <c t="n" s="6" r="C5">
        <v>522</v>
      </c>
      <c t="n" s="6" r="D5">
        <v>493</v>
      </c>
    </row>
    <row spans="1:4" r="6">
      <c t="s" s="4" r="A6">
        <v>818</v>
      </c>
      <c t="n" s="6" r="B6">
        <v>-393</v>
      </c>
      <c t="n" s="6" r="C6">
        <v>-127</v>
      </c>
      <c t="n" s="6" r="D6">
        <v>0</v>
      </c>
    </row>
    <row spans="1:4" r="7">
      <c t="s" s="4" r="A7">
        <v>819</v>
      </c>
      <c t="n" s="7" r="B7">
        <v>1660</v>
      </c>
      <c t="n" s="7" r="C7">
        <v>2240</v>
      </c>
      <c t="n" s="7" r="D7">
        <v>18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46</v>
      </c>
      <c t="s" s="2" r="B1">
        <v>525</v>
      </c>
    </row>
    <row spans="1:2" r="2">
      <c t="s" s="3" r="A2">
        <v>947</v>
      </c>
    </row>
    <row spans="1:2" r="3">
      <c t="n" s="6" r="A3">
        <v>2016</v>
      </c>
      <c t="n" s="7" r="B3">
        <v>2997</v>
      </c>
    </row>
    <row spans="1:2" r="4">
      <c t="n" s="6" r="A4">
        <v>2017</v>
      </c>
      <c t="n" s="6" r="B4">
        <v>2567</v>
      </c>
    </row>
    <row spans="1:2" r="5">
      <c t="n" s="6" r="A5">
        <v>2018</v>
      </c>
      <c t="n" s="6" r="B5">
        <v>1899</v>
      </c>
    </row>
    <row spans="1:2" r="6">
      <c t="n" s="6" r="A6">
        <v>2019</v>
      </c>
      <c t="n" s="6" r="B6">
        <v>1308</v>
      </c>
    </row>
    <row spans="1:2" r="7">
      <c t="s" s="4" r="A7">
        <v>948</v>
      </c>
      <c t="n" s="6" r="B7">
        <v>1087</v>
      </c>
    </row>
    <row spans="1:2" r="8">
      <c t="s" s="4" r="A8">
        <v>949</v>
      </c>
      <c t="n" s="7" r="B8">
        <v>98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0</v>
      </c>
      <c t="s" s="2" r="B1">
        <v>2</v>
      </c>
      <c t="s" s="2" r="C1">
        <v>30</v>
      </c>
    </row>
    <row spans="1:3" r="2">
      <c t="s" s="3" r="A2">
        <v>405</v>
      </c>
    </row>
    <row spans="1:3" r="3">
      <c t="s" s="4" r="A3">
        <v>951</v>
      </c>
      <c t="n" s="7" r="B3">
        <v>15109</v>
      </c>
      <c t="n" s="7" r="C3">
        <v>9591</v>
      </c>
    </row>
    <row spans="1:3" r="4">
      <c t="s" s="4" r="A4">
        <v>952</v>
      </c>
      <c t="n" s="6" r="B4">
        <v>-6566</v>
      </c>
      <c t="n" s="6" r="C4">
        <v>-4076</v>
      </c>
    </row>
    <row spans="1:3" r="5">
      <c t="s" s="4" r="A5">
        <v>953</v>
      </c>
      <c t="n" s="7" r="B5">
        <v>8543</v>
      </c>
      <c t="n" s="7" r="C5">
        <v>551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54</v>
      </c>
      <c t="s" s="2" r="B1">
        <v>1</v>
      </c>
    </row>
    <row spans="1:4" r="2">
      <c t="s" s="2" r="B2">
        <v>2</v>
      </c>
      <c t="s" s="2" r="C2">
        <v>30</v>
      </c>
      <c t="s" s="2" r="D2">
        <v>75</v>
      </c>
    </row>
    <row spans="1:4" r="3">
      <c t="s" s="3" r="A3">
        <v>955</v>
      </c>
    </row>
    <row spans="1:4" r="4">
      <c t="s" s="4" r="A4">
        <v>956</v>
      </c>
      <c t="n" s="6" r="B4">
        <v>1650000</v>
      </c>
    </row>
    <row spans="1:4" r="5">
      <c t="s" s="4" r="A5">
        <v>957</v>
      </c>
      <c t="n" s="6" r="B5">
        <v>386131</v>
      </c>
    </row>
    <row spans="1:4" r="6">
      <c t="s" s="4" r="A6">
        <v>958</v>
      </c>
      <c t="s" s="4" r="B6">
        <v>483</v>
      </c>
    </row>
    <row spans="1:4" r="7">
      <c t="s" s="4" r="A7">
        <v>959</v>
      </c>
      <c t="s" s="4" r="B7">
        <v>797</v>
      </c>
    </row>
    <row spans="1:4" r="8">
      <c t="s" s="4" r="A8">
        <v>960</v>
      </c>
      <c t="s" s="4" r="B8">
        <v>961</v>
      </c>
    </row>
    <row spans="1:4" r="9">
      <c t="s" s="4" r="A9">
        <v>962</v>
      </c>
      <c t="s" s="4" r="B9">
        <v>963</v>
      </c>
    </row>
    <row spans="1:4" r="10">
      <c t="s" s="4" r="A10">
        <v>964</v>
      </c>
      <c t="n" s="9" r="B10">
        <v>2.2</v>
      </c>
    </row>
    <row spans="1:4" r="11">
      <c t="s" s="4" r="A11">
        <v>965</v>
      </c>
    </row>
    <row spans="1:4" r="12">
      <c t="s" s="3" r="A12">
        <v>955</v>
      </c>
    </row>
    <row spans="1:4" r="13">
      <c t="s" s="4" r="A13">
        <v>966</v>
      </c>
      <c t="n" s="9" r="B13">
        <v>1.8</v>
      </c>
      <c t="n" s="9" r="C13">
        <v>1.7</v>
      </c>
      <c t="n" s="9" r="D13">
        <v>2.4</v>
      </c>
    </row>
    <row spans="1:4" r="14">
      <c t="s" s="4" r="A14">
        <v>967</v>
      </c>
      <c t="s" s="4" r="B14">
        <v>9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969</v>
      </c>
      <c t="s" s="2" r="B1">
        <v>1</v>
      </c>
    </row>
    <row spans="1:4" r="2">
      <c t="s" s="2" r="B2">
        <v>2</v>
      </c>
      <c t="s" s="2" r="C2">
        <v>30</v>
      </c>
      <c t="s" s="2" r="D2">
        <v>75</v>
      </c>
    </row>
    <row spans="1:4" r="3">
      <c t="s" s="3" r="A3">
        <v>970</v>
      </c>
    </row>
    <row spans="1:4" r="4">
      <c t="s" s="4" r="A4">
        <v>971</v>
      </c>
      <c t="n" s="6" r="B4">
        <v>506980</v>
      </c>
      <c t="n" s="6" r="C4">
        <v>443900</v>
      </c>
      <c t="n" s="6" r="D4">
        <v>399700</v>
      </c>
    </row>
    <row spans="1:4" r="5">
      <c t="s" s="4" r="A5">
        <v>972</v>
      </c>
      <c t="n" s="6" r="B5">
        <v>90500</v>
      </c>
      <c t="n" s="6" r="C5">
        <v>80730</v>
      </c>
      <c t="n" s="6" r="D5">
        <v>64450</v>
      </c>
    </row>
    <row spans="1:4" r="6">
      <c t="s" s="4" r="A6">
        <v>973</v>
      </c>
      <c t="n" s="6" r="B6">
        <v>-104500</v>
      </c>
      <c t="n" s="6" r="C6">
        <v>-14375</v>
      </c>
      <c t="n" s="6" r="D6">
        <v>-9500</v>
      </c>
    </row>
    <row spans="1:4" r="7">
      <c t="s" s="4" r="A7">
        <v>974</v>
      </c>
      <c t="n" s="6" r="B7">
        <v>-1000</v>
      </c>
      <c t="n" s="6" r="C7">
        <v>-3275</v>
      </c>
      <c t="n" s="6" r="D7">
        <v>-10750</v>
      </c>
    </row>
    <row spans="1:4" r="8">
      <c t="s" s="4" r="A8">
        <v>975</v>
      </c>
      <c t="n" s="6" r="B8">
        <v>491980</v>
      </c>
      <c t="n" s="6" r="C8">
        <v>506980</v>
      </c>
      <c t="n" s="6" r="D8">
        <v>443900</v>
      </c>
    </row>
    <row spans="1:4" r="9">
      <c t="s" s="4" r="A9">
        <v>976</v>
      </c>
      <c t="n" s="6" r="B9">
        <v>320975</v>
      </c>
      <c t="n" s="6" r="C9">
        <v>347750</v>
      </c>
      <c t="n" s="6" r="D9">
        <v>259625</v>
      </c>
    </row>
    <row spans="1:4" r="10">
      <c t="s" s="3" r="A10">
        <v>977</v>
      </c>
    </row>
    <row spans="1:4" r="11">
      <c t="s" s="4" r="A11">
        <v>978</v>
      </c>
      <c t="n" s="8" r="B11">
        <v>44.42</v>
      </c>
      <c t="n" s="8" r="C11">
        <v>37.98</v>
      </c>
      <c t="n" s="8" r="D11">
        <v>35.83</v>
      </c>
    </row>
    <row spans="1:4" r="12">
      <c t="s" s="4" r="A12">
        <v>972</v>
      </c>
      <c t="n" s="11" r="B12">
        <v>75.27</v>
      </c>
      <c t="n" s="11" r="C12">
        <v>78.34999999999999</v>
      </c>
      <c t="n" s="11" r="D12">
        <v>52.99</v>
      </c>
    </row>
    <row spans="1:4" r="13">
      <c t="s" s="4" r="A13">
        <v>973</v>
      </c>
      <c t="n" s="11" r="B13">
        <v>33.46</v>
      </c>
      <c t="n" s="11" r="C13">
        <v>34.76</v>
      </c>
      <c t="n" s="11" r="D13">
        <v>37.66</v>
      </c>
    </row>
    <row spans="1:4" r="14">
      <c t="s" s="4" r="A14">
        <v>974</v>
      </c>
      <c t="n" s="11" r="B14">
        <v>75.90000000000001</v>
      </c>
      <c t="n" s="11" r="C14">
        <v>51.13</v>
      </c>
      <c t="n" s="11" r="D14">
        <v>48.28</v>
      </c>
    </row>
    <row spans="1:4" r="15">
      <c t="s" s="4" r="A15">
        <v>979</v>
      </c>
      <c t="n" s="11" r="B15">
        <v>51.91</v>
      </c>
      <c t="n" s="11" r="C15">
        <v>44.42</v>
      </c>
      <c t="n" s="11" r="D15">
        <v>37.98</v>
      </c>
    </row>
    <row spans="1:4" r="16">
      <c t="s" s="4" r="A16">
        <v>980</v>
      </c>
      <c t="n" s="8" r="B16">
        <v>41.01</v>
      </c>
      <c t="n" s="8" r="C16">
        <v>36.17</v>
      </c>
      <c t="n" s="8" r="D16">
        <v>34.56</v>
      </c>
    </row>
    <row spans="1:4" r="17">
      <c t="s" s="4" r="A17">
        <v>981</v>
      </c>
      <c t="s" s="4" r="B17">
        <v>982</v>
      </c>
      <c t="s" s="4" r="C17">
        <v>983</v>
      </c>
      <c t="s" s="4" r="D17">
        <v>984</v>
      </c>
    </row>
    <row spans="1:4" r="18">
      <c t="s" s="4" r="A18">
        <v>985</v>
      </c>
      <c t="s" s="4" r="B18">
        <v>986</v>
      </c>
      <c t="s" s="4" r="C18">
        <v>987</v>
      </c>
      <c t="s" s="4" r="D18">
        <v>988</v>
      </c>
    </row>
    <row spans="1:4" r="19">
      <c t="s" s="4" r="A19">
        <v>989</v>
      </c>
      <c t="n" s="7" r="B19">
        <v>35906</v>
      </c>
      <c t="n" s="7" r="C19">
        <v>15836</v>
      </c>
      <c t="n" s="7" r="D19">
        <v>18047</v>
      </c>
    </row>
    <row spans="1:4" r="20">
      <c t="s" s="4" r="A20">
        <v>990</v>
      </c>
      <c t="n" s="7" r="B20">
        <v>24786</v>
      </c>
      <c t="n" s="7" r="C20">
        <v>13537</v>
      </c>
      <c t="n" s="7" r="D20">
        <v>11445</v>
      </c>
    </row>
    <row spans="1:4" r="21">
      <c t="s" s="4" r="A21">
        <v>991</v>
      </c>
      <c t="n" s="8" r="B21">
        <v>27.83</v>
      </c>
      <c t="n" s="8" r="C21">
        <v>30.11</v>
      </c>
      <c t="n" s="8" r="D21">
        <v>21.44</v>
      </c>
    </row>
    <row spans="1:4" r="22">
      <c t="s" s="4" r="A22">
        <v>992</v>
      </c>
      <c t="n" s="7" r="B22">
        <v>4900</v>
      </c>
      <c t="n" s="7" r="C22">
        <v>600</v>
      </c>
      <c t="n" s="7" r="D22">
        <v>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4"/>
  </cols>
  <sheetData>
    <row spans="1:4" r="1">
      <c t="s" s="1" r="A1">
        <v>993</v>
      </c>
      <c t="s" s="2" r="B1">
        <v>1</v>
      </c>
    </row>
    <row spans="1:4" r="2">
      <c t="s" s="2" r="B2">
        <v>2</v>
      </c>
      <c t="s" s="2" r="C2">
        <v>30</v>
      </c>
      <c t="s" s="2" r="D2">
        <v>75</v>
      </c>
    </row>
    <row spans="1:4" r="3">
      <c t="s" s="3" r="A3">
        <v>994</v>
      </c>
    </row>
    <row spans="1:4" r="4">
      <c t="s" s="4" r="A4">
        <v>995</v>
      </c>
      <c t="s" s="4" r="B4">
        <v>996</v>
      </c>
      <c t="s" s="4" r="C4">
        <v>740</v>
      </c>
      <c t="s" s="4" r="D4">
        <v>997</v>
      </c>
    </row>
    <row spans="1:4" r="5">
      <c t="s" s="4" r="A5">
        <v>998</v>
      </c>
      <c t="s" s="4" r="B5">
        <v>999</v>
      </c>
      <c t="s" s="4" r="C5">
        <v>999</v>
      </c>
      <c t="s" s="4" r="D5">
        <v>1000</v>
      </c>
    </row>
    <row spans="1:4" r="6">
      <c t="s" s="4" r="A6">
        <v>1001</v>
      </c>
      <c t="s" s="4" r="B6">
        <v>347</v>
      </c>
      <c t="s" s="4" r="C6">
        <v>347</v>
      </c>
      <c t="s" s="4" r="D6">
        <v>347</v>
      </c>
    </row>
    <row spans="1:4" r="7">
      <c t="s" s="4" r="A7">
        <v>1002</v>
      </c>
      <c t="s" s="4" r="B7">
        <v>1003</v>
      </c>
      <c t="s" s="4" r="C7">
        <v>1004</v>
      </c>
      <c t="s" s="4" r="D7">
        <v>10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6</v>
      </c>
      <c t="s" s="2" r="B1">
        <v>1007</v>
      </c>
      <c t="s" s="2" r="J1">
        <v>1</v>
      </c>
    </row>
    <row spans="1:12" r="2">
      <c t="s" s="2" r="B2">
        <v>2</v>
      </c>
      <c t="s" s="2" r="C2">
        <v>1008</v>
      </c>
      <c t="s" s="2" r="D2">
        <v>4</v>
      </c>
      <c t="s" s="2" r="E2">
        <v>1009</v>
      </c>
      <c t="s" s="2" r="F2">
        <v>30</v>
      </c>
      <c t="s" s="2" r="G2">
        <v>1010</v>
      </c>
      <c t="s" s="2" r="H2">
        <v>1011</v>
      </c>
      <c t="s" s="2" r="I2">
        <v>1012</v>
      </c>
      <c t="s" s="2" r="J2">
        <v>2</v>
      </c>
      <c t="s" s="2" r="K2">
        <v>30</v>
      </c>
      <c t="s" s="2" r="L2">
        <v>75</v>
      </c>
    </row>
    <row spans="1:12" r="3">
      <c t="s" s="3" r="A3">
        <v>413</v>
      </c>
    </row>
    <row spans="1:12" r="4">
      <c t="s" s="4" r="A4">
        <v>88</v>
      </c>
      <c t="n" s="7" r="B4">
        <v>6988</v>
      </c>
      <c t="n" s="7" r="C4">
        <v>8098</v>
      </c>
      <c t="n" s="7" r="D4">
        <v>8070</v>
      </c>
      <c t="n" s="7" r="E4">
        <v>5385</v>
      </c>
      <c t="n" s="7" r="F4">
        <v>5953</v>
      </c>
      <c t="n" s="7" r="G4">
        <v>6638</v>
      </c>
      <c t="n" s="7" r="H4">
        <v>5467</v>
      </c>
      <c t="n" s="7" r="I4">
        <v>5759</v>
      </c>
      <c t="n" s="7" r="J4">
        <v>28541</v>
      </c>
      <c t="n" s="7" r="K4">
        <v>23817</v>
      </c>
      <c t="n" s="7" r="L4">
        <v>16238</v>
      </c>
    </row>
    <row spans="1:12" r="5">
      <c t="s" s="3" r="A5">
        <v>97</v>
      </c>
    </row>
    <row spans="1:12" r="6">
      <c t="s" s="4" r="A6">
        <v>98</v>
      </c>
      <c t="n" s="6" r="J6">
        <v>8889731</v>
      </c>
      <c t="n" s="6" r="K6">
        <v>8854359</v>
      </c>
      <c t="n" s="6" r="L6">
        <v>8262688</v>
      </c>
    </row>
    <row spans="1:12" r="7">
      <c t="s" s="4" r="A7">
        <v>1013</v>
      </c>
      <c t="n" s="6" r="J7">
        <v>156616</v>
      </c>
      <c t="n" s="6" r="K7">
        <v>161420</v>
      </c>
      <c t="n" s="6" r="L7">
        <v>116336</v>
      </c>
    </row>
    <row spans="1:12" r="8">
      <c t="s" s="4" r="A8">
        <v>99</v>
      </c>
      <c t="n" s="6" r="J8">
        <v>9046347</v>
      </c>
      <c t="n" s="6" r="K8">
        <v>9015779</v>
      </c>
      <c t="n" s="6" r="L8">
        <v>8379024</v>
      </c>
    </row>
    <row spans="1:12" r="9">
      <c t="s" s="3" r="A9">
        <v>94</v>
      </c>
    </row>
    <row spans="1:12" r="10">
      <c t="s" s="4" r="A10">
        <v>95</v>
      </c>
      <c t="n" s="8" r="B10">
        <v>0.78</v>
      </c>
      <c t="n" s="8" r="C10">
        <v>0.91</v>
      </c>
      <c t="n" s="8" r="D10">
        <v>0.91</v>
      </c>
      <c t="n" s="8" r="E10">
        <v>0.61</v>
      </c>
      <c t="n" s="8" r="F10">
        <v>0.67</v>
      </c>
      <c t="n" s="8" r="G10">
        <v>0.75</v>
      </c>
      <c t="n" s="8" r="H10">
        <v>0.62</v>
      </c>
      <c t="n" s="8" r="I10">
        <v>0.65</v>
      </c>
      <c t="n" s="8" r="J10">
        <v>3.21</v>
      </c>
      <c t="n" s="8" r="K10">
        <v>2.69</v>
      </c>
      <c t="n" s="8" r="L10">
        <v>1.97</v>
      </c>
    </row>
    <row spans="1:12" r="11">
      <c t="s" s="4" r="A11">
        <v>96</v>
      </c>
      <c t="n" s="8" r="B11">
        <v>0.77</v>
      </c>
      <c t="n" s="8" r="C11">
        <v>0.89</v>
      </c>
      <c t="n" s="8" r="D11">
        <v>0.89</v>
      </c>
      <c t="n" s="8" r="E11">
        <v>0.6</v>
      </c>
      <c t="n" s="8" r="F11">
        <v>0.66</v>
      </c>
      <c t="n" s="8" r="G11">
        <v>0.74</v>
      </c>
      <c t="n" s="8" r="H11">
        <v>0.61</v>
      </c>
      <c t="n" s="8" r="I11">
        <v>0.64</v>
      </c>
      <c t="n" s="8" r="J11">
        <v>3.15</v>
      </c>
      <c t="n" s="8" r="K11">
        <v>2.64</v>
      </c>
      <c t="n" s="8" r="L11">
        <v>1.94</v>
      </c>
    </row>
    <row spans="1:12" r="12">
      <c t="s" s="4" r="A12">
        <v>1014</v>
      </c>
      <c t="n" s="6" r="J12">
        <v>11161</v>
      </c>
      <c t="n" s="6" r="K12">
        <v>2669</v>
      </c>
      <c t="n" s="6" r="L12">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5</v>
      </c>
      <c t="s" s="2" r="C1">
        <v>2</v>
      </c>
      <c t="s" s="2" r="D1">
        <v>30</v>
      </c>
    </row>
    <row spans="1:4" r="2">
      <c t="s" s="3" r="A2">
        <v>416</v>
      </c>
    </row>
    <row spans="1:4" r="3">
      <c t="s" s="4" r="A3">
        <v>1016</v>
      </c>
      <c t="n" s="7" r="C3">
        <v>803</v>
      </c>
      <c t="n" s="7" r="D3">
        <v>475</v>
      </c>
    </row>
    <row spans="1:4" r="4">
      <c t="s" s="4" r="A4">
        <v>1017</v>
      </c>
    </row>
    <row spans="1:4" r="5">
      <c t="s" s="3" r="A5">
        <v>416</v>
      </c>
    </row>
    <row spans="1:4" r="6">
      <c t="s" s="4" r="A6">
        <v>44</v>
      </c>
      <c t="s" s="4" r="B6">
        <v>830</v>
      </c>
      <c t="n" s="6" r="C6">
        <v>24247</v>
      </c>
      <c t="n" s="6" r="D6">
        <v>21283</v>
      </c>
    </row>
    <row spans="1:4" r="7">
      <c t="s" s="4" r="A7">
        <v>1018</v>
      </c>
      <c t="s" s="4" r="B7">
        <v>1019</v>
      </c>
      <c t="n" s="6" r="C7">
        <v>14841</v>
      </c>
      <c t="n" s="6" r="D7">
        <v>10636</v>
      </c>
    </row>
    <row spans="1:4" r="8">
      <c t="s" s="4" r="A8">
        <v>555</v>
      </c>
      <c t="s" s="4" r="B8">
        <v>1020</v>
      </c>
      <c t="n" s="6" r="C8">
        <v>89558</v>
      </c>
      <c t="n" s="6" r="D8">
        <v>98158</v>
      </c>
    </row>
    <row spans="1:4" r="9">
      <c t="s" s="4" r="A9">
        <v>1021</v>
      </c>
      <c t="s" s="4" r="B9">
        <v>1022</v>
      </c>
      <c t="n" s="6" r="C9">
        <v>8</v>
      </c>
      <c t="n" s="6" r="D9">
        <v>19</v>
      </c>
    </row>
    <row spans="1:4" r="10">
      <c t="s" s="4" r="A10">
        <v>1023</v>
      </c>
      <c t="s" s="4" r="B10">
        <v>1022</v>
      </c>
      <c t="n" s="6" r="C10">
        <v>-31</v>
      </c>
      <c t="n" s="6" r="D10">
        <v>-54</v>
      </c>
    </row>
    <row spans="1:4" r="11">
      <c t="s" s="4" r="A11">
        <v>1024</v>
      </c>
      <c t="s" s="4" r="B11">
        <v>1025</v>
      </c>
      <c t="n" s="6" r="C11">
        <v>25542</v>
      </c>
      <c t="n" s="6" r="D11">
        <v>18081</v>
      </c>
    </row>
    <row spans="1:4" r="12">
      <c t="s" s="4" r="A12">
        <v>1026</v>
      </c>
      <c t="s" s="4" r="B12">
        <v>1027</v>
      </c>
      <c t="n" s="6" r="C12">
        <v>-61171</v>
      </c>
      <c t="n" s="6" r="D12">
        <v>-66960</v>
      </c>
    </row>
    <row spans="1:4" r="13">
      <c t="s" s="4" r="A13">
        <v>1016</v>
      </c>
      <c t="s" s="4" r="B13">
        <v>1028</v>
      </c>
      <c t="n" s="6" r="C13">
        <v>803</v>
      </c>
      <c t="n" s="6" r="D13">
        <v>475</v>
      </c>
    </row>
    <row spans="1:4" r="14">
      <c t="s" s="4" r="A14">
        <v>1029</v>
      </c>
    </row>
    <row spans="1:4" r="15">
      <c t="s" s="3" r="A15">
        <v>416</v>
      </c>
    </row>
    <row spans="1:4" r="16">
      <c t="s" s="4" r="A16">
        <v>44</v>
      </c>
      <c t="s" s="4" r="B16">
        <v>830</v>
      </c>
      <c t="n" s="6" r="C16">
        <v>24247</v>
      </c>
      <c t="n" s="6" r="D16">
        <v>21283</v>
      </c>
    </row>
    <row spans="1:4" r="17">
      <c t="s" s="4" r="A17">
        <v>1018</v>
      </c>
      <c t="s" s="4" r="B17">
        <v>1019</v>
      </c>
      <c t="n" s="6" r="C17">
        <v>14841</v>
      </c>
      <c t="n" s="6" r="D17">
        <v>10636</v>
      </c>
    </row>
    <row spans="1:4" r="18">
      <c t="s" s="4" r="A18">
        <v>555</v>
      </c>
      <c t="s" s="4" r="B18">
        <v>1020</v>
      </c>
      <c t="n" s="6" r="C18">
        <v>126077</v>
      </c>
      <c t="n" s="6" r="D18">
        <v>129616</v>
      </c>
    </row>
    <row spans="1:4" r="19">
      <c t="s" s="4" r="A19">
        <v>1021</v>
      </c>
      <c t="s" s="4" r="B19">
        <v>1022</v>
      </c>
      <c t="n" s="6" r="C19">
        <v>8</v>
      </c>
      <c t="n" s="6" r="D19">
        <v>19</v>
      </c>
    </row>
    <row spans="1:4" r="20">
      <c t="s" s="4" r="A20">
        <v>1023</v>
      </c>
      <c t="s" s="4" r="B20">
        <v>1022</v>
      </c>
      <c t="n" s="6" r="C20">
        <v>-31</v>
      </c>
      <c t="n" s="6" r="D20">
        <v>-54</v>
      </c>
    </row>
    <row spans="1:4" r="21">
      <c t="s" s="4" r="A21">
        <v>1024</v>
      </c>
      <c t="s" s="4" r="B21">
        <v>1025</v>
      </c>
      <c t="n" s="6" r="C21">
        <v>25688</v>
      </c>
      <c t="n" s="6" r="D21">
        <v>18025</v>
      </c>
    </row>
    <row spans="1:4" r="22">
      <c t="s" s="4" r="A22">
        <v>1026</v>
      </c>
      <c t="s" s="4" r="B22">
        <v>1027</v>
      </c>
      <c t="n" s="6" r="C22">
        <v>-60220</v>
      </c>
      <c t="n" s="6" r="D22">
        <v>-67064</v>
      </c>
    </row>
    <row spans="1:4" r="23">
      <c t="s" s="4" r="A23">
        <v>1016</v>
      </c>
      <c t="s" s="4" r="B23">
        <v>1028</v>
      </c>
      <c t="n" s="7" r="C23">
        <v>803</v>
      </c>
      <c t="n" s="7" r="D23">
        <v>475</v>
      </c>
    </row>
    <row spans="1:4" r="24">
      <c t="n" r="A24"/>
    </row>
    <row spans="1:4" r="25">
      <c t="s" s="4" r="A25">
        <v>830</v>
      </c>
      <c t="s" s="4" r="B25">
        <v>1030</v>
      </c>
    </row>
    <row spans="1:4" r="26">
      <c t="s" s="4" r="A26">
        <v>1019</v>
      </c>
      <c t="s" s="4" r="B26">
        <v>1031</v>
      </c>
    </row>
    <row spans="1:4" r="27">
      <c t="s" s="4" r="A27">
        <v>1020</v>
      </c>
      <c t="s" s="4" r="B27">
        <v>1032</v>
      </c>
    </row>
    <row spans="1:4" r="28">
      <c t="s" s="4" r="A28">
        <v>1022</v>
      </c>
      <c t="s" s="4" r="B28">
        <v>1033</v>
      </c>
    </row>
    <row spans="1:4" r="29">
      <c t="s" s="4" r="A29">
        <v>1025</v>
      </c>
      <c t="s" s="4" r="B29">
        <v>1034</v>
      </c>
    </row>
    <row spans="1:4" r="30">
      <c t="s" s="4" r="A30">
        <v>1027</v>
      </c>
      <c t="s" s="4" r="B30">
        <v>1035</v>
      </c>
    </row>
    <row spans="1:4" r="31">
      <c t="s" s="4" r="A31">
        <v>1028</v>
      </c>
      <c t="s" s="4" r="B31">
        <v>1036</v>
      </c>
    </row>
  </sheetData>
  <mergeCells count="9">
    <mergeCell ref="A1:B1"/>
    <mergeCell ref="A24:C24"/>
    <mergeCell ref="B25:C25"/>
    <mergeCell ref="B26:C26"/>
    <mergeCell ref="B27:C27"/>
    <mergeCell ref="B28:C28"/>
    <mergeCell ref="B29:C29"/>
    <mergeCell ref="B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37</v>
      </c>
      <c t="s" s="2" r="B1">
        <v>1</v>
      </c>
    </row>
    <row spans="1:3" r="2">
      <c t="s" s="2" r="B2">
        <v>525</v>
      </c>
    </row>
    <row spans="1:3" r="3">
      <c t="s" s="3" r="A3">
        <v>418</v>
      </c>
    </row>
    <row spans="1:3" r="4">
      <c t="s" s="4" r="A4">
        <v>1038</v>
      </c>
      <c t="n" s="7" r="B4">
        <v>0</v>
      </c>
    </row>
    <row spans="1:3" r="5">
      <c t="s" s="4" r="A5">
        <v>1039</v>
      </c>
    </row>
    <row spans="1:3" r="6">
      <c t="s" s="3" r="A6">
        <v>418</v>
      </c>
    </row>
    <row spans="1:3" r="7">
      <c t="s" s="4" r="A7">
        <v>1040</v>
      </c>
      <c t="n" s="6" r="B7">
        <v>999000</v>
      </c>
      <c t="s" s="4" r="C7">
        <v>830</v>
      </c>
    </row>
    <row spans="1:3" r="8">
      <c t="s" s="4" r="A8">
        <v>1041</v>
      </c>
    </row>
    <row spans="1:3" r="9">
      <c t="s" s="3" r="A9">
        <v>418</v>
      </c>
    </row>
    <row spans="1:3" r="10">
      <c t="s" s="4" r="A10">
        <v>1040</v>
      </c>
      <c t="n" s="6" r="B10">
        <v>5819000</v>
      </c>
      <c t="s" s="4" r="C10">
        <v>830</v>
      </c>
    </row>
    <row spans="1:3" r="11">
      <c t="s" s="4" r="A11">
        <v>1042</v>
      </c>
    </row>
    <row spans="1:3" r="12">
      <c t="s" s="3" r="A12">
        <v>418</v>
      </c>
    </row>
    <row spans="1:3" r="13">
      <c t="s" s="4" r="A13">
        <v>1040</v>
      </c>
      <c t="n" s="6" r="B13">
        <v>7421000</v>
      </c>
      <c t="s" s="4" r="C13">
        <v>830</v>
      </c>
    </row>
    <row spans="1:3" r="14">
      <c t="s" s="4" r="A14">
        <v>1043</v>
      </c>
    </row>
    <row spans="1:3" r="15">
      <c t="s" s="3" r="A15">
        <v>418</v>
      </c>
    </row>
    <row spans="1:3" r="16">
      <c t="s" s="4" r="A16">
        <v>1040</v>
      </c>
      <c t="n" s="6" r="B16">
        <v>1164000</v>
      </c>
      <c t="s" s="4" r="C16">
        <v>830</v>
      </c>
    </row>
    <row spans="1:3" r="17">
      <c t="s" s="4" r="A17">
        <v>1044</v>
      </c>
    </row>
    <row spans="1:3" r="18">
      <c t="s" s="3" r="A18">
        <v>418</v>
      </c>
    </row>
    <row spans="1:3" r="19">
      <c t="s" s="4" r="A19">
        <v>1040</v>
      </c>
      <c t="n" s="6" r="B19">
        <v>7844000</v>
      </c>
      <c t="s" s="4" r="C19">
        <v>830</v>
      </c>
    </row>
    <row spans="1:3" r="20">
      <c t="s" s="4" r="A20">
        <v>1045</v>
      </c>
    </row>
    <row spans="1:3" r="21">
      <c t="s" s="3" r="A21">
        <v>1046</v>
      </c>
    </row>
    <row spans="1:3" r="22">
      <c t="s" s="4" r="A22">
        <v>1047</v>
      </c>
      <c t="n" s="6" r="B22">
        <v>0</v>
      </c>
    </row>
    <row spans="1:3" r="23">
      <c t="s" s="4" r="A23">
        <v>1048</v>
      </c>
    </row>
    <row spans="1:3" r="24">
      <c t="s" s="3" r="A24">
        <v>418</v>
      </c>
    </row>
    <row spans="1:3" r="25">
      <c t="s" s="4" r="A25">
        <v>1040</v>
      </c>
      <c t="n" s="6" r="B25">
        <v>0</v>
      </c>
      <c t="s" s="4" r="C25">
        <v>830</v>
      </c>
    </row>
    <row spans="1:3" r="26">
      <c t="s" s="4" r="A26">
        <v>1049</v>
      </c>
    </row>
    <row spans="1:3" r="27">
      <c t="s" s="3" r="A27">
        <v>418</v>
      </c>
    </row>
    <row spans="1:3" r="28">
      <c t="s" s="4" r="A28">
        <v>1040</v>
      </c>
      <c t="n" s="6" r="B28">
        <v>0</v>
      </c>
      <c t="s" s="4" r="C28">
        <v>830</v>
      </c>
    </row>
    <row spans="1:3" r="29">
      <c t="s" s="4" r="A29">
        <v>1050</v>
      </c>
    </row>
    <row spans="1:3" r="30">
      <c t="s" s="3" r="A30">
        <v>418</v>
      </c>
    </row>
    <row spans="1:3" r="31">
      <c t="s" s="4" r="A31">
        <v>1040</v>
      </c>
      <c t="n" s="6" r="B31">
        <v>0</v>
      </c>
      <c t="s" s="4" r="C31">
        <v>830</v>
      </c>
    </row>
    <row spans="1:3" r="32">
      <c t="s" s="4" r="A32">
        <v>1051</v>
      </c>
    </row>
    <row spans="1:3" r="33">
      <c t="s" s="3" r="A33">
        <v>418</v>
      </c>
    </row>
    <row spans="1:3" r="34">
      <c t="s" s="4" r="A34">
        <v>1040</v>
      </c>
      <c t="n" s="6" r="B34">
        <v>0</v>
      </c>
      <c t="s" s="4" r="C34">
        <v>830</v>
      </c>
    </row>
    <row spans="1:3" r="35">
      <c t="s" s="4" r="A35">
        <v>1052</v>
      </c>
    </row>
    <row spans="1:3" r="36">
      <c t="s" s="3" r="A36">
        <v>418</v>
      </c>
    </row>
    <row spans="1:3" r="37">
      <c t="s" s="4" r="A37">
        <v>1040</v>
      </c>
      <c t="n" s="6" r="B37">
        <v>7844000</v>
      </c>
      <c t="s" s="4" r="C37">
        <v>830</v>
      </c>
    </row>
    <row spans="1:3" r="38">
      <c t="s" s="4" r="A38">
        <v>1053</v>
      </c>
    </row>
    <row spans="1:3" r="39">
      <c t="s" s="3" r="A39">
        <v>1046</v>
      </c>
    </row>
    <row spans="1:3" r="40">
      <c t="s" s="4" r="A40">
        <v>1047</v>
      </c>
      <c t="n" s="6" r="B40">
        <v>0</v>
      </c>
    </row>
    <row spans="1:3" r="41">
      <c t="s" s="4" r="A41">
        <v>1054</v>
      </c>
    </row>
    <row spans="1:3" r="42">
      <c t="s" s="3" r="A42">
        <v>418</v>
      </c>
    </row>
    <row spans="1:3" r="43">
      <c t="s" s="4" r="A43">
        <v>1040</v>
      </c>
      <c t="n" s="6" r="B43">
        <v>999000</v>
      </c>
      <c t="s" s="4" r="C43">
        <v>830</v>
      </c>
    </row>
    <row spans="1:3" r="44">
      <c t="s" s="4" r="A44">
        <v>1055</v>
      </c>
    </row>
    <row spans="1:3" r="45">
      <c t="s" s="3" r="A45">
        <v>418</v>
      </c>
    </row>
    <row spans="1:3" r="46">
      <c t="s" s="4" r="A46">
        <v>1040</v>
      </c>
      <c t="n" s="6" r="B46">
        <v>5819000</v>
      </c>
      <c t="s" s="4" r="C46">
        <v>830</v>
      </c>
    </row>
    <row spans="1:3" r="47">
      <c t="s" s="4" r="A47">
        <v>1056</v>
      </c>
    </row>
    <row spans="1:3" r="48">
      <c t="s" s="3" r="A48">
        <v>418</v>
      </c>
    </row>
    <row spans="1:3" r="49">
      <c t="s" s="4" r="A49">
        <v>1040</v>
      </c>
      <c t="n" s="6" r="B49">
        <v>7421000</v>
      </c>
      <c t="s" s="4" r="C49">
        <v>830</v>
      </c>
    </row>
    <row spans="1:3" r="50">
      <c t="s" s="4" r="A50">
        <v>1057</v>
      </c>
    </row>
    <row spans="1:3" r="51">
      <c t="s" s="3" r="A51">
        <v>418</v>
      </c>
    </row>
    <row spans="1:3" r="52">
      <c t="s" s="4" r="A52">
        <v>1040</v>
      </c>
      <c t="n" s="6" r="B52">
        <v>1164000</v>
      </c>
      <c t="s" s="4" r="C52">
        <v>830</v>
      </c>
    </row>
    <row spans="1:3" r="53">
      <c t="s" s="4" r="A53">
        <v>1058</v>
      </c>
    </row>
    <row spans="1:3" r="54">
      <c t="s" s="3" r="A54">
        <v>418</v>
      </c>
    </row>
    <row spans="1:3" r="55">
      <c t="s" s="4" r="A55">
        <v>1040</v>
      </c>
      <c t="n" s="6" r="B55">
        <v>0</v>
      </c>
      <c t="s" s="4" r="C55">
        <v>830</v>
      </c>
    </row>
    <row spans="1:3" r="56">
      <c t="s" s="4" r="A56">
        <v>1059</v>
      </c>
    </row>
    <row spans="1:3" r="57">
      <c t="s" s="3" r="A57">
        <v>1046</v>
      </c>
    </row>
    <row spans="1:3" r="58">
      <c t="s" s="4" r="A58">
        <v>1047</v>
      </c>
      <c t="n" s="6" r="B58">
        <v>14841000</v>
      </c>
    </row>
    <row spans="1:3" r="59">
      <c t="s" s="4" r="A59">
        <v>1060</v>
      </c>
    </row>
    <row spans="1:3" r="60">
      <c t="s" s="3" r="A60">
        <v>418</v>
      </c>
    </row>
    <row spans="1:3" r="61">
      <c t="s" s="4" r="A61">
        <v>1040</v>
      </c>
      <c t="n" s="6" r="B61">
        <v>0</v>
      </c>
      <c t="s" s="4" r="C61">
        <v>830</v>
      </c>
    </row>
    <row spans="1:3" r="62">
      <c t="s" s="4" r="A62">
        <v>1061</v>
      </c>
    </row>
    <row spans="1:3" r="63">
      <c t="s" s="3" r="A63">
        <v>418</v>
      </c>
    </row>
    <row spans="1:3" r="64">
      <c t="s" s="4" r="A64">
        <v>1040</v>
      </c>
      <c t="n" s="6" r="B64">
        <v>0</v>
      </c>
      <c t="s" s="4" r="C64">
        <v>830</v>
      </c>
    </row>
    <row spans="1:3" r="65">
      <c t="s" s="4" r="A65">
        <v>1062</v>
      </c>
    </row>
    <row spans="1:3" r="66">
      <c t="s" s="3" r="A66">
        <v>418</v>
      </c>
    </row>
    <row spans="1:3" r="67">
      <c t="s" s="4" r="A67">
        <v>1040</v>
      </c>
      <c t="n" s="6" r="B67">
        <v>0</v>
      </c>
      <c t="s" s="4" r="C67">
        <v>830</v>
      </c>
    </row>
    <row spans="1:3" r="68">
      <c t="s" s="4" r="A68">
        <v>1063</v>
      </c>
    </row>
    <row spans="1:3" r="69">
      <c t="s" s="3" r="A69">
        <v>418</v>
      </c>
    </row>
    <row spans="1:3" r="70">
      <c t="s" s="4" r="A70">
        <v>1040</v>
      </c>
      <c t="n" s="6" r="B70">
        <v>0</v>
      </c>
      <c t="s" s="4" r="C70">
        <v>830</v>
      </c>
    </row>
    <row spans="1:3" r="71">
      <c t="s" s="4" r="A71">
        <v>1064</v>
      </c>
    </row>
    <row spans="1:3" r="72">
      <c t="s" s="3" r="A72">
        <v>418</v>
      </c>
    </row>
    <row spans="1:3" r="73">
      <c t="s" s="4" r="A73">
        <v>1040</v>
      </c>
      <c t="n" s="6" r="B73">
        <v>0</v>
      </c>
      <c t="s" s="4" r="C73">
        <v>830</v>
      </c>
    </row>
    <row spans="1:3" r="74">
      <c t="s" s="4" r="A74">
        <v>1065</v>
      </c>
    </row>
    <row spans="1:3" r="75">
      <c t="s" s="3" r="A75">
        <v>418</v>
      </c>
    </row>
    <row spans="1:3" r="76">
      <c t="s" s="4" r="A76">
        <v>1040</v>
      </c>
      <c t="n" s="6" r="B76">
        <v>803000</v>
      </c>
      <c t="s" s="4" r="C76">
        <v>1019</v>
      </c>
    </row>
    <row spans="1:3" r="77">
      <c t="s" s="4" r="A77">
        <v>1066</v>
      </c>
    </row>
    <row spans="1:3" r="78">
      <c t="s" s="3" r="A78">
        <v>418</v>
      </c>
    </row>
    <row spans="1:3" r="79">
      <c t="s" s="4" r="A79">
        <v>1040</v>
      </c>
      <c t="n" s="6" r="B79">
        <v>0</v>
      </c>
      <c t="s" s="4" r="C79">
        <v>1019</v>
      </c>
    </row>
    <row spans="1:3" r="80">
      <c t="s" s="4" r="A80">
        <v>1067</v>
      </c>
    </row>
    <row spans="1:3" r="81">
      <c t="s" s="3" r="A81">
        <v>418</v>
      </c>
    </row>
    <row spans="1:3" r="82">
      <c t="s" s="4" r="A82">
        <v>1040</v>
      </c>
      <c t="n" s="6" r="B82">
        <v>0</v>
      </c>
      <c t="s" s="4" r="C82">
        <v>1019</v>
      </c>
    </row>
    <row spans="1:3" r="83">
      <c t="s" s="4" r="A83">
        <v>1068</v>
      </c>
    </row>
    <row spans="1:3" r="84">
      <c t="s" s="3" r="A84">
        <v>418</v>
      </c>
    </row>
    <row spans="1:3" r="85">
      <c t="s" s="4" r="A85">
        <v>1040</v>
      </c>
      <c t="n" s="6" r="B85">
        <v>803000</v>
      </c>
      <c t="s" s="4" r="C85">
        <v>1019</v>
      </c>
    </row>
    <row spans="1:3" r="86">
      <c t="s" s="4" r="A86">
        <v>1069</v>
      </c>
    </row>
    <row spans="1:3" r="87">
      <c t="s" s="3" r="A87">
        <v>418</v>
      </c>
    </row>
    <row spans="1:3" r="88">
      <c t="s" s="4" r="A88">
        <v>1040</v>
      </c>
      <c t="n" s="6" r="B88">
        <v>-31000</v>
      </c>
      <c t="s" s="4" r="C88">
        <v>1020</v>
      </c>
    </row>
    <row spans="1:3" r="89">
      <c t="s" s="4" r="A89">
        <v>1070</v>
      </c>
    </row>
    <row spans="1:3" r="90">
      <c t="s" s="3" r="A90">
        <v>418</v>
      </c>
    </row>
    <row spans="1:3" r="91">
      <c t="s" s="4" r="A91">
        <v>1040</v>
      </c>
      <c t="n" s="6" r="B91">
        <v>0</v>
      </c>
      <c t="s" s="4" r="C91">
        <v>1020</v>
      </c>
    </row>
    <row spans="1:3" r="92">
      <c t="s" s="4" r="A92">
        <v>1071</v>
      </c>
    </row>
    <row spans="1:3" r="93">
      <c t="s" s="3" r="A93">
        <v>418</v>
      </c>
    </row>
    <row spans="1:3" r="94">
      <c t="s" s="4" r="A94">
        <v>1040</v>
      </c>
      <c t="n" s="6" r="B94">
        <v>0</v>
      </c>
      <c t="s" s="4" r="C94">
        <v>1020</v>
      </c>
    </row>
    <row spans="1:3" r="95">
      <c t="s" s="4" r="A95">
        <v>1072</v>
      </c>
    </row>
    <row spans="1:3" r="96">
      <c t="s" s="3" r="A96">
        <v>418</v>
      </c>
    </row>
    <row spans="1:3" r="97">
      <c t="s" s="4" r="A97">
        <v>1040</v>
      </c>
      <c t="n" s="6" r="B97">
        <v>-31000</v>
      </c>
      <c t="s" s="4" r="C97">
        <v>1020</v>
      </c>
    </row>
    <row spans="1:3" r="98">
      <c t="s" s="4" r="A98">
        <v>1073</v>
      </c>
    </row>
    <row spans="1:3" r="99">
      <c t="s" s="3" r="A99">
        <v>418</v>
      </c>
    </row>
    <row spans="1:3" r="100">
      <c t="s" s="4" r="A100">
        <v>1040</v>
      </c>
      <c t="n" s="6" r="B100">
        <v>8000</v>
      </c>
      <c t="s" s="4" r="C100">
        <v>1020</v>
      </c>
    </row>
    <row spans="1:3" r="101">
      <c t="s" s="4" r="A101">
        <v>1074</v>
      </c>
    </row>
    <row spans="1:3" r="102">
      <c t="s" s="3" r="A102">
        <v>418</v>
      </c>
    </row>
    <row spans="1:3" r="103">
      <c t="s" s="4" r="A103">
        <v>1040</v>
      </c>
      <c t="n" s="6" r="B103">
        <v>0</v>
      </c>
      <c t="s" s="4" r="C103">
        <v>1020</v>
      </c>
    </row>
    <row spans="1:3" r="104">
      <c t="s" s="4" r="A104">
        <v>1075</v>
      </c>
    </row>
    <row spans="1:3" r="105">
      <c t="s" s="3" r="A105">
        <v>418</v>
      </c>
    </row>
    <row spans="1:3" r="106">
      <c t="s" s="4" r="A106">
        <v>1040</v>
      </c>
      <c t="n" s="6" r="B106">
        <v>0</v>
      </c>
      <c t="s" s="4" r="C106">
        <v>1020</v>
      </c>
    </row>
    <row spans="1:3" r="107">
      <c t="s" s="4" r="A107">
        <v>1076</v>
      </c>
    </row>
    <row spans="1:3" r="108">
      <c t="s" s="3" r="A108">
        <v>418</v>
      </c>
    </row>
    <row spans="1:3" r="109">
      <c t="s" s="4" r="A109">
        <v>1040</v>
      </c>
      <c t="n" s="7" r="B109">
        <v>8000</v>
      </c>
      <c t="s" s="4" r="C109">
        <v>1020</v>
      </c>
    </row>
    <row spans="1:3" r="110">
      <c t="n" r="A110"/>
    </row>
    <row spans="1:3" r="111">
      <c t="s" s="4" r="A111">
        <v>830</v>
      </c>
      <c t="s" s="4" r="B111">
        <v>1077</v>
      </c>
    </row>
    <row spans="1:3" r="112">
      <c t="s" s="4" r="A112">
        <v>1019</v>
      </c>
      <c t="s" s="4" r="B112">
        <v>1078</v>
      </c>
    </row>
    <row spans="1:3" r="113">
      <c t="s" s="4" r="A113">
        <v>1020</v>
      </c>
      <c t="s" s="4" r="B113">
        <v>1079</v>
      </c>
    </row>
  </sheetData>
  <mergeCells count="7">
    <mergeCell ref="A1:A2"/>
    <mergeCell ref="B1:C1"/>
    <mergeCell ref="B2:C2"/>
    <mergeCell ref="A110:C110"/>
    <mergeCell ref="B111:C111"/>
    <mergeCell ref="B112:C112"/>
    <mergeCell ref="B113:C1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30</v>
      </c>
    </row>
    <row spans="1:3" r="2">
      <c t="s" s="3" r="A2">
        <v>420</v>
      </c>
    </row>
    <row spans="1:3" r="3">
      <c t="s" s="4" r="A3">
        <v>502</v>
      </c>
      <c t="n" s="7" r="B3">
        <v>14841</v>
      </c>
      <c t="n" s="7" r="C3">
        <v>10636</v>
      </c>
    </row>
    <row spans="1:3" r="4">
      <c t="s" s="4" r="A4">
        <v>1081</v>
      </c>
    </row>
    <row spans="1:3" r="5">
      <c t="s" s="3" r="A5">
        <v>420</v>
      </c>
    </row>
    <row spans="1:3" r="6">
      <c t="s" s="4" r="A6">
        <v>1082</v>
      </c>
      <c t="n" s="6" r="B6">
        <v>110241</v>
      </c>
    </row>
    <row spans="1:3" r="7">
      <c t="s" s="4" r="A7">
        <v>553</v>
      </c>
      <c t="n" s="6" r="B7">
        <v>9270</v>
      </c>
    </row>
    <row spans="1:3" r="8">
      <c t="s" s="4" r="A8">
        <v>1083</v>
      </c>
      <c t="n" s="6" r="B8">
        <v>6566</v>
      </c>
    </row>
    <row spans="1:3" r="9">
      <c t="s" s="4" r="A9">
        <v>1024</v>
      </c>
      <c t="n" s="6" r="B9">
        <v>25688</v>
      </c>
    </row>
    <row spans="1:3" r="10">
      <c t="s" s="4" r="A10">
        <v>1026</v>
      </c>
      <c t="n" s="6" r="B10">
        <v>-60220</v>
      </c>
    </row>
    <row spans="1:3" r="11">
      <c t="s" s="4" r="A11">
        <v>1045</v>
      </c>
    </row>
    <row spans="1:3" r="12">
      <c t="s" s="3" r="A12">
        <v>420</v>
      </c>
    </row>
    <row spans="1:3" r="13">
      <c t="s" s="4" r="A13">
        <v>1082</v>
      </c>
      <c t="n" s="6" r="B13">
        <v>0</v>
      </c>
    </row>
    <row spans="1:3" r="14">
      <c t="s" s="4" r="A14">
        <v>553</v>
      </c>
      <c t="n" s="6" r="B14">
        <v>0</v>
      </c>
    </row>
    <row spans="1:3" r="15">
      <c t="s" s="4" r="A15">
        <v>1083</v>
      </c>
      <c t="n" s="6" r="B15">
        <v>0</v>
      </c>
    </row>
    <row spans="1:3" r="16">
      <c t="s" s="4" r="A16">
        <v>1024</v>
      </c>
      <c t="n" s="6" r="B16">
        <v>0</v>
      </c>
    </row>
    <row spans="1:3" r="17">
      <c t="s" s="4" r="A17">
        <v>1026</v>
      </c>
      <c t="n" s="6" r="B17">
        <v>0</v>
      </c>
    </row>
    <row spans="1:3" r="18">
      <c t="s" s="4" r="A18">
        <v>1047</v>
      </c>
      <c t="n" s="6" r="B18">
        <v>0</v>
      </c>
    </row>
    <row spans="1:3" r="19">
      <c t="s" s="4" r="A19">
        <v>1053</v>
      </c>
    </row>
    <row spans="1:3" r="20">
      <c t="s" s="3" r="A20">
        <v>420</v>
      </c>
    </row>
    <row spans="1:3" r="21">
      <c t="s" s="4" r="A21">
        <v>1082</v>
      </c>
      <c t="n" s="6" r="B21">
        <v>0</v>
      </c>
    </row>
    <row spans="1:3" r="22">
      <c t="s" s="4" r="A22">
        <v>553</v>
      </c>
      <c t="n" s="6" r="B22">
        <v>9270</v>
      </c>
    </row>
    <row spans="1:3" r="23">
      <c t="s" s="4" r="A23">
        <v>1083</v>
      </c>
      <c t="n" s="6" r="B23">
        <v>0</v>
      </c>
    </row>
    <row spans="1:3" r="24">
      <c t="s" s="4" r="A24">
        <v>1024</v>
      </c>
      <c t="n" s="6" r="B24">
        <v>0</v>
      </c>
    </row>
    <row spans="1:3" r="25">
      <c t="s" s="4" r="A25">
        <v>1026</v>
      </c>
      <c t="n" s="6" r="B25">
        <v>-60220</v>
      </c>
    </row>
    <row spans="1:3" r="26">
      <c t="s" s="4" r="A26">
        <v>1047</v>
      </c>
      <c t="n" s="6" r="B26">
        <v>0</v>
      </c>
    </row>
    <row spans="1:3" r="27">
      <c t="s" s="4" r="A27">
        <v>1059</v>
      </c>
    </row>
    <row spans="1:3" r="28">
      <c t="s" s="3" r="A28">
        <v>420</v>
      </c>
    </row>
    <row spans="1:3" r="29">
      <c t="s" s="4" r="A29">
        <v>1082</v>
      </c>
      <c t="n" s="6" r="B29">
        <v>110241</v>
      </c>
    </row>
    <row spans="1:3" r="30">
      <c t="s" s="4" r="A30">
        <v>553</v>
      </c>
      <c t="n" s="6" r="B30">
        <v>0</v>
      </c>
    </row>
    <row spans="1:3" r="31">
      <c t="s" s="4" r="A31">
        <v>1083</v>
      </c>
      <c t="n" s="6" r="B31">
        <v>6566</v>
      </c>
    </row>
    <row spans="1:3" r="32">
      <c t="s" s="4" r="A32">
        <v>1024</v>
      </c>
      <c t="n" s="6" r="B32">
        <v>25688</v>
      </c>
    </row>
    <row spans="1:3" r="33">
      <c t="s" s="4" r="A33">
        <v>1026</v>
      </c>
      <c t="n" s="6" r="B33">
        <v>0</v>
      </c>
    </row>
    <row spans="1:3" r="34">
      <c t="s" s="4" r="A34">
        <v>1047</v>
      </c>
      <c t="n" s="7" r="B34">
        <v>1484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84</v>
      </c>
      <c t="s" s="2" r="B1">
        <v>1085</v>
      </c>
      <c t="s" s="2" r="C1">
        <v>1086</v>
      </c>
    </row>
    <row spans="1:3" r="2">
      <c t="s" s="3" r="A2">
        <v>214</v>
      </c>
    </row>
    <row spans="1:3" r="3">
      <c t="s" s="4" r="A3">
        <v>1087</v>
      </c>
      <c t="n" s="6" r="B3">
        <v>3728</v>
      </c>
      <c t="n" s="6" r="C3">
        <v>3306</v>
      </c>
    </row>
    <row spans="1:3" r="4">
      <c t="s" s="4" r="A4">
        <v>1088</v>
      </c>
      <c t="s" s="4" r="B4">
        <v>1089</v>
      </c>
      <c t="s" s="4" r="C4">
        <v>1090</v>
      </c>
    </row>
    <row spans="1:3" r="5">
      <c t="s" s="4" r="A5">
        <v>1091</v>
      </c>
      <c t="s" s="4" r="B5">
        <v>1092</v>
      </c>
      <c t="s" s="4" r="C5">
        <v>1093</v>
      </c>
    </row>
    <row spans="1:3" r="6">
      <c t="s" s="4" r="A6">
        <v>1094</v>
      </c>
      <c t="s" s="4" r="B6">
        <v>1095</v>
      </c>
      <c t="s" s="4" r="C6">
        <v>1096</v>
      </c>
    </row>
    <row spans="1:3" r="7">
      <c t="s" s="4" r="A7">
        <v>1097</v>
      </c>
      <c t="n" s="7" r="B7">
        <v>428324</v>
      </c>
      <c t="n" s="7" r="C7">
        <v>380120</v>
      </c>
    </row>
    <row spans="1:3" r="8">
      <c t="s" s="4" r="A8">
        <v>1098</v>
      </c>
      <c t="n" s="7" r="B8">
        <v>803</v>
      </c>
      <c t="n" s="7" r="C8">
        <v>47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99</v>
      </c>
      <c t="s" s="2" r="B1">
        <v>1</v>
      </c>
    </row>
    <row spans="1:4" r="2">
      <c t="s" s="2" r="B2">
        <v>2</v>
      </c>
      <c t="s" s="2" r="C2">
        <v>30</v>
      </c>
      <c t="s" s="2" r="D2">
        <v>75</v>
      </c>
    </row>
    <row spans="1:4" r="3">
      <c t="s" s="3" r="A3">
        <v>1100</v>
      </c>
    </row>
    <row spans="1:4" r="4">
      <c t="s" s="4" r="A4">
        <v>1101</v>
      </c>
      <c t="s" s="4" r="B4">
        <v>1102</v>
      </c>
    </row>
    <row spans="1:4" r="5">
      <c t="s" s="4" r="A5">
        <v>131</v>
      </c>
      <c t="n" s="7" r="B5">
        <v>0</v>
      </c>
      <c t="n" s="7" r="C5">
        <v>0</v>
      </c>
      <c t="n" s="7" r="D5">
        <v>56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03</v>
      </c>
      <c t="s" s="2" r="B1">
        <v>1</v>
      </c>
    </row>
    <row spans="1:4" r="2">
      <c t="s" s="2" r="B2">
        <v>2</v>
      </c>
      <c t="s" s="2" r="C2">
        <v>30</v>
      </c>
      <c t="s" s="2" r="D2">
        <v>75</v>
      </c>
    </row>
    <row spans="1:4" r="3">
      <c t="s" s="3" r="A3">
        <v>1104</v>
      </c>
    </row>
    <row spans="1:4" r="4">
      <c t="s" s="4" r="A4">
        <v>1105</v>
      </c>
      <c t="n" s="7" r="B4">
        <v>300000</v>
      </c>
    </row>
    <row spans="1:4" r="5">
      <c t="s" s="4" r="A5">
        <v>1106</v>
      </c>
      <c t="n" s="7" r="B5">
        <v>15700000</v>
      </c>
      <c t="n" s="7" r="C5">
        <v>6600000</v>
      </c>
      <c t="n" s="7" r="D5">
        <v>6100000</v>
      </c>
    </row>
    <row spans="1:4" r="6">
      <c t="s" s="4" r="A6">
        <v>1107</v>
      </c>
    </row>
    <row spans="1:4" r="7">
      <c t="s" s="3" r="A7">
        <v>1104</v>
      </c>
    </row>
    <row spans="1:4" r="8">
      <c t="s" s="4" r="A8">
        <v>1108</v>
      </c>
      <c t="s" s="4" r="B8">
        <v>480</v>
      </c>
      <c t="s" s="4" r="C8">
        <v>1109</v>
      </c>
    </row>
    <row spans="1:4" r="9">
      <c t="s" s="4" r="A9">
        <v>1110</v>
      </c>
      <c t="s" s="4" r="B9">
        <v>1111</v>
      </c>
      <c t="s" s="4" r="C9">
        <v>1112</v>
      </c>
    </row>
    <row spans="1:4" r="10">
      <c t="s" s="4" r="A10">
        <v>1113</v>
      </c>
      <c t="n" s="7" r="B10">
        <v>1000</v>
      </c>
    </row>
    <row spans="1:4" r="11">
      <c t="s" s="4" r="A11">
        <v>1114</v>
      </c>
      <c t="s" s="4" r="B11">
        <v>795</v>
      </c>
    </row>
    <row spans="1:4" r="12">
      <c t="s" s="4" r="A12">
        <v>1115</v>
      </c>
      <c t="n" s="7" r="B12">
        <v>567000</v>
      </c>
      <c t="n" s="7" r="C12">
        <v>411000</v>
      </c>
      <c t="n" s="7" r="D12">
        <v>561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1116</v>
      </c>
      <c t="s" s="2" r="B1">
        <v>477</v>
      </c>
      <c t="s" s="2" r="C1">
        <v>30</v>
      </c>
      <c t="s" s="2" r="D1">
        <v>75</v>
      </c>
      <c t="s" s="2" r="E1">
        <v>1117</v>
      </c>
      <c t="s" s="2" r="F1">
        <v>478</v>
      </c>
    </row>
    <row spans="1:6" r="2">
      <c t="s" s="3" r="A2">
        <v>481</v>
      </c>
    </row>
    <row spans="1:6" r="3">
      <c t="s" s="4" r="A3">
        <v>1118</v>
      </c>
      <c t="n" s="7" r="D3">
        <v>36000</v>
      </c>
    </row>
    <row spans="1:6" r="4">
      <c t="s" s="4" r="A4">
        <v>107</v>
      </c>
      <c t="n" s="6" r="B4">
        <v>1867370</v>
      </c>
    </row>
    <row spans="1:6" r="5">
      <c t="s" s="4" r="A5">
        <v>1119</v>
      </c>
      <c t="n" s="7" r="B5">
        <v>91400</v>
      </c>
    </row>
    <row spans="1:6" r="6">
      <c t="s" s="4" r="A6">
        <v>119</v>
      </c>
      <c t="n" s="7" r="C6">
        <v>94386</v>
      </c>
    </row>
    <row spans="1:6" r="7">
      <c t="s" s="4" r="A7">
        <v>1120</v>
      </c>
    </row>
    <row spans="1:6" r="8">
      <c t="s" s="3" r="A8">
        <v>481</v>
      </c>
    </row>
    <row spans="1:6" r="9">
      <c t="s" s="4" r="A9">
        <v>1118</v>
      </c>
      <c t="n" s="7" r="E9">
        <v>35000</v>
      </c>
    </row>
    <row spans="1:6" r="10">
      <c t="s" s="4" r="A10">
        <v>479</v>
      </c>
      <c t="s" s="4" r="F10">
        <v>480</v>
      </c>
    </row>
    <row spans="1:6" r="11">
      <c t="s" s="4" r="A11">
        <v>482</v>
      </c>
      <c t="s" s="4" r="B11">
        <v>483</v>
      </c>
      <c t="s" s="4" r="F11">
        <v>4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121</v>
      </c>
      <c t="s" s="2" r="B1">
        <v>477</v>
      </c>
      <c t="s" s="2" r="C1">
        <v>2</v>
      </c>
    </row>
    <row spans="1:3" r="2">
      <c t="s" s="3" r="A2">
        <v>1122</v>
      </c>
    </row>
    <row spans="1:3" r="3">
      <c t="s" s="4" r="A3">
        <v>107</v>
      </c>
      <c t="n" s="6" r="B3">
        <v>1867370</v>
      </c>
    </row>
    <row spans="1:3" r="4">
      <c t="s" s="4" r="A4">
        <v>1123</v>
      </c>
    </row>
    <row spans="1:3" r="5">
      <c t="s" s="3" r="A5">
        <v>1122</v>
      </c>
    </row>
    <row spans="1:3" r="6">
      <c t="s" s="4" r="A6">
        <v>1124</v>
      </c>
      <c t="s" s="4" r="B6">
        <v>1125</v>
      </c>
      <c t="s" s="4" r="C6">
        <v>112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spans="1:4" r="1">
      <c t="s" s="1" r="A1">
        <v>1127</v>
      </c>
      <c t="s" s="2" r="B1">
        <v>1</v>
      </c>
    </row>
    <row spans="1:4" r="2">
      <c t="s" s="2" r="B2">
        <v>445</v>
      </c>
      <c t="s" s="2" r="C2">
        <v>446</v>
      </c>
      <c t="s" s="2" r="D2">
        <v>447</v>
      </c>
    </row>
    <row spans="1:4" r="3">
      <c t="s" s="3" r="A3">
        <v>229</v>
      </c>
    </row>
    <row spans="1:4" r="4">
      <c t="s" s="4" r="A4">
        <v>1128</v>
      </c>
      <c t="n" s="6" r="B4">
        <v>2</v>
      </c>
    </row>
    <row spans="1:4" r="5">
      <c t="s" s="4" r="A5">
        <v>77</v>
      </c>
      <c t="n" s="7" r="B5">
        <v>712352</v>
      </c>
      <c t="n" s="7" r="C5">
        <v>566659</v>
      </c>
      <c t="n" s="7" r="D5">
        <v>533339</v>
      </c>
    </row>
    <row spans="1:4" r="6">
      <c t="s" s="4" r="A6">
        <v>84</v>
      </c>
      <c t="n" s="6" r="B6">
        <v>44028</v>
      </c>
      <c t="n" s="6" r="C6">
        <v>37327</v>
      </c>
      <c t="n" s="6" r="D6">
        <v>27805</v>
      </c>
    </row>
    <row spans="1:4" r="7">
      <c t="s" s="4" r="A7">
        <v>1129</v>
      </c>
      <c t="n" s="6" r="B7">
        <v>3468</v>
      </c>
      <c t="n" s="6" r="C7">
        <v>2378</v>
      </c>
      <c t="n" s="6" r="D7">
        <v>2620</v>
      </c>
    </row>
    <row spans="1:4" r="8">
      <c t="s" s="4" r="A8">
        <v>1130</v>
      </c>
      <c t="n" s="6" r="B8">
        <v>454</v>
      </c>
      <c t="n" s="6" r="C8">
        <v>1379</v>
      </c>
      <c t="n" s="6" r="D8">
        <v>1380</v>
      </c>
    </row>
    <row spans="1:4" r="9">
      <c t="s" s="4" r="A9">
        <v>1131</v>
      </c>
      <c t="n" s="6" r="B9">
        <v>15487</v>
      </c>
      <c t="n" s="6" r="C9">
        <v>13510</v>
      </c>
      <c t="n" s="6" r="D9">
        <v>9099</v>
      </c>
    </row>
    <row spans="1:4" r="10">
      <c t="s" s="4" r="A10">
        <v>1132</v>
      </c>
      <c t="n" s="6" r="B10">
        <v>3519</v>
      </c>
      <c t="n" s="6" r="C10">
        <v>2210</v>
      </c>
      <c t="n" s="6" r="D10">
        <v>2265</v>
      </c>
    </row>
    <row spans="1:4" r="11">
      <c t="s" s="4" r="A11">
        <v>49</v>
      </c>
      <c t="n" s="6" r="B11">
        <v>553835</v>
      </c>
      <c t="n" s="6" r="C11">
        <v>502582</v>
      </c>
    </row>
    <row spans="1:4" r="12">
      <c t="s" s="4" r="A12">
        <v>1133</v>
      </c>
    </row>
    <row spans="1:4" r="13">
      <c t="s" s="3" r="A13">
        <v>229</v>
      </c>
    </row>
    <row spans="1:4" r="14">
      <c t="s" s="4" r="A14">
        <v>77</v>
      </c>
      <c t="n" s="6" r="B14">
        <v>655148</v>
      </c>
      <c t="n" s="6" r="C14">
        <v>513707</v>
      </c>
      <c t="n" s="6" r="D14">
        <v>485897</v>
      </c>
    </row>
    <row spans="1:4" r="15">
      <c t="s" s="4" r="A15">
        <v>84</v>
      </c>
      <c t="n" s="6" r="B15">
        <v>35440</v>
      </c>
      <c t="n" s="6" r="C15">
        <v>25133</v>
      </c>
      <c t="n" s="6" r="D15">
        <v>16223</v>
      </c>
    </row>
    <row spans="1:4" r="16">
      <c t="s" s="4" r="A16">
        <v>1129</v>
      </c>
      <c t="n" s="6" r="B16">
        <v>3376</v>
      </c>
      <c t="n" s="6" r="C16">
        <v>2307</v>
      </c>
      <c t="n" s="6" r="D16">
        <v>2551</v>
      </c>
    </row>
    <row spans="1:4" r="17">
      <c t="s" s="4" r="A17">
        <v>1130</v>
      </c>
      <c t="n" s="6" r="B17">
        <v>253</v>
      </c>
      <c t="n" s="6" r="C17">
        <v>1178</v>
      </c>
      <c t="n" s="6" r="D17">
        <v>1179</v>
      </c>
    </row>
    <row spans="1:4" r="18">
      <c t="s" s="4" r="A18">
        <v>1131</v>
      </c>
      <c t="n" s="6" r="B18">
        <v>12369</v>
      </c>
      <c t="n" s="6" r="C18">
        <v>9160</v>
      </c>
      <c t="n" s="6" r="D18">
        <v>5012</v>
      </c>
    </row>
    <row spans="1:4" r="19">
      <c t="s" s="4" r="A19">
        <v>1132</v>
      </c>
      <c t="n" s="6" r="B19">
        <v>3443</v>
      </c>
      <c t="n" s="6" r="C19">
        <v>2084</v>
      </c>
      <c t="n" s="6" r="D19">
        <v>2178</v>
      </c>
    </row>
    <row spans="1:4" r="20">
      <c t="s" s="4" r="A20">
        <v>49</v>
      </c>
      <c t="n" s="6" r="B20">
        <v>382176</v>
      </c>
      <c t="n" s="6" r="C20">
        <v>332712</v>
      </c>
    </row>
    <row spans="1:4" r="21">
      <c t="s" s="4" r="A21">
        <v>1134</v>
      </c>
    </row>
    <row spans="1:4" r="22">
      <c t="s" s="3" r="A22">
        <v>229</v>
      </c>
    </row>
    <row spans="1:4" r="23">
      <c t="s" s="4" r="A23">
        <v>77</v>
      </c>
      <c t="n" s="6" r="B23">
        <v>57204</v>
      </c>
      <c t="n" s="6" r="C23">
        <v>52952</v>
      </c>
      <c t="n" s="6" r="D23">
        <v>47442</v>
      </c>
    </row>
    <row spans="1:4" r="24">
      <c t="s" s="4" r="A24">
        <v>84</v>
      </c>
      <c t="n" s="6" r="B24">
        <v>8588</v>
      </c>
      <c t="n" s="6" r="C24">
        <v>12194</v>
      </c>
      <c t="n" s="6" r="D24">
        <v>11582</v>
      </c>
    </row>
    <row spans="1:4" r="25">
      <c t="s" s="4" r="A25">
        <v>1129</v>
      </c>
      <c t="n" s="6" r="B25">
        <v>92</v>
      </c>
      <c t="n" s="6" r="C25">
        <v>71</v>
      </c>
      <c t="n" s="6" r="D25">
        <v>69</v>
      </c>
    </row>
    <row spans="1:4" r="26">
      <c t="s" s="4" r="A26">
        <v>1130</v>
      </c>
      <c t="n" s="6" r="B26">
        <v>201</v>
      </c>
      <c t="n" s="6" r="C26">
        <v>201</v>
      </c>
      <c t="n" s="6" r="D26">
        <v>201</v>
      </c>
    </row>
    <row spans="1:4" r="27">
      <c t="s" s="4" r="A27">
        <v>1131</v>
      </c>
      <c t="n" s="6" r="B27">
        <v>3118</v>
      </c>
      <c t="n" s="6" r="C27">
        <v>4350</v>
      </c>
      <c t="n" s="6" r="D27">
        <v>4087</v>
      </c>
    </row>
    <row spans="1:4" r="28">
      <c t="s" s="4" r="A28">
        <v>1132</v>
      </c>
      <c t="n" s="6" r="B28">
        <v>76</v>
      </c>
      <c t="n" s="6" r="C28">
        <v>126</v>
      </c>
      <c t="n" s="7" r="D28">
        <v>87</v>
      </c>
    </row>
    <row spans="1:4" r="29">
      <c t="s" s="4" r="A29">
        <v>49</v>
      </c>
      <c t="n" s="7" r="B29">
        <v>171659</v>
      </c>
      <c t="n" s="7" r="C29">
        <v>1698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5</v>
      </c>
      <c t="s" s="2" r="B1">
        <v>1007</v>
      </c>
      <c t="s" s="2" r="J1">
        <v>1</v>
      </c>
    </row>
    <row spans="1:12" r="2">
      <c t="s" s="2" r="B2">
        <v>2</v>
      </c>
      <c t="s" s="2" r="C2">
        <v>1008</v>
      </c>
      <c t="s" s="2" r="D2">
        <v>4</v>
      </c>
      <c t="s" s="2" r="E2">
        <v>1009</v>
      </c>
      <c t="s" s="2" r="F2">
        <v>30</v>
      </c>
      <c t="s" s="2" r="G2">
        <v>1010</v>
      </c>
      <c t="s" s="2" r="H2">
        <v>1011</v>
      </c>
      <c t="s" s="2" r="I2">
        <v>1012</v>
      </c>
      <c t="s" s="2" r="J2">
        <v>2</v>
      </c>
      <c t="s" s="2" r="K2">
        <v>30</v>
      </c>
      <c t="s" s="2" r="L2">
        <v>75</v>
      </c>
    </row>
    <row spans="1:12" r="3">
      <c t="s" s="3" r="A3">
        <v>233</v>
      </c>
    </row>
    <row spans="1:12" r="4">
      <c t="s" s="4" r="A4">
        <v>77</v>
      </c>
      <c t="n" s="7" r="B4">
        <v>177293</v>
      </c>
      <c t="n" s="7" r="C4">
        <v>181427</v>
      </c>
      <c t="n" s="7" r="D4">
        <v>191964</v>
      </c>
      <c t="n" s="7" r="E4">
        <v>161668</v>
      </c>
      <c t="n" s="7" r="F4">
        <v>141248</v>
      </c>
      <c t="n" s="7" r="G4">
        <v>146932</v>
      </c>
      <c t="n" s="7" r="H4">
        <v>139315</v>
      </c>
      <c t="n" s="7" r="I4">
        <v>139164</v>
      </c>
      <c t="n" s="7" r="J4">
        <v>712352</v>
      </c>
      <c t="n" s="7" r="K4">
        <v>566659</v>
      </c>
    </row>
    <row spans="1:12" r="5">
      <c t="s" s="4" r="A5">
        <v>79</v>
      </c>
      <c t="n" s="6" r="B5">
        <v>36666</v>
      </c>
      <c t="n" s="6" r="C5">
        <v>36390</v>
      </c>
      <c t="n" s="6" r="D5">
        <v>39555</v>
      </c>
      <c t="n" s="6" r="E5">
        <v>31834</v>
      </c>
      <c t="n" s="6" r="F5">
        <v>31020</v>
      </c>
      <c t="n" s="6" r="G5">
        <v>31801</v>
      </c>
      <c t="n" s="6" r="H5">
        <v>31597</v>
      </c>
      <c t="n" s="6" r="I5">
        <v>31718</v>
      </c>
      <c t="n" s="6" r="J5">
        <v>144445</v>
      </c>
      <c t="n" s="6" r="K5">
        <v>126136</v>
      </c>
      <c t="n" s="7" r="L5">
        <v>119483</v>
      </c>
    </row>
    <row spans="1:12" r="6">
      <c t="s" s="4" r="A6">
        <v>86</v>
      </c>
      <c t="n" s="6" r="J6">
        <v>28541</v>
      </c>
      <c t="n" s="6" r="K6">
        <v>23817</v>
      </c>
      <c t="n" s="6" r="L6">
        <v>18706</v>
      </c>
    </row>
    <row spans="1:12" r="7">
      <c t="s" s="4" r="A7">
        <v>88</v>
      </c>
      <c t="n" s="7" r="B7">
        <v>6988</v>
      </c>
      <c t="n" s="7" r="C7">
        <v>8098</v>
      </c>
      <c t="n" s="7" r="D7">
        <v>8070</v>
      </c>
      <c t="n" s="7" r="E7">
        <v>5385</v>
      </c>
      <c t="n" s="7" r="F7">
        <v>5953</v>
      </c>
      <c t="n" s="7" r="G7">
        <v>6638</v>
      </c>
      <c t="n" s="7" r="H7">
        <v>5467</v>
      </c>
      <c t="n" s="7" r="I7">
        <v>5759</v>
      </c>
      <c t="n" s="7" r="J7">
        <v>28541</v>
      </c>
      <c t="n" s="7" r="K7">
        <v>23817</v>
      </c>
      <c t="n" s="7" r="L7">
        <v>16238</v>
      </c>
    </row>
    <row spans="1:12" r="8">
      <c t="s" s="3" r="A8">
        <v>94</v>
      </c>
    </row>
    <row spans="1:12" r="9">
      <c t="s" s="4" r="A9">
        <v>95</v>
      </c>
      <c t="n" s="8" r="B9">
        <v>0.78</v>
      </c>
      <c t="n" s="8" r="C9">
        <v>0.91</v>
      </c>
      <c t="n" s="8" r="D9">
        <v>0.91</v>
      </c>
      <c t="n" s="8" r="E9">
        <v>0.61</v>
      </c>
      <c t="n" s="8" r="F9">
        <v>0.67</v>
      </c>
      <c t="n" s="8" r="G9">
        <v>0.75</v>
      </c>
      <c t="n" s="8" r="H9">
        <v>0.62</v>
      </c>
      <c t="n" s="8" r="I9">
        <v>0.65</v>
      </c>
      <c t="n" s="8" r="J9">
        <v>3.21</v>
      </c>
      <c t="n" s="8" r="K9">
        <v>2.69</v>
      </c>
      <c t="n" s="8" r="L9">
        <v>1.97</v>
      </c>
    </row>
    <row spans="1:12" r="10">
      <c t="s" s="4" r="A10">
        <v>96</v>
      </c>
      <c t="n" s="8" r="B10">
        <v>0.77</v>
      </c>
      <c t="n" s="8" r="C10">
        <v>0.89</v>
      </c>
      <c t="n" s="8" r="D10">
        <v>0.89</v>
      </c>
      <c t="n" s="8" r="E10">
        <v>0.6</v>
      </c>
      <c t="n" s="8" r="F10">
        <v>0.66</v>
      </c>
      <c t="n" s="8" r="G10">
        <v>0.74</v>
      </c>
      <c t="n" s="8" r="H10">
        <v>0.61</v>
      </c>
      <c t="n" s="8" r="I10">
        <v>0.64</v>
      </c>
      <c t="n" s="8" r="J10">
        <v>3.15</v>
      </c>
      <c t="n" s="8" r="K10">
        <v>2.64</v>
      </c>
      <c t="n" s="8" r="L10">
        <v>1.9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80</v>
      </c>
      <c t="s" s="2" r="B1">
        <v>1</v>
      </c>
    </row>
    <row spans="1:2" r="2">
      <c t="s" s="2" r="B2">
        <v>2</v>
      </c>
    </row>
    <row spans="1:2" r="3">
      <c t="s" s="3" r="A3">
        <v>181</v>
      </c>
    </row>
    <row spans="1:2" r="4">
      <c t="s" s="4" r="A4">
        <v>180</v>
      </c>
      <c t="s" s="4" r="B4">
        <v>182</v>
      </c>
    </row>
    <row spans="1:2" r="5">
      <c t="s" s="4" r="A5">
        <v>183</v>
      </c>
      <c t="s" s="4" r="B5">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7766</v>
      </c>
      <c t="n" s="7" r="C3">
        <v>96597</v>
      </c>
    </row>
    <row spans="1:3" r="4">
      <c t="s" s="4" r="A4">
        <v>33</v>
      </c>
      <c t="n" s="6" r="B4">
        <v>10218</v>
      </c>
      <c t="n" s="6" r="C4">
        <v>9997</v>
      </c>
    </row>
    <row spans="1:3" r="5">
      <c t="s" s="4" r="A5">
        <v>34</v>
      </c>
      <c t="n" s="6" r="B5">
        <v>29113</v>
      </c>
      <c t="n" s="6" r="C5">
        <v>26994</v>
      </c>
    </row>
    <row spans="1:3" r="6">
      <c t="s" s="4" r="A6">
        <v>35</v>
      </c>
      <c t="n" s="6" r="B6">
        <v>10140</v>
      </c>
      <c t="n" s="6" r="C6">
        <v>7106</v>
      </c>
    </row>
    <row spans="1:3" r="7">
      <c t="s" s="4" r="A7">
        <v>36</v>
      </c>
      <c t="n" s="6" r="B7">
        <v>21918</v>
      </c>
      <c t="n" s="6" r="C7">
        <v>24073</v>
      </c>
    </row>
    <row spans="1:3" r="8">
      <c t="s" s="4" r="A8">
        <v>37</v>
      </c>
      <c t="n" s="6" r="B8">
        <v>3557</v>
      </c>
      <c t="n" s="6" r="C8">
        <v>2330</v>
      </c>
    </row>
    <row spans="1:3" r="9">
      <c t="s" s="4" r="A9">
        <v>38</v>
      </c>
      <c t="n" s="6" r="B9">
        <v>94813</v>
      </c>
      <c t="n" s="6" r="C9">
        <v>75334</v>
      </c>
    </row>
    <row spans="1:3" r="10">
      <c t="s" s="4" r="A10">
        <v>39</v>
      </c>
      <c t="n" s="6" r="B10">
        <v>0</v>
      </c>
    </row>
    <row spans="1:3" r="11">
      <c t="s" s="4" r="A11">
        <v>40</v>
      </c>
      <c t="n" s="6" r="B11">
        <v>22196</v>
      </c>
      <c t="n" s="6" r="C11">
        <v>14460</v>
      </c>
    </row>
    <row spans="1:3" r="12">
      <c t="s" s="4" r="A12">
        <v>41</v>
      </c>
      <c t="n" s="6" r="B12">
        <v>8998</v>
      </c>
      <c t="n" s="6" r="C12">
        <v>8573</v>
      </c>
    </row>
    <row spans="1:3" r="13">
      <c t="s" s="4" r="A13">
        <v>42</v>
      </c>
      <c t="n" s="6" r="B13">
        <v>298719</v>
      </c>
      <c t="n" s="6" r="C13">
        <v>265464</v>
      </c>
    </row>
    <row spans="1:3" r="14">
      <c t="s" s="4" r="A14">
        <v>43</v>
      </c>
      <c t="n" s="6" r="B14">
        <v>1082</v>
      </c>
      <c t="n" s="6" r="C14">
        <v>1081</v>
      </c>
    </row>
    <row spans="1:3" r="15">
      <c t="s" s="4" r="A15">
        <v>44</v>
      </c>
      <c t="n" s="6" r="B15">
        <v>28948</v>
      </c>
      <c t="n" s="6" r="C15">
        <v>24813</v>
      </c>
    </row>
    <row spans="1:3" r="16">
      <c t="s" s="4" r="A16">
        <v>45</v>
      </c>
      <c t="n" s="6" r="B16">
        <v>67640</v>
      </c>
      <c t="n" s="6" r="C16">
        <v>74085</v>
      </c>
    </row>
    <row spans="1:3" r="17">
      <c t="s" s="4" r="A17">
        <v>46</v>
      </c>
      <c t="n" s="6" r="B17">
        <v>21985</v>
      </c>
      <c t="n" s="6" r="C17">
        <v>15751</v>
      </c>
    </row>
    <row spans="1:3" r="18">
      <c t="s" s="4" r="A18">
        <v>47</v>
      </c>
      <c t="n" s="6" r="B18">
        <v>55072</v>
      </c>
      <c t="n" s="6" r="C18">
        <v>44712</v>
      </c>
    </row>
    <row spans="1:3" r="19">
      <c t="s" s="4" r="A19">
        <v>48</v>
      </c>
      <c t="n" s="6" r="B19">
        <v>80389</v>
      </c>
      <c t="n" s="6" r="C19">
        <v>76676</v>
      </c>
    </row>
    <row spans="1:3" r="20">
      <c t="s" s="4" r="A20">
        <v>49</v>
      </c>
      <c t="n" s="6" r="B20">
        <v>553835</v>
      </c>
      <c t="n" s="6" r="C20">
        <v>502582</v>
      </c>
    </row>
    <row spans="1:3" r="21">
      <c t="s" s="3" r="A21">
        <v>50</v>
      </c>
    </row>
    <row spans="1:3" r="22">
      <c t="s" s="4" r="A22">
        <v>51</v>
      </c>
      <c t="n" s="6" r="B22">
        <v>18513</v>
      </c>
      <c t="n" s="6" r="C22">
        <v>17805</v>
      </c>
    </row>
    <row spans="1:3" r="23">
      <c t="s" s="4" r="A23">
        <v>52</v>
      </c>
      <c t="n" s="6" r="B23">
        <v>100314</v>
      </c>
      <c t="n" s="6" r="C23">
        <v>77076</v>
      </c>
    </row>
    <row spans="1:3" r="24">
      <c t="s" s="4" r="A24">
        <v>53</v>
      </c>
      <c t="n" s="6" r="B24">
        <v>6262</v>
      </c>
      <c t="n" s="6" r="C24">
        <v>6590</v>
      </c>
    </row>
    <row spans="1:3" r="25">
      <c t="s" s="4" r="A25">
        <v>54</v>
      </c>
      <c t="n" s="6" r="B25">
        <v>125089</v>
      </c>
      <c t="n" s="6" r="C25">
        <v>101471</v>
      </c>
    </row>
    <row spans="1:3" r="26">
      <c t="s" s="4" r="A26">
        <v>55</v>
      </c>
      <c t="n" s="6" r="B26">
        <v>54909</v>
      </c>
      <c t="n" s="6" r="C26">
        <v>60370</v>
      </c>
    </row>
    <row spans="1:3" r="27">
      <c t="s" s="4" r="A27">
        <v>56</v>
      </c>
      <c t="n" s="6" r="B27">
        <v>20611</v>
      </c>
      <c t="n" s="6" r="C27">
        <v>20587</v>
      </c>
    </row>
    <row spans="1:3" r="28">
      <c t="s" s="3" r="A28">
        <v>57</v>
      </c>
    </row>
    <row spans="1:3" r="29">
      <c t="s" s="4" r="A29">
        <v>58</v>
      </c>
      <c t="n" s="6" r="B29">
        <v>0</v>
      </c>
      <c t="n" s="6" r="C29">
        <v>0</v>
      </c>
    </row>
    <row spans="1:3" r="30">
      <c t="s" s="4" r="A30">
        <v>59</v>
      </c>
      <c t="n" s="6" r="B30">
        <v>89</v>
      </c>
      <c t="n" s="6" r="C30">
        <v>89</v>
      </c>
    </row>
    <row spans="1:3" r="31">
      <c t="s" s="4" r="A31">
        <v>60</v>
      </c>
      <c t="n" s="6" r="B31">
        <v>241662</v>
      </c>
      <c t="n" s="6" r="C31">
        <v>237916</v>
      </c>
    </row>
    <row spans="1:3" r="32">
      <c t="s" s="4" r="A32">
        <v>61</v>
      </c>
      <c t="n" s="6" r="B32">
        <v>110186</v>
      </c>
      <c t="n" s="6" r="C32">
        <v>81645</v>
      </c>
    </row>
    <row spans="1:3" r="33">
      <c t="s" s="4" r="A33">
        <v>62</v>
      </c>
      <c t="n" s="6" r="B33">
        <v>1289</v>
      </c>
      <c t="n" s="6" r="C33">
        <v>504</v>
      </c>
    </row>
    <row spans="1:3" r="34">
      <c t="s" s="4" r="A34">
        <v>63</v>
      </c>
      <c t="n" s="6" r="B34">
        <v>353226</v>
      </c>
      <c t="n" s="6" r="C34">
        <v>320154</v>
      </c>
    </row>
    <row spans="1:3" r="35">
      <c t="s" s="4" r="A35">
        <v>64</v>
      </c>
      <c t="n" s="7" r="B35">
        <v>553835</v>
      </c>
      <c t="n" s="7" r="C35">
        <v>502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00</v>
      </c>
      <c t="s" s="2" r="B1">
        <v>1</v>
      </c>
    </row>
    <row spans="1:2" r="2">
      <c t="s" s="2" r="B2">
        <v>2</v>
      </c>
    </row>
    <row spans="1:2" r="3">
      <c t="s" s="3" r="A3">
        <v>201</v>
      </c>
    </row>
    <row spans="1:2" r="4">
      <c t="s" s="4" r="A4">
        <v>200</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66</v>
      </c>
    </row>
    <row spans="1:3" r="3">
      <c t="s" s="4" r="A3">
        <v>67</v>
      </c>
      <c t="n" s="8" r="B3">
        <v>0.01</v>
      </c>
      <c t="n" s="8" r="C3">
        <v>0.01</v>
      </c>
    </row>
    <row spans="1:3" r="4">
      <c t="s" s="4" r="A4">
        <v>68</v>
      </c>
      <c t="n" s="6" r="B4">
        <v>1000000</v>
      </c>
      <c t="n" s="6" r="C4">
        <v>10000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40000000</v>
      </c>
      <c t="n" s="6" r="C8">
        <v>20000000</v>
      </c>
    </row>
    <row spans="1:3" r="9">
      <c t="s" s="4" r="A9">
        <v>73</v>
      </c>
      <c t="n" s="6" r="B9">
        <v>8927989</v>
      </c>
      <c t="n" s="6" r="C9">
        <v>8859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3</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165</v>
      </c>
      <c t="s" s="4" r="B13">
        <v>255</v>
      </c>
    </row>
    <row spans="1:2" r="14">
      <c t="s" s="4" r="A14">
        <v>256</v>
      </c>
      <c t="s" s="4" r="B14">
        <v>257</v>
      </c>
    </row>
    <row spans="1:2" r="15">
      <c t="s" s="4" r="A15">
        <v>44</v>
      </c>
      <c t="s" s="4" r="B15">
        <v>258</v>
      </c>
    </row>
    <row spans="1:2" r="16">
      <c t="s" s="4" r="A16">
        <v>259</v>
      </c>
      <c t="s" s="4" r="B16">
        <v>260</v>
      </c>
    </row>
    <row spans="1:2" r="17">
      <c t="s" s="4" r="A17">
        <v>261</v>
      </c>
      <c t="s" s="4" r="B17">
        <v>262</v>
      </c>
    </row>
    <row spans="1:2" r="18">
      <c t="s" s="4" r="A18">
        <v>263</v>
      </c>
      <c t="s" s="4" r="B18">
        <v>264</v>
      </c>
    </row>
    <row spans="1:2" r="19">
      <c t="s" s="4" r="A19">
        <v>38</v>
      </c>
      <c t="s" s="4" r="B19">
        <v>265</v>
      </c>
    </row>
    <row spans="1:2" r="20">
      <c t="s" s="4" r="A20">
        <v>266</v>
      </c>
      <c t="s" s="4" r="B20">
        <v>267</v>
      </c>
    </row>
    <row spans="1:2" r="21">
      <c t="s" s="4" r="A21">
        <v>177</v>
      </c>
      <c t="s" s="4" r="B21">
        <v>268</v>
      </c>
    </row>
    <row spans="1:2" r="22">
      <c t="s" s="4" r="A22">
        <v>269</v>
      </c>
      <c t="s" s="4" r="B22">
        <v>270</v>
      </c>
    </row>
    <row spans="1:2" r="23">
      <c t="s" s="4" r="A23">
        <v>180</v>
      </c>
      <c t="s" s="4" r="B23">
        <v>184</v>
      </c>
    </row>
    <row spans="1:2" r="24">
      <c t="s" s="4" r="A24">
        <v>188</v>
      </c>
      <c t="s" s="4" r="B24">
        <v>271</v>
      </c>
    </row>
    <row spans="1:2" r="25">
      <c t="s" s="4" r="A25">
        <v>272</v>
      </c>
      <c t="s" s="4" r="B25">
        <v>273</v>
      </c>
    </row>
    <row spans="1:2" r="26">
      <c t="s" s="4" r="A26">
        <v>274</v>
      </c>
      <c t="s" s="4" r="B26">
        <v>275</v>
      </c>
    </row>
    <row spans="1:2" r="27">
      <c t="s" s="4" r="A27">
        <v>276</v>
      </c>
      <c t="s" s="4" r="B27">
        <v>277</v>
      </c>
    </row>
    <row spans="1:2" r="28">
      <c t="s" s="4" r="A28">
        <v>278</v>
      </c>
      <c t="s" s="4" r="B28">
        <v>279</v>
      </c>
    </row>
    <row spans="1:2" r="29">
      <c t="s" s="4" r="A29">
        <v>219</v>
      </c>
      <c t="s" s="4" r="B29">
        <v>221</v>
      </c>
    </row>
    <row spans="1:2" r="30">
      <c t="s" s="4" r="A30">
        <v>280</v>
      </c>
      <c t="s" s="4" r="B30">
        <v>281</v>
      </c>
    </row>
    <row spans="1:2" r="31">
      <c t="s" s="4" r="A31">
        <v>282</v>
      </c>
      <c t="s" s="4" r="B31">
        <v>283</v>
      </c>
    </row>
    <row spans="1:2" r="32">
      <c t="s" s="4" r="A32">
        <v>284</v>
      </c>
      <c t="s" s="4" r="B32">
        <v>285</v>
      </c>
    </row>
    <row spans="1:2" r="33">
      <c t="s" s="4" r="A33">
        <v>286</v>
      </c>
      <c t="s" s="4" r="B33">
        <v>287</v>
      </c>
    </row>
    <row spans="1:2" r="34">
      <c t="s" s="4" r="A34">
        <v>288</v>
      </c>
      <c t="s" s="4" r="B34">
        <v>289</v>
      </c>
    </row>
    <row spans="1:2" r="35">
      <c t="s" s="4" r="A35">
        <v>290</v>
      </c>
      <c t="s" s="4" r="B35">
        <v>291</v>
      </c>
    </row>
    <row spans="1:2" r="36">
      <c t="s" s="4" r="A36">
        <v>292</v>
      </c>
      <c t="s" s="4" r="B36">
        <v>293</v>
      </c>
    </row>
    <row spans="1:2" r="37">
      <c t="s" s="4" r="A37">
        <v>294</v>
      </c>
      <c t="s" s="4" r="B37">
        <v>295</v>
      </c>
    </row>
    <row spans="1:2" r="38">
      <c t="s" s="4" r="A38">
        <v>296</v>
      </c>
      <c t="s" s="4" r="B38">
        <v>204</v>
      </c>
    </row>
    <row spans="1:2" r="39">
      <c t="s" s="4" r="A39">
        <v>297</v>
      </c>
      <c t="s" s="4" r="B39">
        <v>298</v>
      </c>
    </row>
    <row spans="1:2" r="40">
      <c t="s" s="4" r="A40">
        <v>299</v>
      </c>
      <c t="s" s="4" r="B40">
        <v>206</v>
      </c>
    </row>
    <row spans="1:2" r="41">
      <c t="s" s="4" r="A41">
        <v>300</v>
      </c>
      <c t="s" s="4" r="B41">
        <v>301</v>
      </c>
    </row>
    <row spans="1:2" r="42">
      <c t="s" s="4" r="A42">
        <v>302</v>
      </c>
      <c t="s" s="4" r="B42">
        <v>303</v>
      </c>
    </row>
    <row spans="1:2" r="43">
      <c t="s" s="4" r="A43">
        <v>304</v>
      </c>
      <c t="s" s="4" r="B43">
        <v>305</v>
      </c>
    </row>
    <row spans="1:2" r="44">
      <c t="s" s="4" r="A44">
        <v>306</v>
      </c>
      <c t="s" s="4" r="B4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2</v>
      </c>
      <c t="s" s="2" r="B1">
        <v>1</v>
      </c>
    </row>
    <row spans="1:2" r="2">
      <c t="s" s="2" r="B2">
        <v>2</v>
      </c>
    </row>
    <row spans="1:2" r="3">
      <c t="s" s="3" r="A3">
        <v>166</v>
      </c>
    </row>
    <row spans="1:2" r="4">
      <c t="s" s="4" r="A4">
        <v>313</v>
      </c>
      <c t="s" s="4" r="B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15</v>
      </c>
      <c t="s" s="2" r="B1">
        <v>1</v>
      </c>
    </row>
    <row spans="1:2" r="2">
      <c t="s" s="2" r="B2">
        <v>2</v>
      </c>
    </row>
    <row spans="1:2" r="3">
      <c t="s" s="3" r="A3">
        <v>168</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4</v>
      </c>
      <c t="s" s="2" r="B1">
        <v>1</v>
      </c>
    </row>
    <row spans="1:2" r="2">
      <c t="s" s="2" r="B2">
        <v>2</v>
      </c>
    </row>
    <row spans="1:2" r="3">
      <c t="s" s="3" r="A3">
        <v>170</v>
      </c>
    </row>
    <row spans="1:2" r="4">
      <c t="s" s="4" r="A4">
        <v>325</v>
      </c>
      <c t="s" s="4" r="B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173</v>
      </c>
    </row>
    <row spans="1:2" r="4">
      <c t="s" s="4" r="A4">
        <v>328</v>
      </c>
      <c t="s" s="4" r="B4">
        <v>260</v>
      </c>
    </row>
    <row spans="1:2" r="5">
      <c t="s" s="4" r="A5">
        <v>172</v>
      </c>
      <c t="s" s="4" r="B5">
        <v>329</v>
      </c>
    </row>
    <row spans="1:2" r="6">
      <c t="s" s="4" r="A6">
        <v>330</v>
      </c>
      <c t="s" s="4" r="B6">
        <v>252</v>
      </c>
    </row>
    <row spans="1:2" r="7">
      <c t="s" s="4" r="A7">
        <v>331</v>
      </c>
      <c t="s" s="4" r="B7">
        <v>332</v>
      </c>
    </row>
    <row spans="1:2" r="8">
      <c t="s" s="4" r="A8">
        <v>333</v>
      </c>
      <c t="s" s="4" r="B8">
        <v>334</v>
      </c>
    </row>
    <row spans="1:2" r="9">
      <c t="s" s="4" r="A9">
        <v>335</v>
      </c>
      <c t="s" s="4" r="B9">
        <v>336</v>
      </c>
    </row>
    <row spans="1:2" r="10">
      <c t="s" s="4" r="A10">
        <v>337</v>
      </c>
      <c t="s" s="4" r="B10">
        <v>338</v>
      </c>
    </row>
    <row spans="1:2" r="11">
      <c t="s" s="4" r="A11">
        <v>339</v>
      </c>
      <c t="s" s="4" r="B11">
        <v>340</v>
      </c>
    </row>
    <row spans="1:2" r="12">
      <c t="s" s="4" r="A12">
        <v>341</v>
      </c>
      <c t="s" s="4" r="B12">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43</v>
      </c>
      <c t="s" s="2" r="B1">
        <v>1</v>
      </c>
    </row>
    <row spans="1:3" r="2">
      <c t="s" s="2" r="B2">
        <v>2</v>
      </c>
      <c t="s" s="2" r="C2">
        <v>30</v>
      </c>
    </row>
    <row spans="1:3" r="3">
      <c t="s" s="3" r="A3">
        <v>173</v>
      </c>
    </row>
    <row spans="1:3" r="4">
      <c t="s" s="4" r="A4">
        <v>344</v>
      </c>
      <c t="s" s="4" r="B4">
        <v>345</v>
      </c>
      <c t="s" s="4" r="C4">
        <v>345</v>
      </c>
    </row>
    <row spans="1:3" r="5">
      <c t="s" s="4" r="A5">
        <v>346</v>
      </c>
      <c t="s" s="4" r="B5">
        <v>347</v>
      </c>
      <c t="s" s="4" r="C5">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173</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row spans="1:2" r="9">
      <c t="s" s="4" r="A9">
        <v>360</v>
      </c>
      <c t="s" s="4" r="B9">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2</v>
      </c>
      <c t="s" s="2" r="B1">
        <v>1</v>
      </c>
    </row>
    <row spans="1:3" r="2">
      <c t="s" s="2" r="B2">
        <v>2</v>
      </c>
      <c t="s" s="2" r="C2">
        <v>30</v>
      </c>
    </row>
    <row spans="1:3" r="3">
      <c t="s" s="3" r="A3">
        <v>363</v>
      </c>
    </row>
    <row spans="1:3" r="4">
      <c t="s" s="4" r="A4">
        <v>364</v>
      </c>
      <c t="s" s="4" r="B4">
        <v>365</v>
      </c>
      <c t="s" s="4" r="C4">
        <v>366</v>
      </c>
    </row>
    <row spans="1:3" r="5">
      <c t="s" s="4" r="A5">
        <v>367</v>
      </c>
      <c t="s" s="4" r="B5">
        <v>368</v>
      </c>
      <c t="s" s="4" r="C5">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0</v>
      </c>
      <c t="s" s="2" r="B1">
        <v>1</v>
      </c>
    </row>
    <row spans="1:2" r="2">
      <c t="s" s="2" r="B2">
        <v>2</v>
      </c>
    </row>
    <row spans="1:2" r="3">
      <c t="s" s="3" r="A3">
        <v>178</v>
      </c>
    </row>
    <row spans="1:2" r="4">
      <c t="s" s="4" r="A4">
        <v>177</v>
      </c>
      <c t="s" s="4"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712352</v>
      </c>
      <c t="n" s="7" r="C4">
        <v>566659</v>
      </c>
      <c t="n" s="7" r="D4">
        <v>533339</v>
      </c>
    </row>
    <row spans="1:4" r="5">
      <c t="s" s="4" r="A5">
        <v>78</v>
      </c>
      <c t="n" s="6" r="B5">
        <v>567907</v>
      </c>
      <c t="n" s="6" r="C5">
        <v>440523</v>
      </c>
      <c t="n" s="6" r="D5">
        <v>413856</v>
      </c>
    </row>
    <row spans="1:4" r="6">
      <c t="s" s="4" r="A6">
        <v>79</v>
      </c>
      <c t="n" s="6" r="B6">
        <v>144445</v>
      </c>
      <c t="n" s="6" r="C6">
        <v>126136</v>
      </c>
      <c t="n" s="6" r="D6">
        <v>119483</v>
      </c>
    </row>
    <row spans="1:4" r="7">
      <c t="s" s="4" r="A7">
        <v>80</v>
      </c>
      <c t="n" s="6" r="B7">
        <v>98103</v>
      </c>
      <c t="n" s="6" r="C7">
        <v>87659</v>
      </c>
      <c t="n" s="6" r="D7">
        <v>87938</v>
      </c>
    </row>
    <row spans="1:4" r="8">
      <c t="s" s="4" r="A8">
        <v>81</v>
      </c>
      <c t="n" s="6" r="B8">
        <v>46342</v>
      </c>
      <c t="n" s="6" r="C8">
        <v>38477</v>
      </c>
      <c t="n" s="6" r="D8">
        <v>31545</v>
      </c>
    </row>
    <row spans="1:4" r="9">
      <c t="s" s="4" r="A9">
        <v>82</v>
      </c>
      <c t="n" s="6" r="B9">
        <v>-4363</v>
      </c>
      <c t="n" s="6" r="C9">
        <v>-4587</v>
      </c>
      <c t="n" s="6" r="D9">
        <v>-4845</v>
      </c>
    </row>
    <row spans="1:4" r="10">
      <c t="s" s="4" r="A10">
        <v>83</v>
      </c>
      <c t="n" s="6" r="B10">
        <v>2049</v>
      </c>
      <c t="n" s="6" r="C10">
        <v>3437</v>
      </c>
      <c t="n" s="6" r="D10">
        <v>1105</v>
      </c>
    </row>
    <row spans="1:4" r="11">
      <c t="s" s="4" r="A11">
        <v>84</v>
      </c>
      <c t="n" s="6" r="B11">
        <v>44028</v>
      </c>
      <c t="n" s="6" r="C11">
        <v>37327</v>
      </c>
      <c t="n" s="6" r="D11">
        <v>27805</v>
      </c>
    </row>
    <row spans="1:4" r="12">
      <c t="s" s="4" r="A12">
        <v>85</v>
      </c>
      <c t="n" s="6" r="B12">
        <v>-15487</v>
      </c>
      <c t="n" s="6" r="C12">
        <v>-13510</v>
      </c>
      <c t="n" s="6" r="D12">
        <v>-9099</v>
      </c>
    </row>
    <row spans="1:4" r="13">
      <c t="s" s="4" r="A13">
        <v>86</v>
      </c>
      <c t="n" s="6" r="B13">
        <v>28541</v>
      </c>
      <c t="n" s="6" r="C13">
        <v>23817</v>
      </c>
      <c t="n" s="6" r="D13">
        <v>18706</v>
      </c>
    </row>
    <row spans="1:4" r="14">
      <c t="s" s="4" r="A14">
        <v>87</v>
      </c>
      <c t="n" s="6" r="B14">
        <v>0</v>
      </c>
      <c t="n" s="6" r="C14">
        <v>0</v>
      </c>
      <c t="n" s="6" r="D14">
        <v>2468</v>
      </c>
    </row>
    <row spans="1:4" r="15">
      <c t="s" s="4" r="A15">
        <v>88</v>
      </c>
      <c t="n" s="6" r="B15">
        <v>28541</v>
      </c>
      <c t="n" s="6" r="C15">
        <v>23817</v>
      </c>
      <c t="n" s="6" r="D15">
        <v>16238</v>
      </c>
    </row>
    <row spans="1:4" r="16">
      <c t="s" s="3" r="A16">
        <v>89</v>
      </c>
    </row>
    <row spans="1:4" r="17">
      <c t="s" s="4" r="A17">
        <v>86</v>
      </c>
      <c t="n" s="6" r="B17">
        <v>28541</v>
      </c>
      <c t="n" s="6" r="C17">
        <v>23817</v>
      </c>
      <c t="n" s="6" r="D17">
        <v>18706</v>
      </c>
    </row>
    <row spans="1:4" r="18">
      <c t="s" s="4" r="A18">
        <v>90</v>
      </c>
      <c t="n" s="6" r="B18">
        <v>785</v>
      </c>
      <c t="n" s="6" r="C18">
        <v>68</v>
      </c>
      <c t="n" s="6" r="D18">
        <v>82</v>
      </c>
    </row>
    <row spans="1:4" r="19">
      <c t="s" s="4" r="A19">
        <v>91</v>
      </c>
      <c t="n" s="6" r="B19">
        <v>29326</v>
      </c>
      <c t="n" s="6" r="C19">
        <v>23885</v>
      </c>
      <c t="n" s="6" r="D19">
        <v>18788</v>
      </c>
    </row>
    <row spans="1:4" r="20">
      <c t="s" s="4" r="A20">
        <v>92</v>
      </c>
      <c t="n" s="6" r="B20">
        <v>0</v>
      </c>
      <c t="n" s="6" r="C20">
        <v>0</v>
      </c>
      <c t="n" s="6" r="D20">
        <v>2392</v>
      </c>
    </row>
    <row spans="1:4" r="21">
      <c t="s" s="4" r="A21">
        <v>93</v>
      </c>
      <c t="n" s="7" r="B21">
        <v>29326</v>
      </c>
      <c t="n" s="7" r="C21">
        <v>23885</v>
      </c>
      <c t="n" s="7" r="D21">
        <v>16396</v>
      </c>
    </row>
    <row spans="1:4" r="22">
      <c t="s" s="3" r="A22">
        <v>94</v>
      </c>
    </row>
    <row spans="1:4" r="23">
      <c t="s" s="4" r="A23">
        <v>95</v>
      </c>
      <c t="n" s="8" r="B23">
        <v>3.21</v>
      </c>
      <c t="n" s="8" r="C23">
        <v>2.69</v>
      </c>
      <c t="n" s="8" r="D23">
        <v>1.97</v>
      </c>
    </row>
    <row spans="1:4" r="24">
      <c t="s" s="4" r="A24">
        <v>96</v>
      </c>
      <c t="n" s="8" r="B24">
        <v>3.15</v>
      </c>
      <c t="n" s="8" r="C24">
        <v>2.64</v>
      </c>
      <c t="n" s="8" r="D24">
        <v>1.94</v>
      </c>
    </row>
    <row spans="1:4" r="25">
      <c t="s" s="3" r="A25">
        <v>97</v>
      </c>
    </row>
    <row spans="1:4" r="26">
      <c t="s" s="4" r="A26">
        <v>98</v>
      </c>
      <c t="n" s="6" r="B26">
        <v>8889731</v>
      </c>
      <c t="n" s="6" r="C26">
        <v>8854359</v>
      </c>
      <c t="n" s="6" r="D26">
        <v>8262688</v>
      </c>
    </row>
    <row spans="1:4" r="27">
      <c t="s" s="4" r="A27">
        <v>99</v>
      </c>
      <c t="n" s="6" r="B27">
        <v>9046347</v>
      </c>
      <c t="n" s="6" r="C27">
        <v>9015779</v>
      </c>
      <c t="n" s="6" r="D27">
        <v>8379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72</v>
      </c>
      <c t="s" s="2" r="B1">
        <v>1</v>
      </c>
    </row>
    <row spans="1:2" r="2">
      <c t="s" s="2" r="B2">
        <v>2</v>
      </c>
    </row>
    <row spans="1:2" r="3">
      <c t="s" s="3" r="A3">
        <v>181</v>
      </c>
    </row>
    <row spans="1:2" r="4">
      <c t="s" s="4" r="A4">
        <v>180</v>
      </c>
      <c t="s" s="4" r="B4">
        <v>373</v>
      </c>
    </row>
    <row spans="1:2" r="5">
      <c t="s" s="4" r="A5">
        <v>374</v>
      </c>
      <c t="s" s="4" r="B5">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76</v>
      </c>
      <c t="s" s="2" r="B1">
        <v>1</v>
      </c>
    </row>
    <row spans="1:2" r="2">
      <c t="s" s="2" r="B2">
        <v>2</v>
      </c>
    </row>
    <row spans="1:2" r="3">
      <c t="s" s="3" r="A3">
        <v>186</v>
      </c>
    </row>
    <row spans="1:2" r="4">
      <c t="s" s="4" r="A4">
        <v>185</v>
      </c>
      <c t="s" s="4" r="B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8</v>
      </c>
      <c t="s" s="2" r="B1">
        <v>1</v>
      </c>
    </row>
    <row spans="1:2" r="2">
      <c t="s" s="2" r="B2">
        <v>2</v>
      </c>
    </row>
    <row spans="1:2" r="3">
      <c t="s" s="3" r="A3">
        <v>189</v>
      </c>
    </row>
    <row spans="1:2" r="4">
      <c t="s" s="4" r="A4">
        <v>379</v>
      </c>
      <c t="s" s="4" r="B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192</v>
      </c>
    </row>
    <row spans="1:2" r="4">
      <c t="s" s="4" r="A4">
        <v>191</v>
      </c>
      <c t="s" s="4" r="B4">
        <v>382</v>
      </c>
    </row>
    <row spans="1:2" r="5">
      <c t="s" s="4" r="A5">
        <v>383</v>
      </c>
      <c t="s" s="4" r="B5">
        <v>384</v>
      </c>
    </row>
    <row spans="1:2" r="6">
      <c t="s" s="4" r="A6">
        <v>385</v>
      </c>
      <c t="s" s="4" r="B6">
        <v>386</v>
      </c>
    </row>
    <row spans="1:2" r="7">
      <c t="s" s="4" r="A7">
        <v>387</v>
      </c>
      <c t="s" s="4" r="B7">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89</v>
      </c>
      <c t="s" s="2" r="B1">
        <v>1</v>
      </c>
    </row>
    <row spans="1:2" r="2">
      <c t="s" s="2" r="B2">
        <v>2</v>
      </c>
    </row>
    <row spans="1:2" r="3">
      <c t="s" s="3" r="A3">
        <v>195</v>
      </c>
    </row>
    <row spans="1:2" r="4">
      <c t="s" s="4" r="A4">
        <v>390</v>
      </c>
      <c t="s" s="4" r="B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92</v>
      </c>
      <c t="s" s="2" r="B1">
        <v>1</v>
      </c>
    </row>
    <row spans="1:2" r="2">
      <c t="s" s="2" r="B2">
        <v>2</v>
      </c>
    </row>
    <row spans="1:2" r="3">
      <c t="s" s="3" r="A3">
        <v>198</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99</v>
      </c>
      <c t="s" s="2" r="B1">
        <v>1</v>
      </c>
    </row>
    <row spans="1:2" r="2">
      <c t="s" s="2" r="B2">
        <v>2</v>
      </c>
    </row>
    <row spans="1:2" r="3">
      <c t="s" s="3" r="A3">
        <v>400</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07</v>
      </c>
      <c t="s" s="2" r="B1">
        <v>1</v>
      </c>
    </row>
    <row spans="1:2" r="2">
      <c t="s" s="2" r="B2">
        <v>2</v>
      </c>
    </row>
    <row spans="1:2" r="3">
      <c t="s" s="3" r="A3">
        <v>208</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12</v>
      </c>
      <c t="s" s="2" r="B1">
        <v>1</v>
      </c>
    </row>
    <row spans="1:2" r="2">
      <c t="s" s="2" r="B2">
        <v>2</v>
      </c>
    </row>
    <row spans="1:2" r="3">
      <c t="s" s="3" r="A3">
        <v>211</v>
      </c>
    </row>
    <row spans="1:2" r="4">
      <c t="s" s="4" r="A4">
        <v>413</v>
      </c>
      <c t="s" s="4" r="B4">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15</v>
      </c>
      <c t="s" s="2" r="B1">
        <v>1</v>
      </c>
    </row>
    <row spans="1:2" r="2">
      <c t="s" s="2" r="B2">
        <v>2</v>
      </c>
    </row>
    <row spans="1:2" r="3">
      <c t="s" s="3" r="A3">
        <v>214</v>
      </c>
    </row>
    <row spans="1:2" r="4">
      <c t="s" s="4" r="A4">
        <v>416</v>
      </c>
      <c t="s" s="4" r="B4">
        <v>417</v>
      </c>
    </row>
    <row spans="1:2" r="5">
      <c t="s" s="4" r="A5">
        <v>418</v>
      </c>
      <c t="s" s="4" r="B5">
        <v>419</v>
      </c>
    </row>
    <row spans="1:2" r="6">
      <c t="s" s="4" r="A6">
        <v>420</v>
      </c>
      <c t="s" s="4" r="B6">
        <v>421</v>
      </c>
    </row>
    <row spans="1:2" r="7">
      <c t="s" s="4" r="A7">
        <v>422</v>
      </c>
      <c t="s" s="4" r="B7">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spans="1:6" r="1">
      <c t="s" s="1" r="A1">
        <v>100</v>
      </c>
      <c t="s" s="2" r="B1">
        <v>101</v>
      </c>
      <c t="s" s="2" r="C1">
        <v>102</v>
      </c>
      <c t="s" s="2" r="D1">
        <v>60</v>
      </c>
      <c t="s" s="2" r="E1">
        <v>61</v>
      </c>
      <c t="s" s="2" r="F1">
        <v>62</v>
      </c>
    </row>
    <row spans="1:6" r="2">
      <c t="s" s="4" r="A2">
        <v>103</v>
      </c>
      <c t="n" s="6" r="C2">
        <v>6967954</v>
      </c>
    </row>
    <row spans="1:6" r="3">
      <c t="s" s="4" r="A3">
        <v>104</v>
      </c>
      <c t="n" s="7" r="B3">
        <v>176890</v>
      </c>
      <c t="n" s="7" r="C3">
        <v>70</v>
      </c>
      <c t="n" s="7" r="D3">
        <v>135053</v>
      </c>
      <c t="n" s="7" r="E3">
        <v>41590</v>
      </c>
      <c t="n" s="7" r="F3">
        <v>177</v>
      </c>
    </row>
    <row spans="1:6" r="4">
      <c t="s" s="3" r="A4">
        <v>105</v>
      </c>
    </row>
    <row spans="1:6" r="5">
      <c t="s" s="4" r="A5">
        <v>86</v>
      </c>
      <c t="n" s="6" r="B5">
        <v>16238</v>
      </c>
      <c t="n" s="6" r="C5">
        <v>0</v>
      </c>
      <c t="n" s="6" r="D5">
        <v>0</v>
      </c>
      <c t="n" s="6" r="F5">
        <v>0</v>
      </c>
    </row>
    <row spans="1:6" r="6">
      <c t="s" s="4" r="A6">
        <v>106</v>
      </c>
      <c t="n" s="6" r="B6">
        <v>158</v>
      </c>
      <c t="n" s="7" r="C6">
        <v>0</v>
      </c>
      <c t="n" s="6" r="D6">
        <v>0</v>
      </c>
      <c t="n" s="6" r="E6">
        <v>0</v>
      </c>
      <c t="n" s="6" r="F6">
        <v>158</v>
      </c>
    </row>
    <row spans="1:6" r="7">
      <c t="s" s="4" r="A7">
        <v>107</v>
      </c>
      <c t="n" s="6" r="C7">
        <v>9500</v>
      </c>
    </row>
    <row spans="1:6" r="8">
      <c t="s" s="4" r="A8">
        <v>108</v>
      </c>
      <c t="n" s="6" r="B8">
        <v>408</v>
      </c>
      <c t="n" s="7" r="C8">
        <v>0</v>
      </c>
      <c t="n" s="6" r="D8">
        <v>408</v>
      </c>
      <c t="n" s="6" r="E8">
        <v>0</v>
      </c>
      <c t="n" s="6" r="F8">
        <v>0</v>
      </c>
    </row>
    <row spans="1:6" r="9">
      <c t="s" s="4" r="A9">
        <v>109</v>
      </c>
      <c t="n" s="6" r="B9">
        <v>2353</v>
      </c>
      <c t="n" s="7" r="C9">
        <v>0</v>
      </c>
      <c t="n" s="6" r="D9">
        <v>2353</v>
      </c>
      <c t="n" s="6" r="E9">
        <v>0</v>
      </c>
      <c t="n" s="6" r="F9">
        <v>0</v>
      </c>
    </row>
    <row spans="1:6" r="10">
      <c t="s" s="4" r="A10">
        <v>110</v>
      </c>
      <c t="n" s="6" r="C10">
        <v>8844824</v>
      </c>
    </row>
    <row spans="1:6" r="11">
      <c t="s" s="4" r="A11">
        <v>111</v>
      </c>
      <c t="n" s="6" r="B11">
        <v>290433</v>
      </c>
      <c t="n" s="7" r="C11">
        <v>88</v>
      </c>
      <c t="n" s="6" r="D11">
        <v>232081</v>
      </c>
      <c t="n" s="6" r="E11">
        <v>57828</v>
      </c>
      <c t="n" s="6" r="F11">
        <v>436</v>
      </c>
    </row>
    <row spans="1:6" r="12">
      <c t="s" s="4" r="A12">
        <v>112</v>
      </c>
      <c t="n" s="6" r="B12">
        <v>91994</v>
      </c>
    </row>
    <row spans="1:6" r="13">
      <c t="s" s="3" r="A13">
        <v>113</v>
      </c>
    </row>
    <row spans="1:6" r="14">
      <c t="s" s="4" r="A14">
        <v>86</v>
      </c>
      <c t="n" s="6" r="B14">
        <v>2468</v>
      </c>
    </row>
    <row spans="1:6" r="15">
      <c t="s" s="4" r="A15">
        <v>114</v>
      </c>
      <c t="n" s="6" r="B15">
        <v>-76</v>
      </c>
    </row>
    <row spans="1:6" r="16">
      <c t="s" s="4" r="A16">
        <v>115</v>
      </c>
      <c t="n" s="6" r="B16">
        <v>0</v>
      </c>
    </row>
    <row spans="1:6" r="17">
      <c t="s" s="3" r="A17">
        <v>105</v>
      </c>
    </row>
    <row spans="1:6" r="18">
      <c t="s" s="4" r="A18">
        <v>86</v>
      </c>
      <c t="n" s="6" r="B18">
        <v>23817</v>
      </c>
      <c t="n" s="6" r="C18">
        <v>0</v>
      </c>
      <c t="n" s="6" r="D18">
        <v>0</v>
      </c>
      <c t="n" s="6" r="F18">
        <v>0</v>
      </c>
    </row>
    <row spans="1:6" r="19">
      <c t="s" s="4" r="A19">
        <v>106</v>
      </c>
      <c t="n" s="6" r="B19">
        <v>68</v>
      </c>
      <c t="n" s="7" r="C19">
        <v>0</v>
      </c>
      <c t="n" s="6" r="D19">
        <v>0</v>
      </c>
      <c t="n" s="6" r="E19">
        <v>0</v>
      </c>
      <c t="n" s="6" r="F19">
        <v>68</v>
      </c>
    </row>
    <row spans="1:6" r="20">
      <c t="s" s="4" r="A20">
        <v>107</v>
      </c>
      <c t="n" s="6" r="C20">
        <v>14375</v>
      </c>
    </row>
    <row spans="1:6" r="21">
      <c t="s" s="4" r="A21">
        <v>108</v>
      </c>
      <c t="n" s="6" r="B21">
        <v>4179</v>
      </c>
      <c t="n" s="7" r="C21">
        <v>1</v>
      </c>
      <c t="n" s="6" r="D21">
        <v>4178</v>
      </c>
      <c t="n" s="6" r="E21">
        <v>0</v>
      </c>
      <c t="n" s="6" r="F21">
        <v>0</v>
      </c>
    </row>
    <row spans="1:6" r="22">
      <c t="s" s="4" r="A22">
        <v>109</v>
      </c>
      <c t="n" s="7" r="B22">
        <v>1657</v>
      </c>
      <c t="n" s="7" r="C22">
        <v>0</v>
      </c>
      <c t="n" s="6" r="D22">
        <v>1657</v>
      </c>
      <c t="n" s="6" r="E22">
        <v>0</v>
      </c>
      <c t="n" s="6" r="F22">
        <v>0</v>
      </c>
    </row>
    <row spans="1:6" r="23">
      <c t="s" s="4" r="A23">
        <v>116</v>
      </c>
      <c t="n" s="6" r="B23">
        <v>8859199</v>
      </c>
      <c t="n" s="6" r="C23">
        <v>8859199</v>
      </c>
    </row>
    <row spans="1:6" r="24">
      <c t="s" s="4" r="A24">
        <v>117</v>
      </c>
      <c t="n" s="7" r="B24">
        <v>320154</v>
      </c>
      <c t="n" s="7" r="C24">
        <v>89</v>
      </c>
      <c t="n" s="6" r="D24">
        <v>237916</v>
      </c>
      <c t="n" s="6" r="E24">
        <v>81645</v>
      </c>
      <c t="n" s="6" r="F24">
        <v>504</v>
      </c>
    </row>
    <row spans="1:6" r="25">
      <c t="s" s="3" r="A25">
        <v>113</v>
      </c>
    </row>
    <row spans="1:6" r="26">
      <c t="s" s="4" r="A26">
        <v>86</v>
      </c>
      <c t="n" s="6" r="B26">
        <v>0</v>
      </c>
    </row>
    <row spans="1:6" r="27">
      <c t="s" s="4" r="A27">
        <v>114</v>
      </c>
      <c t="n" s="6" r="B27">
        <v>0</v>
      </c>
    </row>
    <row spans="1:6" r="28">
      <c t="s" s="4" r="A28">
        <v>118</v>
      </c>
      <c t="n" s="6" r="B28">
        <v>0</v>
      </c>
    </row>
    <row spans="1:6" r="29">
      <c t="s" s="3" r="A29">
        <v>113</v>
      </c>
    </row>
    <row spans="1:6" r="30">
      <c t="s" s="4" r="A30">
        <v>119</v>
      </c>
      <c t="n" s="6" r="B30">
        <v>-94386</v>
      </c>
    </row>
    <row spans="1:6" r="31">
      <c t="s" s="4" r="A31">
        <v>86</v>
      </c>
      <c t="n" s="6" r="B31">
        <v>28541</v>
      </c>
      <c t="n" s="6" r="C31">
        <v>0</v>
      </c>
      <c t="n" s="6" r="D31">
        <v>0</v>
      </c>
      <c t="n" s="6" r="F31">
        <v>0</v>
      </c>
    </row>
    <row spans="1:6" r="32">
      <c t="s" s="4" r="A32">
        <v>106</v>
      </c>
      <c t="n" s="6" r="B32">
        <v>785</v>
      </c>
      <c t="n" s="7" r="C32">
        <v>0</v>
      </c>
      <c t="n" s="6" r="D32">
        <v>0</v>
      </c>
      <c t="n" s="6" r="E32">
        <v>0</v>
      </c>
      <c t="n" s="6" r="F32">
        <v>785</v>
      </c>
    </row>
    <row spans="1:6" r="33">
      <c t="s" s="4" r="A33">
        <v>107</v>
      </c>
      <c t="n" s="6" r="C33">
        <v>68790</v>
      </c>
    </row>
    <row spans="1:6" r="34">
      <c t="s" s="4" r="A34">
        <v>108</v>
      </c>
      <c t="n" s="6" r="B34">
        <v>1984</v>
      </c>
      <c t="n" s="7" r="C34">
        <v>0</v>
      </c>
      <c t="n" s="6" r="D34">
        <v>1984</v>
      </c>
      <c t="n" s="6" r="E34">
        <v>0</v>
      </c>
      <c t="n" s="6" r="F34">
        <v>0</v>
      </c>
    </row>
    <row spans="1:6" r="35">
      <c t="s" s="4" r="A35">
        <v>109</v>
      </c>
      <c t="n" s="7" r="B35">
        <v>1762</v>
      </c>
      <c t="n" s="7" r="C35">
        <v>0</v>
      </c>
      <c t="n" s="6" r="D35">
        <v>1762</v>
      </c>
      <c t="n" s="6" r="E35">
        <v>0</v>
      </c>
      <c t="n" s="6" r="F35">
        <v>0</v>
      </c>
    </row>
    <row spans="1:6" r="36">
      <c t="s" s="4" r="A36">
        <v>120</v>
      </c>
      <c t="n" s="6" r="B36">
        <v>8927989</v>
      </c>
      <c t="n" s="6" r="C36">
        <v>8927989</v>
      </c>
    </row>
    <row spans="1:6" r="37">
      <c t="s" s="4" r="A37">
        <v>121</v>
      </c>
      <c t="n" s="7" r="B37">
        <v>353226</v>
      </c>
      <c t="n" s="7" r="C37">
        <v>89</v>
      </c>
      <c t="n" s="7" r="D37">
        <v>241662</v>
      </c>
      <c t="n" s="7" r="E37">
        <v>110186</v>
      </c>
      <c t="n" s="7" r="F37">
        <v>1289</v>
      </c>
    </row>
    <row spans="1:6" r="38">
      <c t="s" s="3" r="A38">
        <v>113</v>
      </c>
    </row>
    <row spans="1:6" r="39">
      <c t="s" s="4" r="A39">
        <v>86</v>
      </c>
      <c t="n" s="6" r="B39">
        <v>0</v>
      </c>
    </row>
    <row spans="1:6" r="40">
      <c t="s" s="4" r="A40">
        <v>114</v>
      </c>
      <c t="n" s="6" r="B40">
        <v>0</v>
      </c>
    </row>
    <row spans="1:6" r="41">
      <c t="s" s="4" r="A41">
        <v>122</v>
      </c>
      <c t="n" s="7" r="B41">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4</v>
      </c>
      <c t="s" s="2" r="B1">
        <v>1</v>
      </c>
    </row>
    <row spans="1:3" r="2">
      <c t="s" s="2" r="B2">
        <v>2</v>
      </c>
      <c t="s" s="2" r="C2">
        <v>30</v>
      </c>
    </row>
    <row spans="1:3" r="3">
      <c t="s" s="3" r="A3">
        <v>226</v>
      </c>
    </row>
    <row spans="1:3" r="4">
      <c t="s" s="4" r="A4">
        <v>425</v>
      </c>
      <c t="n" s="7" r="B4">
        <v>722</v>
      </c>
      <c t="n" s="7" r="C4">
        <v>672</v>
      </c>
    </row>
    <row spans="1:3" r="5">
      <c t="s" s="4" r="A5">
        <v>86</v>
      </c>
      <c t="n" s="7" r="B5">
        <v>30</v>
      </c>
      <c t="n" s="7" r="C5">
        <v>26</v>
      </c>
    </row>
    <row spans="1:3" r="6">
      <c t="s" s="4" r="A6">
        <v>426</v>
      </c>
      <c t="n" s="8" r="B6">
        <v>3.31</v>
      </c>
      <c t="n" s="8" r="C6">
        <v>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7</v>
      </c>
      <c t="s" s="2" r="B1">
        <v>1</v>
      </c>
    </row>
    <row spans="1:2" r="2">
      <c t="s" s="2" r="B2">
        <v>2</v>
      </c>
    </row>
    <row spans="1:2" r="3">
      <c t="s" s="3" r="A3">
        <v>230</v>
      </c>
    </row>
    <row spans="1:2" r="4">
      <c t="s" s="4" r="A4">
        <v>229</v>
      </c>
      <c t="s" s="4" r="B4">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9</v>
      </c>
      <c t="s" s="2" r="B1">
        <v>1</v>
      </c>
    </row>
    <row spans="1:2" r="2">
      <c t="s" s="2" r="B2">
        <v>2</v>
      </c>
    </row>
    <row spans="1:2" r="3">
      <c t="s" s="3" r="A3">
        <v>233</v>
      </c>
    </row>
    <row spans="1:2" r="4">
      <c t="s" s="4" r="A4">
        <v>234</v>
      </c>
      <c t="s" s="4" r="B4">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t="s" s="1" r="A1">
        <v>431</v>
      </c>
      <c t="s" s="2" r="B1">
        <v>1</v>
      </c>
    </row>
    <row spans="1:3" r="2">
      <c t="s" s="2" r="B2">
        <v>2</v>
      </c>
      <c t="s" s="2" r="C2">
        <v>30</v>
      </c>
    </row>
    <row spans="1:3" r="3">
      <c t="s" s="3" r="A3">
        <v>432</v>
      </c>
    </row>
    <row spans="1:3" r="4">
      <c t="s" s="4" r="A4">
        <v>433</v>
      </c>
      <c t="s" s="4" r="B4">
        <v>434</v>
      </c>
      <c t="s" s="4" r="C4">
        <v>434</v>
      </c>
    </row>
    <row spans="1:3" r="5">
      <c t="s" s="4" r="A5">
        <v>435</v>
      </c>
      <c t="s" s="4" r="B5">
        <v>436</v>
      </c>
    </row>
    <row spans="1:3" r="6">
      <c t="s" s="4" r="A6">
        <v>437</v>
      </c>
      <c t="s" s="4" r="B6">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0</v>
      </c>
    </row>
    <row spans="1:3" r="2">
      <c t="s" s="3" r="A2">
        <v>440</v>
      </c>
    </row>
    <row spans="1:3" r="3">
      <c t="s" s="4" r="A3">
        <v>441</v>
      </c>
      <c t="n" s="7" r="B3">
        <v>128000</v>
      </c>
      <c t="n" s="7" r="C3">
        <v>73000</v>
      </c>
    </row>
    <row spans="1:3" r="4">
      <c t="s" s="4" r="A4">
        <v>442</v>
      </c>
    </row>
    <row spans="1:3" r="5">
      <c t="s" s="3" r="A5">
        <v>440</v>
      </c>
    </row>
    <row spans="1:3" r="6">
      <c t="s" s="4" r="A6">
        <v>443</v>
      </c>
      <c t="n" s="7" r="B6">
        <v>75000</v>
      </c>
      <c t="n" s="7" r="C6">
        <v>5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spans="1:4" r="1">
      <c t="s" s="1" r="A1">
        <v>444</v>
      </c>
      <c t="s" s="2" r="B1">
        <v>1</v>
      </c>
    </row>
    <row spans="1:4" r="2">
      <c t="s" s="2" r="B2">
        <v>445</v>
      </c>
      <c t="s" s="2" r="C2">
        <v>446</v>
      </c>
      <c t="s" s="2" r="D2">
        <v>447</v>
      </c>
    </row>
    <row spans="1:4" r="3">
      <c t="s" s="3" r="A3">
        <v>448</v>
      </c>
    </row>
    <row spans="1:4" r="4">
      <c t="s" s="4" r="A4">
        <v>449</v>
      </c>
      <c t="n" s="6" r="B4">
        <v>2</v>
      </c>
    </row>
    <row spans="1:4" r="5">
      <c t="s" s="4" r="A5">
        <v>39</v>
      </c>
      <c t="n" s="7" r="B5">
        <v>0</v>
      </c>
    </row>
    <row spans="1:4" r="6">
      <c t="s" s="4" r="A6">
        <v>450</v>
      </c>
      <c t="n" s="7" r="C6">
        <v>-1300000</v>
      </c>
    </row>
    <row spans="1:4" r="7">
      <c t="s" s="4" r="A7">
        <v>451</v>
      </c>
      <c t="n" s="6" r="B7">
        <v>0</v>
      </c>
      <c t="n" s="7" r="D7">
        <v>560000</v>
      </c>
    </row>
    <row spans="1:4" r="8">
      <c t="s" s="4" r="A8">
        <v>131</v>
      </c>
      <c t="n" s="7" r="B8">
        <v>0</v>
      </c>
      <c t="n" s="6" r="C8">
        <v>0</v>
      </c>
      <c t="n" s="7" r="D8">
        <v>560000</v>
      </c>
    </row>
    <row spans="1:4" r="9">
      <c t="s" s="4" r="A9">
        <v>452</v>
      </c>
    </row>
    <row spans="1:4" r="10">
      <c t="s" s="3" r="A10">
        <v>448</v>
      </c>
    </row>
    <row spans="1:4" r="11">
      <c t="s" s="4" r="A11">
        <v>453</v>
      </c>
      <c t="s" s="4" r="B11">
        <v>454</v>
      </c>
    </row>
    <row spans="1:4" r="12">
      <c t="s" s="4" r="A12">
        <v>455</v>
      </c>
    </row>
    <row spans="1:4" r="13">
      <c t="s" s="3" r="A13">
        <v>448</v>
      </c>
    </row>
    <row spans="1:4" r="14">
      <c t="s" s="4" r="A14">
        <v>453</v>
      </c>
      <c t="s" s="4" r="B14">
        <v>456</v>
      </c>
    </row>
    <row spans="1:4" r="15">
      <c t="s" s="4" r="A15">
        <v>457</v>
      </c>
    </row>
    <row spans="1:4" r="16">
      <c t="s" s="3" r="A16">
        <v>448</v>
      </c>
    </row>
    <row spans="1:4" r="17">
      <c t="s" s="4" r="A17">
        <v>453</v>
      </c>
      <c t="s" s="4" r="B17">
        <v>458</v>
      </c>
    </row>
    <row spans="1:4" r="18">
      <c t="s" s="4" r="A18">
        <v>459</v>
      </c>
    </row>
    <row spans="1:4" r="19">
      <c t="s" s="3" r="A19">
        <v>448</v>
      </c>
    </row>
    <row spans="1:4" r="20">
      <c t="s" s="4" r="A20">
        <v>453</v>
      </c>
      <c t="s" s="4" r="B20">
        <v>460</v>
      </c>
    </row>
    <row spans="1:4" r="21">
      <c t="s" s="4" r="A21">
        <v>461</v>
      </c>
    </row>
    <row spans="1:4" r="22">
      <c t="s" s="3" r="A22">
        <v>448</v>
      </c>
    </row>
    <row spans="1:4" r="23">
      <c t="s" s="4" r="A23">
        <v>462</v>
      </c>
      <c t="n" s="6" r="C23">
        <v>900000</v>
      </c>
    </row>
    <row spans="1:4" r="24">
      <c t="s" s="4" r="A24">
        <v>463</v>
      </c>
    </row>
    <row spans="1:4" r="25">
      <c t="s" s="3" r="A25">
        <v>448</v>
      </c>
    </row>
    <row spans="1:4" r="26">
      <c t="s" s="4" r="A26">
        <v>462</v>
      </c>
      <c t="n" s="6" r="C26">
        <v>400000</v>
      </c>
    </row>
    <row spans="1:4" r="27">
      <c t="s" s="4" r="A27">
        <v>464</v>
      </c>
    </row>
    <row spans="1:4" r="28">
      <c t="s" s="3" r="A28">
        <v>448</v>
      </c>
    </row>
    <row spans="1:4" r="29">
      <c t="s" s="4" r="A29">
        <v>462</v>
      </c>
      <c t="n" s="6" r="C29">
        <v>4700000</v>
      </c>
    </row>
    <row spans="1:4" r="30">
      <c t="s" s="4" r="A30">
        <v>465</v>
      </c>
    </row>
    <row spans="1:4" r="31">
      <c t="s" s="3" r="A31">
        <v>448</v>
      </c>
    </row>
    <row spans="1:4" r="32">
      <c t="s" s="4" r="A32">
        <v>462</v>
      </c>
      <c t="n" s="6" r="C32">
        <v>200000</v>
      </c>
    </row>
    <row spans="1:4" r="33">
      <c t="s" s="4" r="A33">
        <v>466</v>
      </c>
    </row>
    <row spans="1:4" r="34">
      <c t="s" s="3" r="A34">
        <v>448</v>
      </c>
    </row>
    <row spans="1:4" r="35">
      <c t="s" s="4" r="A35">
        <v>450</v>
      </c>
      <c t="n" s="7" r="C35">
        <v>-8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67</v>
      </c>
      <c t="s" s="2" r="B1">
        <v>1</v>
      </c>
    </row>
    <row spans="1:2" r="2">
      <c t="s" s="2" r="B2">
        <v>2</v>
      </c>
    </row>
    <row spans="1:2" r="3">
      <c t="s" s="3" r="A3">
        <v>163</v>
      </c>
    </row>
    <row spans="1:2" r="4">
      <c t="s" s="4" r="A4">
        <v>468</v>
      </c>
      <c t="s" s="4" r="B4">
        <v>469</v>
      </c>
    </row>
    <row spans="1:2" r="5">
      <c t="s" s="4" r="A5">
        <v>470</v>
      </c>
      <c t="s" s="4" r="B5">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163</v>
      </c>
    </row>
    <row spans="1:3" r="3">
      <c t="s" s="4" r="A3">
        <v>473</v>
      </c>
      <c t="n" s="7" r="B3">
        <v>5990000</v>
      </c>
      <c t="n" s="7" r="C3">
        <v>1774000</v>
      </c>
    </row>
    <row spans="1:3" r="4">
      <c t="s" s="4" r="A4">
        <v>474</v>
      </c>
      <c t="n" s="6" r="B4">
        <v>663000</v>
      </c>
    </row>
    <row spans="1:3" r="5">
      <c t="s" s="4" r="A5">
        <v>475</v>
      </c>
      <c t="n" s="7" r="B5">
        <v>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477</v>
      </c>
      <c t="s" s="2" r="C1">
        <v>478</v>
      </c>
    </row>
    <row spans="1:3" r="2">
      <c t="s" s="3" r="A2">
        <v>163</v>
      </c>
    </row>
    <row spans="1:3" r="3">
      <c t="s" s="4" r="A3">
        <v>479</v>
      </c>
      <c t="s" s="4" r="C3">
        <v>480</v>
      </c>
    </row>
    <row spans="1:3" r="4">
      <c t="s" s="3" r="A4">
        <v>481</v>
      </c>
    </row>
    <row spans="1:3" r="5">
      <c t="s" s="4" r="A5">
        <v>482</v>
      </c>
      <c t="s" s="4" r="B5">
        <v>483</v>
      </c>
      <c t="s" s="4" r="C5">
        <v>4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0</v>
      </c>
      <c t="s" s="2" r="D2">
        <v>75</v>
      </c>
    </row>
    <row spans="1:4" r="3">
      <c t="s" s="3" r="A3">
        <v>163</v>
      </c>
    </row>
    <row spans="1:4" r="4">
      <c t="s" s="4" r="A4">
        <v>485</v>
      </c>
      <c t="n" s="9" r="B4">
        <v>0.7</v>
      </c>
      <c t="n" s="9" r="C4">
        <v>1.5</v>
      </c>
      <c t="n" s="9" r="D4">
        <v>1.5</v>
      </c>
    </row>
    <row spans="1:4" r="5">
      <c t="s" s="4" r="A5">
        <v>486</v>
      </c>
      <c t="n" s="10" r="B5">
        <v>22.3</v>
      </c>
      <c t="n" s="10" r="C5">
        <v>17.6</v>
      </c>
      <c t="n" s="10" r="D5">
        <v>17.6</v>
      </c>
    </row>
    <row spans="1:4" r="6">
      <c t="s" s="4" r="A6">
        <v>487</v>
      </c>
      <c t="n" s="7" r="B6">
        <v>2</v>
      </c>
      <c t="n" s="9" r="C6">
        <v>3.4</v>
      </c>
      <c t="n" s="9" r="D6">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75</v>
      </c>
    </row>
    <row spans="1:4" r="3">
      <c t="s" s="3" r="A3">
        <v>124</v>
      </c>
    </row>
    <row spans="1:4" r="4">
      <c t="s" s="4" r="A4">
        <v>86</v>
      </c>
      <c t="n" s="7" r="B4">
        <v>28541000</v>
      </c>
      <c t="n" s="7" r="C4">
        <v>23817000</v>
      </c>
      <c t="n" s="7" r="D4">
        <v>18706000</v>
      </c>
    </row>
    <row spans="1:4" r="5">
      <c t="s" s="3" r="A5">
        <v>125</v>
      </c>
    </row>
    <row spans="1:4" r="6">
      <c t="s" s="4" r="A6">
        <v>126</v>
      </c>
      <c t="n" s="6" r="B6">
        <v>3922000</v>
      </c>
      <c t="n" s="6" r="C6">
        <v>3757000</v>
      </c>
      <c t="n" s="6" r="D6">
        <v>4000000</v>
      </c>
    </row>
    <row spans="1:4" r="7">
      <c t="s" s="4" r="A7">
        <v>127</v>
      </c>
      <c t="n" s="6" r="B7">
        <v>408000</v>
      </c>
      <c t="n" s="6" r="C7">
        <v>-149000</v>
      </c>
      <c t="n" s="6" r="D7">
        <v>61000</v>
      </c>
    </row>
    <row spans="1:4" r="8">
      <c t="s" s="4" r="A8">
        <v>56</v>
      </c>
      <c t="n" s="6" r="B8">
        <v>-940000</v>
      </c>
      <c t="n" s="6" r="C8">
        <v>4341000</v>
      </c>
      <c t="n" s="6" r="D8">
        <v>563000</v>
      </c>
    </row>
    <row spans="1:4" r="9">
      <c t="s" s="4" r="A9">
        <v>128</v>
      </c>
      <c t="n" s="6" r="B9">
        <v>1762000</v>
      </c>
      <c t="n" s="6" r="C9">
        <v>1657000</v>
      </c>
      <c t="n" s="6" r="D9">
        <v>2353000</v>
      </c>
    </row>
    <row spans="1:4" r="10">
      <c t="s" s="4" r="A10">
        <v>129</v>
      </c>
      <c t="n" s="6" r="B10">
        <v>-1681000</v>
      </c>
      <c t="n" s="6" r="C10">
        <v>-1098000</v>
      </c>
      <c t="n" s="6" r="D10">
        <v>-676000</v>
      </c>
    </row>
    <row spans="1:4" r="11">
      <c t="s" s="4" r="A11">
        <v>130</v>
      </c>
      <c t="n" s="6" r="B11">
        <v>-1279000</v>
      </c>
      <c t="n" s="6" r="C11">
        <v>-3679000</v>
      </c>
      <c t="n" s="6" r="D11">
        <v>-51000</v>
      </c>
    </row>
    <row spans="1:4" r="12">
      <c t="s" s="4" r="A12">
        <v>131</v>
      </c>
      <c t="n" s="6" r="B12">
        <v>0</v>
      </c>
      <c t="n" s="6" r="C12">
        <v>0</v>
      </c>
      <c t="n" s="6" r="D12">
        <v>560000</v>
      </c>
    </row>
    <row spans="1:4" r="13">
      <c t="s" s="4" r="A13">
        <v>132</v>
      </c>
      <c t="n" s="6" r="B13">
        <v>-15000</v>
      </c>
      <c t="n" s="6" r="C13">
        <v>-1558000</v>
      </c>
      <c t="n" s="6" r="D13">
        <v>70000</v>
      </c>
    </row>
    <row spans="1:4" r="14">
      <c t="s" s="4" r="A14">
        <v>133</v>
      </c>
      <c t="n" s="6" r="B14">
        <v>5836000</v>
      </c>
      <c t="n" s="6" r="C14">
        <v>6263000</v>
      </c>
      <c t="n" s="6" r="D14">
        <v>5544000</v>
      </c>
    </row>
    <row spans="1:4" r="15">
      <c t="s" s="3" r="A15">
        <v>134</v>
      </c>
    </row>
    <row spans="1:4" r="16">
      <c t="s" s="4" r="A16">
        <v>43</v>
      </c>
      <c t="n" s="6" r="B16">
        <v>100000</v>
      </c>
      <c t="n" s="6" r="C16">
        <v>-3092000</v>
      </c>
      <c t="n" s="6" r="D16">
        <v>-449000</v>
      </c>
    </row>
    <row spans="1:4" r="17">
      <c t="s" s="4" r="A17">
        <v>135</v>
      </c>
      <c t="n" s="6" r="B17">
        <v>3332000</v>
      </c>
      <c t="n" s="6" r="C17">
        <v>-6205000</v>
      </c>
      <c t="n" s="6" r="D17">
        <v>-2148000</v>
      </c>
    </row>
    <row spans="1:4" r="18">
      <c t="s" s="4" r="A18">
        <v>136</v>
      </c>
      <c t="n" s="6" r="B18">
        <v>-99314000</v>
      </c>
      <c t="n" s="6" r="C18">
        <v>-107957000</v>
      </c>
      <c t="n" s="6" r="D18">
        <v>-94280000</v>
      </c>
    </row>
    <row spans="1:4" r="19">
      <c t="s" s="4" r="A19">
        <v>137</v>
      </c>
      <c t="n" s="6" r="B19">
        <v>11717000</v>
      </c>
      <c t="n" s="6" r="C19">
        <v>14143000</v>
      </c>
      <c t="n" s="6" r="D19">
        <v>15319000</v>
      </c>
    </row>
    <row spans="1:4" r="20">
      <c t="s" s="4" r="A20">
        <v>138</v>
      </c>
      <c t="n" s="6" r="B20">
        <v>101130000</v>
      </c>
      <c t="n" s="6" r="C20">
        <v>100380000</v>
      </c>
      <c t="n" s="6" r="D20">
        <v>98049000</v>
      </c>
    </row>
    <row spans="1:4" r="21">
      <c t="s" s="4" r="A21">
        <v>38</v>
      </c>
      <c t="n" s="6" r="B21">
        <v>-3980000</v>
      </c>
      <c t="n" s="6" r="C21">
        <v>-5605000</v>
      </c>
      <c t="n" s="6" r="D21">
        <v>-924000</v>
      </c>
    </row>
    <row spans="1:4" r="22">
      <c t="s" s="4" r="A22">
        <v>40</v>
      </c>
      <c t="n" s="6" r="B22">
        <v>-2325000</v>
      </c>
      <c t="n" s="6" r="C22">
        <v>-233000</v>
      </c>
      <c t="n" s="6" r="D22">
        <v>-2913000</v>
      </c>
    </row>
    <row spans="1:4" r="23">
      <c t="s" s="4" r="A23">
        <v>139</v>
      </c>
      <c t="n" s="6" r="B23">
        <v>-7515000</v>
      </c>
      <c t="n" s="6" r="C23">
        <v>3293000</v>
      </c>
      <c t="n" s="6" r="D23">
        <v>1866000</v>
      </c>
    </row>
    <row spans="1:4" r="24">
      <c t="s" s="4" r="A24">
        <v>140</v>
      </c>
      <c t="n" s="6" r="B24">
        <v>15516000</v>
      </c>
      <c t="n" s="6" r="C24">
        <v>10149000</v>
      </c>
      <c t="n" s="6" r="D24">
        <v>12195000</v>
      </c>
    </row>
    <row spans="1:4" r="25">
      <c t="s" s="4" r="A25">
        <v>141</v>
      </c>
      <c t="n" s="6" r="B25">
        <v>43543000</v>
      </c>
      <c t="n" s="6" r="C25">
        <v>25698000</v>
      </c>
      <c t="n" s="6" r="D25">
        <v>46757000</v>
      </c>
    </row>
    <row spans="1:4" r="26">
      <c t="s" s="3" r="A26">
        <v>142</v>
      </c>
    </row>
    <row spans="1:4" r="27">
      <c t="s" s="4" r="A27">
        <v>143</v>
      </c>
      <c t="n" s="6" r="B27">
        <v>-3519000</v>
      </c>
      <c t="n" s="6" r="C27">
        <v>-2210000</v>
      </c>
      <c t="n" s="6" r="D27">
        <v>-2265000</v>
      </c>
    </row>
    <row spans="1:4" r="28">
      <c t="s" s="4" r="A28">
        <v>144</v>
      </c>
      <c t="n" s="6" r="B28">
        <v>-28121000</v>
      </c>
    </row>
    <row spans="1:4" r="29">
      <c t="s" s="4" r="A29">
        <v>145</v>
      </c>
      <c t="n" s="6" r="B29">
        <v>93000</v>
      </c>
      <c t="n" s="6" r="C29">
        <v>6035000</v>
      </c>
      <c t="n" s="6" r="D29">
        <v>61000</v>
      </c>
    </row>
    <row spans="1:4" r="30">
      <c t="s" s="4" r="A30">
        <v>146</v>
      </c>
      <c t="n" s="6" r="B30">
        <v>-17114000</v>
      </c>
      <c t="n" s="6" r="C30">
        <v>-16707000</v>
      </c>
      <c t="n" s="6" r="D30">
        <v>-17121000</v>
      </c>
    </row>
    <row spans="1:4" r="31">
      <c t="s" s="4" r="A31">
        <v>147</v>
      </c>
      <c t="n" s="6" r="B31">
        <v>10434000</v>
      </c>
      <c t="n" s="6" r="C31">
        <v>10783000</v>
      </c>
      <c t="n" s="6" r="D31">
        <v>9661000</v>
      </c>
    </row>
    <row spans="1:4" r="32">
      <c t="s" s="4" r="A32">
        <v>148</v>
      </c>
      <c t="n" s="6" r="B32">
        <v>-38227000</v>
      </c>
      <c t="n" s="6" r="C32">
        <v>-2099000</v>
      </c>
      <c t="n" s="6" r="D32">
        <v>-9664000</v>
      </c>
    </row>
    <row spans="1:4" r="33">
      <c t="s" s="3" r="A33">
        <v>149</v>
      </c>
    </row>
    <row spans="1:4" r="34">
      <c t="s" s="4" r="A34">
        <v>150</v>
      </c>
      <c t="n" s="6" r="B34">
        <v>705000</v>
      </c>
      <c t="n" s="6" r="C34">
        <v>500000</v>
      </c>
      <c t="n" s="6" r="D34">
        <v>357000</v>
      </c>
    </row>
    <row spans="1:4" r="35">
      <c t="s" s="4" r="A35">
        <v>151</v>
      </c>
      <c t="n" s="6" r="B35">
        <v>1279000</v>
      </c>
      <c t="n" s="6" r="C35">
        <v>3679000</v>
      </c>
      <c t="n" s="6" r="D35">
        <v>51000</v>
      </c>
    </row>
    <row spans="1:4" r="36">
      <c t="s" s="4" r="A36">
        <v>152</v>
      </c>
      <c t="n" s="6" r="B36">
        <v>1383000</v>
      </c>
      <c t="n" s="6" r="C36">
        <v>3573000</v>
      </c>
      <c t="n" s="6" r="D36">
        <v>0</v>
      </c>
    </row>
    <row spans="1:4" r="37">
      <c t="s" s="4" r="A37">
        <v>153</v>
      </c>
      <c t="n" s="6" r="B37">
        <v>-7514000</v>
      </c>
      <c t="n" s="6" r="C37">
        <v>-7703000</v>
      </c>
      <c t="n" s="6" r="D37">
        <v>-12375000</v>
      </c>
    </row>
    <row spans="1:4" r="38">
      <c t="s" s="4" r="A38">
        <v>154</v>
      </c>
      <c t="n" s="6" r="B38">
        <v>-4147000</v>
      </c>
      <c t="n" s="6" r="C38">
        <v>49000</v>
      </c>
      <c t="n" s="6" r="D38">
        <v>-11967000</v>
      </c>
    </row>
    <row spans="1:4" r="39">
      <c t="s" s="4" r="A39">
        <v>155</v>
      </c>
      <c t="n" s="6" r="B39">
        <v>1169000</v>
      </c>
      <c t="n" s="6" r="C39">
        <v>23648000</v>
      </c>
      <c t="n" s="6" r="D39">
        <v>25126000</v>
      </c>
    </row>
    <row spans="1:4" r="40">
      <c t="s" s="4" r="A40">
        <v>156</v>
      </c>
      <c t="n" s="6" r="B40">
        <v>96597000</v>
      </c>
      <c t="n" s="6" r="C40">
        <v>72949000</v>
      </c>
      <c t="n" s="6" r="D40">
        <v>47823000</v>
      </c>
    </row>
    <row spans="1:4" r="41">
      <c t="s" s="4" r="A41">
        <v>157</v>
      </c>
      <c t="n" s="6" r="B41">
        <v>97766000</v>
      </c>
      <c t="n" s="6" r="C41">
        <v>96597000</v>
      </c>
      <c t="n" s="6" r="D41">
        <v>72949000</v>
      </c>
    </row>
    <row spans="1:4" r="42">
      <c t="s" s="3" r="A42">
        <v>158</v>
      </c>
    </row>
    <row spans="1:4" r="43">
      <c t="s" s="4" r="A43">
        <v>159</v>
      </c>
      <c t="n" s="6" r="B43">
        <v>15443000</v>
      </c>
      <c t="n" s="6" r="C43">
        <v>7373000</v>
      </c>
      <c t="n" s="6" r="D43">
        <v>6803000</v>
      </c>
    </row>
    <row spans="1:4" r="44">
      <c t="s" s="4" r="A44">
        <v>160</v>
      </c>
      <c t="n" s="6" r="B44">
        <v>3862000</v>
      </c>
      <c t="n" s="6" r="C44">
        <v>4103000</v>
      </c>
      <c t="n" s="6" r="D44">
        <v>4709000</v>
      </c>
    </row>
    <row spans="1:4" r="45">
      <c t="s" s="4" r="A45">
        <v>161</v>
      </c>
      <c t="n" s="7" r="B45">
        <v>0</v>
      </c>
      <c t="n" s="7" r="C45">
        <v>0</v>
      </c>
      <c t="n" s="7" r="D45">
        <v>9438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0</v>
      </c>
      <c t="s" s="2" r="D2">
        <v>75</v>
      </c>
    </row>
    <row spans="1:4" r="3">
      <c t="s" s="3" r="A3">
        <v>489</v>
      </c>
    </row>
    <row spans="1:4" r="4">
      <c t="s" s="4" r="A4">
        <v>490</v>
      </c>
      <c t="n" s="7" r="B4">
        <v>1300000</v>
      </c>
      <c t="n" s="7" r="C4">
        <v>106000</v>
      </c>
      <c t="n" s="7" r="D4">
        <v>126000</v>
      </c>
    </row>
    <row spans="1:4" r="5">
      <c t="s" s="4" r="A5">
        <v>491</v>
      </c>
      <c t="n" s="6" r="B5">
        <v>539000</v>
      </c>
      <c t="n" s="6" r="C5">
        <v>38000</v>
      </c>
      <c t="n" s="6" r="D5">
        <v>44000</v>
      </c>
    </row>
    <row spans="1:4" r="6">
      <c t="s" s="4" r="A6">
        <v>492</v>
      </c>
      <c t="n" s="7" r="B6">
        <v>785000</v>
      </c>
      <c t="n" s="7" r="C6">
        <v>68000</v>
      </c>
      <c t="n" s="7" r="D6">
        <v>8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0</v>
      </c>
    </row>
    <row spans="1:3" r="2">
      <c t="s" s="3" r="A2">
        <v>313</v>
      </c>
    </row>
    <row spans="1:3" r="3">
      <c t="s" s="4" r="A3">
        <v>43</v>
      </c>
      <c t="n" s="7" r="B3">
        <v>10218</v>
      </c>
      <c t="n" s="7" r="C3">
        <v>9997</v>
      </c>
    </row>
    <row spans="1:3" r="4">
      <c t="s" s="4" r="A4">
        <v>494</v>
      </c>
      <c t="n" s="6" r="B4">
        <v>1082</v>
      </c>
      <c t="n" s="6" r="C4">
        <v>1081</v>
      </c>
    </row>
    <row spans="1:3" r="5">
      <c t="s" s="4" r="A5">
        <v>495</v>
      </c>
      <c t="n" s="6" r="B5">
        <v>11300</v>
      </c>
      <c t="n" s="6" r="C5">
        <v>11078</v>
      </c>
    </row>
    <row spans="1:3" r="6">
      <c t="s" s="4" r="A6">
        <v>496</v>
      </c>
    </row>
    <row spans="1:3" r="7">
      <c t="s" s="3" r="A7">
        <v>313</v>
      </c>
    </row>
    <row spans="1:3" r="8">
      <c t="s" s="4" r="A8">
        <v>43</v>
      </c>
      <c t="n" s="6" r="B8">
        <v>8419</v>
      </c>
      <c t="n" s="6" r="C8">
        <v>8471</v>
      </c>
    </row>
    <row spans="1:3" r="9">
      <c t="s" s="4" r="A9">
        <v>497</v>
      </c>
    </row>
    <row spans="1:3" r="10">
      <c t="s" s="3" r="A10">
        <v>313</v>
      </c>
    </row>
    <row spans="1:3" r="11">
      <c t="s" s="4" r="A11">
        <v>43</v>
      </c>
      <c t="n" s="6" r="B11">
        <v>1747</v>
      </c>
      <c t="n" s="6" r="C11">
        <v>1425</v>
      </c>
    </row>
    <row spans="1:3" r="12">
      <c t="s" s="4" r="A12">
        <v>498</v>
      </c>
    </row>
    <row spans="1:3" r="13">
      <c t="s" s="3" r="A13">
        <v>313</v>
      </c>
    </row>
    <row spans="1:3" r="14">
      <c t="s" s="4" r="A14">
        <v>43</v>
      </c>
      <c t="n" s="6" r="B14">
        <v>728</v>
      </c>
      <c t="n" s="6" r="C14">
        <v>727</v>
      </c>
    </row>
    <row spans="1:3" r="15">
      <c t="s" s="4" r="A15">
        <v>499</v>
      </c>
    </row>
    <row spans="1:3" r="16">
      <c t="s" s="3" r="A16">
        <v>313</v>
      </c>
    </row>
    <row spans="1:3" r="17">
      <c t="s" s="4" r="A17">
        <v>494</v>
      </c>
      <c t="n" s="7" r="B17">
        <v>406</v>
      </c>
      <c t="n" s="7" r="C17">
        <v>4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0</v>
      </c>
      <c t="s" s="2" r="B1">
        <v>2</v>
      </c>
      <c t="s" s="2" r="C1">
        <v>30</v>
      </c>
    </row>
    <row spans="1:3" r="2">
      <c t="s" s="3" r="A2">
        <v>168</v>
      </c>
    </row>
    <row spans="1:3" r="3">
      <c t="s" s="4" r="A3">
        <v>501</v>
      </c>
      <c t="n" s="7" r="B3">
        <v>24247</v>
      </c>
      <c t="n" s="7" r="C3">
        <v>21283</v>
      </c>
    </row>
    <row spans="1:3" r="4">
      <c t="s" s="4" r="A4">
        <v>502</v>
      </c>
      <c t="n" s="6" r="B4">
        <v>14841</v>
      </c>
      <c t="n" s="6" r="C4">
        <v>10636</v>
      </c>
    </row>
    <row spans="1:3" r="5">
      <c t="s" s="4" r="A5">
        <v>44</v>
      </c>
      <c t="n" s="7" r="B5">
        <v>39088</v>
      </c>
      <c t="n" s="7" r="C5">
        <v>319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0</v>
      </c>
    </row>
    <row spans="1:3" r="2">
      <c t="s" s="3" r="A2">
        <v>318</v>
      </c>
    </row>
    <row spans="1:3" r="3">
      <c t="s" s="4" r="A3">
        <v>504</v>
      </c>
      <c t="n" s="7" r="B3">
        <v>15265</v>
      </c>
    </row>
    <row spans="1:3" r="4">
      <c t="s" s="4" r="A4">
        <v>505</v>
      </c>
      <c t="n" s="6" r="B4">
        <v>22147</v>
      </c>
      <c t="n" s="7" r="C4">
        <v>20506</v>
      </c>
    </row>
    <row spans="1:3" r="5">
      <c t="s" s="4" r="A5">
        <v>506</v>
      </c>
      <c t="n" s="6" r="B5">
        <v>2630</v>
      </c>
      <c t="n" s="6" r="C5">
        <v>913</v>
      </c>
    </row>
    <row spans="1:3" r="6">
      <c t="s" s="4" r="A6">
        <v>507</v>
      </c>
      <c t="n" s="6" r="B6">
        <v>-530</v>
      </c>
      <c t="n" s="6" r="C6">
        <v>-136</v>
      </c>
    </row>
    <row spans="1:3" r="7">
      <c t="s" s="4" r="A7">
        <v>508</v>
      </c>
      <c t="n" s="6" r="B7">
        <v>15403</v>
      </c>
    </row>
    <row spans="1:3" r="8">
      <c t="s" s="4" r="A8">
        <v>501</v>
      </c>
      <c t="n" s="6" r="B8">
        <v>24247</v>
      </c>
      <c t="n" s="6" r="C8">
        <v>21283</v>
      </c>
    </row>
    <row spans="1:3" r="9">
      <c t="s" s="4" r="A9">
        <v>502</v>
      </c>
      <c t="n" s="6" r="B9">
        <v>14841</v>
      </c>
      <c t="n" s="6" r="C9">
        <v>10636</v>
      </c>
    </row>
    <row spans="1:3" r="10">
      <c t="s" s="4" r="A10">
        <v>509</v>
      </c>
    </row>
    <row spans="1:3" r="11">
      <c t="s" s="3" r="A11">
        <v>318</v>
      </c>
    </row>
    <row spans="1:3" r="12">
      <c t="s" s="4" r="A12">
        <v>504</v>
      </c>
      <c t="n" s="6" r="B12">
        <v>1002</v>
      </c>
      <c t="n" s="6" r="C12">
        <v>1952</v>
      </c>
    </row>
    <row spans="1:3" r="13">
      <c t="s" s="4" r="A13">
        <v>506</v>
      </c>
      <c t="n" s="6" r="B13">
        <v>0</v>
      </c>
      <c t="n" s="6" r="C13">
        <v>1</v>
      </c>
    </row>
    <row spans="1:3" r="14">
      <c t="s" s="4" r="A14">
        <v>507</v>
      </c>
      <c t="n" s="6" r="B14">
        <v>-3</v>
      </c>
      <c t="n" s="6" r="C14">
        <v>-5</v>
      </c>
    </row>
    <row spans="1:3" r="15">
      <c t="s" s="4" r="A15">
        <v>508</v>
      </c>
      <c t="n" s="6" r="B15">
        <v>999</v>
      </c>
      <c t="n" s="6" r="C15">
        <v>1948</v>
      </c>
    </row>
    <row spans="1:3" r="16">
      <c t="s" s="4" r="A16">
        <v>510</v>
      </c>
    </row>
    <row spans="1:3" r="17">
      <c t="s" s="3" r="A17">
        <v>318</v>
      </c>
    </row>
    <row spans="1:3" r="18">
      <c t="s" s="4" r="A18">
        <v>504</v>
      </c>
      <c t="n" s="6" r="B18">
        <v>5866</v>
      </c>
      <c t="n" s="6" r="C18">
        <v>4342</v>
      </c>
    </row>
    <row spans="1:3" r="19">
      <c t="s" s="4" r="A19">
        <v>506</v>
      </c>
      <c t="n" s="6" r="B19">
        <v>13</v>
      </c>
      <c t="n" s="6" r="C19">
        <v>23</v>
      </c>
    </row>
    <row spans="1:3" r="20">
      <c t="s" s="4" r="A20">
        <v>507</v>
      </c>
      <c t="n" s="6" r="B20">
        <v>-60</v>
      </c>
      <c t="n" s="6" r="C20">
        <v>-27</v>
      </c>
    </row>
    <row spans="1:3" r="21">
      <c t="s" s="4" r="A21">
        <v>508</v>
      </c>
      <c t="n" s="6" r="B21">
        <v>5819</v>
      </c>
      <c t="n" s="6" r="C21">
        <v>4338</v>
      </c>
    </row>
    <row spans="1:3" r="22">
      <c t="s" s="4" r="A22">
        <v>511</v>
      </c>
    </row>
    <row spans="1:3" r="23">
      <c t="s" s="3" r="A23">
        <v>318</v>
      </c>
    </row>
    <row spans="1:3" r="24">
      <c t="s" s="4" r="A24">
        <v>504</v>
      </c>
      <c t="n" s="6" r="B24">
        <v>7231</v>
      </c>
      <c t="n" s="6" r="C24">
        <v>7190</v>
      </c>
    </row>
    <row spans="1:3" r="25">
      <c t="s" s="4" r="A25">
        <v>506</v>
      </c>
      <c t="n" s="6" r="B25">
        <v>239</v>
      </c>
      <c t="n" s="6" r="C25">
        <v>245</v>
      </c>
    </row>
    <row spans="1:3" r="26">
      <c t="s" s="4" r="A26">
        <v>507</v>
      </c>
      <c t="n" s="6" r="B26">
        <v>-49</v>
      </c>
      <c t="n" s="6" r="C26">
        <v>-12</v>
      </c>
    </row>
    <row spans="1:3" r="27">
      <c t="s" s="4" r="A27">
        <v>508</v>
      </c>
      <c t="n" s="6" r="B27">
        <v>7421</v>
      </c>
      <c t="n" s="6" r="C27">
        <v>7423</v>
      </c>
    </row>
    <row spans="1:3" r="28">
      <c t="s" s="4" r="A28">
        <v>512</v>
      </c>
    </row>
    <row spans="1:3" r="29">
      <c t="s" s="3" r="A29">
        <v>318</v>
      </c>
    </row>
    <row spans="1:3" r="30">
      <c t="s" s="4" r="A30">
        <v>504</v>
      </c>
      <c t="n" s="6" r="B30">
        <v>1166</v>
      </c>
      <c t="n" s="6" r="C30">
        <v>1060</v>
      </c>
    </row>
    <row spans="1:3" r="31">
      <c t="s" s="4" r="A31">
        <v>506</v>
      </c>
      <c t="n" s="6" r="B31">
        <v>4</v>
      </c>
      <c t="n" s="6" r="C31">
        <v>2</v>
      </c>
    </row>
    <row spans="1:3" r="32">
      <c t="s" s="4" r="A32">
        <v>507</v>
      </c>
      <c t="n" s="6" r="B32">
        <v>-6</v>
      </c>
      <c t="n" s="6" r="C32">
        <v>-4</v>
      </c>
    </row>
    <row spans="1:3" r="33">
      <c t="s" s="4" r="A33">
        <v>508</v>
      </c>
      <c t="n" s="6" r="B33">
        <v>1164</v>
      </c>
      <c t="n" s="6" r="C33">
        <v>1058</v>
      </c>
    </row>
    <row spans="1:3" r="34">
      <c t="s" s="4" r="A34">
        <v>513</v>
      </c>
    </row>
    <row spans="1:3" r="35">
      <c t="s" s="3" r="A35">
        <v>318</v>
      </c>
    </row>
    <row spans="1:3" r="36">
      <c t="s" s="4" r="A36">
        <v>506</v>
      </c>
      <c t="n" s="6" r="B36">
        <v>2374</v>
      </c>
      <c t="n" s="6" r="C36">
        <v>642</v>
      </c>
    </row>
    <row spans="1:3" r="37">
      <c t="s" s="4" r="A37">
        <v>507</v>
      </c>
      <c t="n" s="6" r="B37">
        <v>-412</v>
      </c>
      <c t="n" s="6" r="C37">
        <v>-88</v>
      </c>
    </row>
    <row spans="1:3" r="38">
      <c t="s" s="4" r="A38">
        <v>514</v>
      </c>
      <c t="n" s="6" r="B38">
        <v>5882</v>
      </c>
      <c t="n" s="6" r="C38">
        <v>4962</v>
      </c>
    </row>
    <row spans="1:3" r="39">
      <c t="s" s="4" r="A39">
        <v>515</v>
      </c>
      <c t="n" s="6" r="B39">
        <v>7844</v>
      </c>
      <c t="n" s="6" r="C39">
        <v>5516</v>
      </c>
    </row>
    <row spans="1:3" r="40">
      <c t="s" s="4" r="A40">
        <v>516</v>
      </c>
    </row>
    <row spans="1:3" r="41">
      <c t="s" s="3" r="A41">
        <v>318</v>
      </c>
    </row>
    <row spans="1:3" r="42">
      <c t="s" s="4" r="A42">
        <v>505</v>
      </c>
      <c t="n" s="6" r="B42">
        <v>1000</v>
      </c>
      <c t="n" s="6" r="C42">
        <v>1000</v>
      </c>
    </row>
    <row spans="1:3" r="43">
      <c t="s" s="4" r="A43">
        <v>506</v>
      </c>
      <c t="n" s="6" r="B43">
        <v>0</v>
      </c>
      <c t="n" s="6" r="C43">
        <v>0</v>
      </c>
    </row>
    <row spans="1:3" r="44">
      <c t="s" s="4" r="A44">
        <v>507</v>
      </c>
      <c t="n" s="6" r="B44">
        <v>0</v>
      </c>
      <c t="n" s="6" r="C44">
        <v>0</v>
      </c>
    </row>
    <row spans="1:3" r="45">
      <c t="s" s="4" r="A45">
        <v>501</v>
      </c>
      <c t="n" s="7" r="B45">
        <v>1000</v>
      </c>
      <c t="n" s="7" r="C45">
        <v>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3" r="A2">
        <v>320</v>
      </c>
    </row>
    <row spans="1:3" r="3">
      <c t="s" s="4" r="A3">
        <v>518</v>
      </c>
      <c t="n" s="7" r="B3">
        <v>7844</v>
      </c>
      <c t="n" s="7" r="C3">
        <v>3350</v>
      </c>
    </row>
    <row spans="1:3" r="4">
      <c t="s" s="4" r="A4">
        <v>519</v>
      </c>
      <c t="n" s="6" r="B4">
        <v>-386</v>
      </c>
      <c t="n" s="6" r="C4">
        <v>-97</v>
      </c>
    </row>
    <row spans="1:3" r="5">
      <c t="s" s="4" r="A5">
        <v>520</v>
      </c>
      <c t="n" s="6" r="B5">
        <v>3006</v>
      </c>
      <c t="n" s="6" r="C5">
        <v>1384</v>
      </c>
    </row>
    <row spans="1:3" r="6">
      <c t="s" s="4" r="A6">
        <v>521</v>
      </c>
      <c t="n" s="6" r="B6">
        <v>-144</v>
      </c>
      <c t="n" s="6" r="C6">
        <v>-39</v>
      </c>
    </row>
    <row spans="1:3" r="7">
      <c t="s" s="4" r="A7">
        <v>522</v>
      </c>
      <c t="n" s="6" r="B7">
        <v>10850</v>
      </c>
      <c t="n" s="6" r="C7">
        <v>4734</v>
      </c>
    </row>
    <row spans="1:3" r="8">
      <c t="s" s="4" r="A8">
        <v>507</v>
      </c>
      <c t="n" s="6" r="B8">
        <v>-530</v>
      </c>
      <c t="n" s="6" r="C8">
        <v>-136</v>
      </c>
    </row>
    <row spans="1:3" r="9">
      <c t="s" s="4" r="A9">
        <v>509</v>
      </c>
    </row>
    <row spans="1:3" r="10">
      <c t="s" s="3" r="A10">
        <v>320</v>
      </c>
    </row>
    <row spans="1:3" r="11">
      <c t="s" s="4" r="A11">
        <v>518</v>
      </c>
      <c t="n" s="6" r="B11">
        <v>0</v>
      </c>
      <c t="n" s="6" r="C11">
        <v>499</v>
      </c>
    </row>
    <row spans="1:3" r="12">
      <c t="s" s="4" r="A12">
        <v>519</v>
      </c>
      <c t="n" s="6" r="B12">
        <v>0</v>
      </c>
      <c t="n" s="6" r="C12">
        <v>0</v>
      </c>
    </row>
    <row spans="1:3" r="13">
      <c t="s" s="4" r="A13">
        <v>520</v>
      </c>
      <c t="n" s="6" r="B13">
        <v>699</v>
      </c>
      <c t="n" s="6" r="C13">
        <v>698</v>
      </c>
    </row>
    <row spans="1:3" r="14">
      <c t="s" s="4" r="A14">
        <v>521</v>
      </c>
      <c t="n" s="6" r="B14">
        <v>-3</v>
      </c>
      <c t="n" s="6" r="C14">
        <v>-5</v>
      </c>
    </row>
    <row spans="1:3" r="15">
      <c t="s" s="4" r="A15">
        <v>522</v>
      </c>
      <c t="n" s="6" r="B15">
        <v>699</v>
      </c>
      <c t="n" s="6" r="C15">
        <v>1197</v>
      </c>
    </row>
    <row spans="1:3" r="16">
      <c t="s" s="4" r="A16">
        <v>507</v>
      </c>
      <c t="n" s="6" r="B16">
        <v>-3</v>
      </c>
      <c t="n" s="6" r="C16">
        <v>-5</v>
      </c>
    </row>
    <row spans="1:3" r="17">
      <c t="s" s="4" r="A17">
        <v>510</v>
      </c>
    </row>
    <row spans="1:3" r="18">
      <c t="s" s="3" r="A18">
        <v>320</v>
      </c>
    </row>
    <row spans="1:3" r="19">
      <c t="s" s="4" r="A19">
        <v>518</v>
      </c>
      <c t="n" s="6" r="B19">
        <v>3436</v>
      </c>
      <c t="n" s="6" r="C19">
        <v>438</v>
      </c>
    </row>
    <row spans="1:3" r="20">
      <c t="s" s="4" r="A20">
        <v>519</v>
      </c>
      <c t="n" s="6" r="B20">
        <v>-27</v>
      </c>
      <c t="n" s="6" r="C20">
        <v>-2</v>
      </c>
    </row>
    <row spans="1:3" r="21">
      <c t="s" s="4" r="A21">
        <v>520</v>
      </c>
      <c t="n" s="6" r="B21">
        <v>898</v>
      </c>
      <c t="n" s="6" r="C21">
        <v>330</v>
      </c>
    </row>
    <row spans="1:3" r="22">
      <c t="s" s="4" r="A22">
        <v>521</v>
      </c>
      <c t="n" s="6" r="B22">
        <v>-33</v>
      </c>
      <c t="n" s="6" r="C22">
        <v>-25</v>
      </c>
    </row>
    <row spans="1:3" r="23">
      <c t="s" s="4" r="A23">
        <v>522</v>
      </c>
      <c t="n" s="6" r="B23">
        <v>4334</v>
      </c>
      <c t="n" s="6" r="C23">
        <v>768</v>
      </c>
    </row>
    <row spans="1:3" r="24">
      <c t="s" s="4" r="A24">
        <v>507</v>
      </c>
      <c t="n" s="6" r="B24">
        <v>-60</v>
      </c>
      <c t="n" s="6" r="C24">
        <v>-27</v>
      </c>
    </row>
    <row spans="1:3" r="25">
      <c t="s" s="4" r="A25">
        <v>511</v>
      </c>
    </row>
    <row spans="1:3" r="26">
      <c t="s" s="3" r="A26">
        <v>320</v>
      </c>
    </row>
    <row spans="1:3" r="27">
      <c t="s" s="4" r="A27">
        <v>518</v>
      </c>
      <c t="n" s="6" r="B27">
        <v>1865</v>
      </c>
      <c t="n" s="6" r="C27">
        <v>1099</v>
      </c>
    </row>
    <row spans="1:3" r="28">
      <c t="s" s="4" r="A28">
        <v>519</v>
      </c>
      <c t="n" s="6" r="B28">
        <v>-29</v>
      </c>
      <c t="n" s="6" r="C28">
        <v>-6</v>
      </c>
    </row>
    <row spans="1:3" r="29">
      <c t="s" s="4" r="A29">
        <v>520</v>
      </c>
      <c t="n" s="6" r="B29">
        <v>1257</v>
      </c>
      <c t="n" s="6" r="C29">
        <v>256</v>
      </c>
    </row>
    <row spans="1:3" r="30">
      <c t="s" s="4" r="A30">
        <v>521</v>
      </c>
      <c t="n" s="6" r="B30">
        <v>-20</v>
      </c>
      <c t="n" s="6" r="C30">
        <v>-6</v>
      </c>
    </row>
    <row spans="1:3" r="31">
      <c t="s" s="4" r="A31">
        <v>522</v>
      </c>
      <c t="n" s="6" r="B31">
        <v>3122</v>
      </c>
      <c t="n" s="6" r="C31">
        <v>1355</v>
      </c>
    </row>
    <row spans="1:3" r="32">
      <c t="s" s="4" r="A32">
        <v>507</v>
      </c>
      <c t="n" s="6" r="B32">
        <v>-49</v>
      </c>
      <c t="n" s="6" r="C32">
        <v>-12</v>
      </c>
    </row>
    <row spans="1:3" r="33">
      <c t="s" s="4" r="A33">
        <v>523</v>
      </c>
    </row>
    <row spans="1:3" r="34">
      <c t="s" s="3" r="A34">
        <v>320</v>
      </c>
    </row>
    <row spans="1:3" r="35">
      <c t="s" s="4" r="A35">
        <v>518</v>
      </c>
      <c t="n" s="6" r="B35">
        <v>763</v>
      </c>
      <c t="n" s="6" r="C35">
        <v>247</v>
      </c>
    </row>
    <row spans="1:3" r="36">
      <c t="s" s="4" r="A36">
        <v>519</v>
      </c>
      <c t="n" s="6" r="B36">
        <v>-6</v>
      </c>
      <c t="n" s="6" r="C36">
        <v>-4</v>
      </c>
    </row>
    <row spans="1:3" r="37">
      <c t="s" s="4" r="A37">
        <v>520</v>
      </c>
      <c t="n" s="6" r="B37">
        <v>0</v>
      </c>
      <c t="n" s="6" r="C37">
        <v>0</v>
      </c>
    </row>
    <row spans="1:3" r="38">
      <c t="s" s="4" r="A38">
        <v>521</v>
      </c>
      <c t="n" s="6" r="B38">
        <v>0</v>
      </c>
      <c t="n" s="6" r="C38">
        <v>0</v>
      </c>
    </row>
    <row spans="1:3" r="39">
      <c t="s" s="4" r="A39">
        <v>522</v>
      </c>
      <c t="n" s="6" r="B39">
        <v>763</v>
      </c>
      <c t="n" s="6" r="C39">
        <v>247</v>
      </c>
    </row>
    <row spans="1:3" r="40">
      <c t="s" s="4" r="A40">
        <v>507</v>
      </c>
      <c t="n" s="6" r="B40">
        <v>-6</v>
      </c>
      <c t="n" s="6" r="C40">
        <v>-4</v>
      </c>
    </row>
    <row spans="1:3" r="41">
      <c t="s" s="4" r="A41">
        <v>513</v>
      </c>
    </row>
    <row spans="1:3" r="42">
      <c t="s" s="3" r="A42">
        <v>320</v>
      </c>
    </row>
    <row spans="1:3" r="43">
      <c t="s" s="4" r="A43">
        <v>518</v>
      </c>
      <c t="n" s="6" r="B43">
        <v>1780</v>
      </c>
      <c t="n" s="6" r="C43">
        <v>1067</v>
      </c>
    </row>
    <row spans="1:3" r="44">
      <c t="s" s="4" r="A44">
        <v>519</v>
      </c>
      <c t="n" s="6" r="B44">
        <v>-324</v>
      </c>
      <c t="n" s="6" r="C44">
        <v>-85</v>
      </c>
    </row>
    <row spans="1:3" r="45">
      <c t="s" s="4" r="A45">
        <v>520</v>
      </c>
      <c t="n" s="6" r="B45">
        <v>152</v>
      </c>
      <c t="n" s="6" r="C45">
        <v>100</v>
      </c>
    </row>
    <row spans="1:3" r="46">
      <c t="s" s="4" r="A46">
        <v>521</v>
      </c>
      <c t="n" s="6" r="B46">
        <v>-88</v>
      </c>
      <c t="n" s="6" r="C46">
        <v>-3</v>
      </c>
    </row>
    <row spans="1:3" r="47">
      <c t="s" s="4" r="A47">
        <v>522</v>
      </c>
      <c t="n" s="6" r="B47">
        <v>1932</v>
      </c>
      <c t="n" s="6" r="C47">
        <v>1167</v>
      </c>
    </row>
    <row spans="1:3" r="48">
      <c t="s" s="4" r="A48">
        <v>507</v>
      </c>
      <c t="n" s="7" r="B48">
        <v>-412</v>
      </c>
      <c t="n" s="7" r="C48">
        <v>-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s="1" r="A1">
        <v>524</v>
      </c>
      <c t="s" s="2" r="B1">
        <v>525</v>
      </c>
    </row>
    <row spans="1:2" r="2">
      <c t="s" s="3" r="A2">
        <v>322</v>
      </c>
    </row>
    <row spans="1:2" r="3">
      <c t="s" s="4" r="A3">
        <v>526</v>
      </c>
      <c t="n" s="7" r="B3">
        <v>1306</v>
      </c>
    </row>
    <row spans="1:2" r="4">
      <c t="s" s="4" r="A4">
        <v>527</v>
      </c>
      <c t="n" s="6" r="B4">
        <v>2809</v>
      </c>
    </row>
    <row spans="1:2" r="5">
      <c t="s" s="4" r="A5">
        <v>528</v>
      </c>
      <c t="n" s="6" r="B5">
        <v>3724</v>
      </c>
    </row>
    <row spans="1:2" r="6">
      <c t="s" s="4" r="A6">
        <v>529</v>
      </c>
      <c t="n" s="6" r="B6">
        <v>7426</v>
      </c>
    </row>
    <row spans="1:2" r="7">
      <c t="s" s="4" r="A7">
        <v>530</v>
      </c>
      <c t="n" s="6" r="B7">
        <v>15265</v>
      </c>
    </row>
    <row spans="1:2" r="8">
      <c t="s" s="4" r="A8">
        <v>531</v>
      </c>
      <c t="n" s="6" r="B8">
        <v>1296</v>
      </c>
    </row>
    <row spans="1:2" r="9">
      <c t="s" s="4" r="A9">
        <v>532</v>
      </c>
      <c t="n" s="6" r="B9">
        <v>2825</v>
      </c>
    </row>
    <row spans="1:2" r="10">
      <c t="s" s="4" r="A10">
        <v>533</v>
      </c>
      <c t="n" s="6" r="B10">
        <v>3680</v>
      </c>
    </row>
    <row spans="1:2" r="11">
      <c t="s" s="4" r="A11">
        <v>534</v>
      </c>
      <c t="n" s="6" r="B11">
        <v>7602</v>
      </c>
    </row>
    <row spans="1:2" r="12">
      <c t="s" s="4" r="A12">
        <v>508</v>
      </c>
      <c t="n" s="7" r="B12">
        <v>154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5</v>
      </c>
      <c t="s" s="2" r="B1">
        <v>1</v>
      </c>
    </row>
    <row spans="1:3" r="2">
      <c t="s" s="2" r="B2">
        <v>2</v>
      </c>
      <c t="s" s="2" r="C2">
        <v>30</v>
      </c>
    </row>
    <row spans="1:3" r="3">
      <c t="s" s="3" r="A3">
        <v>536</v>
      </c>
    </row>
    <row spans="1:3" r="4">
      <c t="s" s="4" r="A4">
        <v>537</v>
      </c>
      <c t="n" s="7" r="B4">
        <v>0</v>
      </c>
    </row>
    <row spans="1:3" r="5">
      <c t="s" s="3" r="A5">
        <v>538</v>
      </c>
    </row>
    <row spans="1:3" r="6">
      <c t="s" s="4" r="A6">
        <v>539</v>
      </c>
      <c t="n" s="6" r="B6">
        <v>431000</v>
      </c>
      <c t="n" s="7" r="C6">
        <v>871000</v>
      </c>
    </row>
    <row spans="1:3" r="7">
      <c t="s" s="4" r="A7">
        <v>540</v>
      </c>
      <c t="n" s="6" r="B7">
        <v>-385000</v>
      </c>
      <c t="n" s="6" r="C7">
        <v>-254000</v>
      </c>
    </row>
    <row spans="1:3" r="8">
      <c t="s" s="4" r="A8">
        <v>541</v>
      </c>
    </row>
    <row spans="1:3" r="9">
      <c t="s" s="3" r="A9">
        <v>536</v>
      </c>
    </row>
    <row spans="1:3" r="10">
      <c t="s" s="4" r="A10">
        <v>542</v>
      </c>
      <c t="n" s="6" r="B10">
        <v>7700000</v>
      </c>
      <c t="n" s="6" r="C10">
        <v>5400000</v>
      </c>
    </row>
    <row spans="1:3" r="11">
      <c t="s" s="4" r="A11">
        <v>543</v>
      </c>
      <c t="n" s="6" r="B11">
        <v>-409000</v>
      </c>
      <c t="n" s="6" r="C11">
        <v>-85000</v>
      </c>
    </row>
    <row spans="1:3" r="12">
      <c t="s" s="4" r="A12">
        <v>544</v>
      </c>
    </row>
    <row spans="1:3" r="13">
      <c t="s" s="3" r="A13">
        <v>536</v>
      </c>
    </row>
    <row spans="1:3" r="14">
      <c t="s" s="4" r="A14">
        <v>542</v>
      </c>
      <c t="n" s="6" r="B14">
        <v>100000</v>
      </c>
      <c t="n" s="6" r="C14">
        <v>100000</v>
      </c>
    </row>
    <row spans="1:3" r="15">
      <c t="s" s="4" r="A15">
        <v>543</v>
      </c>
      <c t="n" s="7" r="B15">
        <v>-3000</v>
      </c>
      <c t="n" s="7" r="C15">
        <v>-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45</v>
      </c>
      <c t="s" s="2" r="B1">
        <v>2</v>
      </c>
      <c t="s" s="2" r="C1">
        <v>30</v>
      </c>
    </row>
    <row spans="1:3" r="2">
      <c t="s" s="3" r="A2">
        <v>325</v>
      </c>
    </row>
    <row spans="1:3" r="3">
      <c t="s" s="4" r="A3">
        <v>546</v>
      </c>
      <c t="n" s="7" r="B3">
        <v>28764</v>
      </c>
      <c t="n" s="7" r="C3">
        <v>24373</v>
      </c>
    </row>
    <row spans="1:3" r="4">
      <c t="s" s="4" r="A4">
        <v>547</v>
      </c>
      <c t="n" s="6" r="B4">
        <v>10755</v>
      </c>
      <c t="n" s="6" r="C4">
        <v>7271</v>
      </c>
    </row>
    <row spans="1:3" r="5">
      <c t="s" s="4" r="A5">
        <v>548</v>
      </c>
      <c t="n" s="6" r="B5">
        <v>55294</v>
      </c>
      <c t="n" s="6" r="C5">
        <v>43690</v>
      </c>
    </row>
    <row spans="1:3" r="6">
      <c t="s" s="4" r="A6">
        <v>549</v>
      </c>
      <c t="n" s="7" r="B6">
        <v>94813</v>
      </c>
      <c t="n" s="7" r="C6">
        <v>753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0</v>
      </c>
    </row>
    <row spans="1:3" r="2">
      <c t="s" s="3" r="A2">
        <v>172</v>
      </c>
    </row>
    <row spans="1:3" r="3">
      <c t="s" s="4" r="A3">
        <v>551</v>
      </c>
      <c t="n" s="7" r="B3">
        <v>68951</v>
      </c>
      <c t="n" s="7" r="C3">
        <v>77670</v>
      </c>
    </row>
    <row spans="1:3" r="4">
      <c t="s" s="4" r="A4">
        <v>552</v>
      </c>
      <c t="n" s="6" r="B4">
        <v>6120</v>
      </c>
      <c t="n" s="6" r="C4">
        <v>5005</v>
      </c>
    </row>
    <row spans="1:3" r="5">
      <c t="s" s="4" r="A5">
        <v>553</v>
      </c>
      <c t="n" s="6" r="B5">
        <v>8765</v>
      </c>
      <c t="n" s="6" r="C5">
        <v>11903</v>
      </c>
    </row>
    <row spans="1:3" r="6">
      <c t="s" s="4" r="A6">
        <v>554</v>
      </c>
      <c t="n" s="6" r="B6">
        <v>6566</v>
      </c>
      <c t="n" s="6" r="C6">
        <v>4076</v>
      </c>
    </row>
    <row spans="1:3" r="7">
      <c t="s" s="4" r="A7">
        <v>555</v>
      </c>
      <c t="n" s="6" r="B7">
        <v>90402</v>
      </c>
      <c t="n" s="6" r="C7">
        <v>98654</v>
      </c>
    </row>
    <row spans="1:3" r="8">
      <c t="s" s="4" r="A8">
        <v>556</v>
      </c>
      <c t="n" s="6" r="B8">
        <v>-844</v>
      </c>
      <c t="n" s="6" r="C8">
        <v>-496</v>
      </c>
    </row>
    <row spans="1:3" r="9">
      <c t="s" s="4" r="A9">
        <v>557</v>
      </c>
      <c t="n" s="7" r="B9">
        <v>89558</v>
      </c>
      <c t="n" s="7" r="C9">
        <v>981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8</v>
      </c>
      <c t="s" s="2" r="B1">
        <v>2</v>
      </c>
      <c t="s" s="2" r="C1">
        <v>30</v>
      </c>
      <c t="s" s="2" r="D1">
        <v>75</v>
      </c>
    </row>
    <row spans="1:4" r="2">
      <c t="s" s="3" r="A2">
        <v>331</v>
      </c>
    </row>
    <row spans="1:4" r="3">
      <c t="s" s="4" r="A3">
        <v>559</v>
      </c>
      <c t="n" s="7" r="B3">
        <v>166793</v>
      </c>
      <c t="n" s="7" r="C3">
        <v>192523</v>
      </c>
    </row>
    <row spans="1:4" r="4">
      <c t="s" s="4" r="A4">
        <v>560</v>
      </c>
      <c t="n" s="6" r="B4">
        <v>-69053</v>
      </c>
      <c t="n" s="6" r="C4">
        <v>-73202</v>
      </c>
      <c t="n" s="7" r="D4">
        <v>-77737</v>
      </c>
    </row>
    <row spans="1:4" r="5">
      <c t="s" s="4" r="A5">
        <v>561</v>
      </c>
      <c t="n" s="6" r="B5">
        <v>-28536</v>
      </c>
      <c t="n" s="6" r="C5">
        <v>-41305</v>
      </c>
    </row>
    <row spans="1:4" r="6">
      <c t="s" s="4" r="A6">
        <v>562</v>
      </c>
      <c t="n" s="6" r="B6">
        <v>-253</v>
      </c>
      <c t="n" s="6" r="C6">
        <v>-346</v>
      </c>
    </row>
    <row spans="1:4" r="7">
      <c t="s" s="4" r="A7">
        <v>563</v>
      </c>
      <c t="n" s="7" r="B7">
        <v>68951</v>
      </c>
      <c t="n" s="7" r="C7">
        <v>77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0</v>
      </c>
    </row>
    <row spans="1:3" r="3">
      <c t="s" s="3" r="A3">
        <v>335</v>
      </c>
    </row>
    <row spans="1:3" r="4">
      <c t="s" s="4" r="A4">
        <v>565</v>
      </c>
      <c t="n" s="7" r="B4">
        <v>73202</v>
      </c>
      <c t="n" s="7" r="C4">
        <v>77737</v>
      </c>
    </row>
    <row spans="1:3" r="5">
      <c t="s" s="4" r="A5">
        <v>566</v>
      </c>
      <c t="n" s="6" r="B5">
        <v>0</v>
      </c>
      <c t="n" s="6" r="C5">
        <v>0</v>
      </c>
    </row>
    <row spans="1:3" r="6">
      <c t="s" s="4" r="A6">
        <v>567</v>
      </c>
      <c t="n" s="6" r="B6">
        <v>-10720</v>
      </c>
      <c t="n" s="6" r="C6">
        <v>-11230</v>
      </c>
    </row>
    <row spans="1:3" r="7">
      <c t="s" s="4" r="A7">
        <v>568</v>
      </c>
      <c t="n" s="6" r="B7">
        <v>6571</v>
      </c>
      <c t="n" s="6" r="C7">
        <v>6695</v>
      </c>
    </row>
    <row spans="1:3" r="8">
      <c t="s" s="4" r="A8">
        <v>569</v>
      </c>
      <c t="n" s="7" r="B8">
        <v>69053</v>
      </c>
      <c t="n" s="7" r="C8">
        <v>732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0</v>
      </c>
      <c t="s" s="2" r="B1">
        <v>1</v>
      </c>
    </row>
    <row spans="1:3" r="2">
      <c t="s" s="2" r="B2">
        <v>2</v>
      </c>
      <c t="s" s="2" r="C2">
        <v>30</v>
      </c>
    </row>
    <row spans="1:3" r="3">
      <c t="s" s="3" r="A3">
        <v>173</v>
      </c>
    </row>
    <row spans="1:3" r="4">
      <c t="s" s="4" r="A4">
        <v>364</v>
      </c>
      <c t="s" s="4" r="B4">
        <v>571</v>
      </c>
      <c t="s" s="4" r="C4">
        <v>572</v>
      </c>
    </row>
    <row spans="1:3" r="5">
      <c t="s" s="4" r="A5">
        <v>573</v>
      </c>
      <c t="s" s="4" r="B5">
        <v>574</v>
      </c>
      <c t="s" s="4" r="C5">
        <v>575</v>
      </c>
    </row>
    <row spans="1:3" r="6">
      <c t="s" s="4" r="A6">
        <v>367</v>
      </c>
      <c t="s" s="4" r="B6">
        <v>576</v>
      </c>
      <c t="s" s="4" r="C6">
        <v>5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4"/>
  <sheetViews>
    <sheetView workbookViewId="0">
      <selection activeCell="A1" sqref="A1"/>
    </sheetView>
  </sheetViews>
  <sheetFormatPr baseColWidth="10" defaultRowHeight="15"/>
  <cols>
    <col customWidth="1" max="1" min="1" width="80"/>
    <col customWidth="1" max="2" min="2" width="50"/>
    <col customWidth="1" max="3" min="3" width="21"/>
  </cols>
  <sheetData>
    <row spans="1:3" r="1">
      <c t="s" s="1" r="A1">
        <v>578</v>
      </c>
      <c t="s" s="2" r="B1">
        <v>1</v>
      </c>
    </row>
    <row spans="1:3" r="2">
      <c t="s" s="2" r="B2">
        <v>579</v>
      </c>
      <c t="s" s="2" r="C2">
        <v>446</v>
      </c>
    </row>
    <row spans="1:3" r="3">
      <c t="s" s="3" r="A3">
        <v>440</v>
      </c>
    </row>
    <row spans="1:3" r="4">
      <c t="s" s="4" r="A4">
        <v>580</v>
      </c>
      <c t="n" s="6" r="B4">
        <v>3</v>
      </c>
    </row>
    <row spans="1:3" r="5">
      <c t="s" s="3" r="A5">
        <v>339</v>
      </c>
    </row>
    <row spans="1:3" r="6">
      <c t="s" s="4" r="A6">
        <v>555</v>
      </c>
      <c t="n" s="7" r="B6">
        <v>90402</v>
      </c>
      <c t="n" s="7" r="C6">
        <v>98654</v>
      </c>
    </row>
    <row spans="1:3" r="7">
      <c t="s" s="4" r="A7">
        <v>581</v>
      </c>
    </row>
    <row spans="1:3" r="8">
      <c t="s" s="3" r="A8">
        <v>339</v>
      </c>
    </row>
    <row spans="1:3" r="9">
      <c t="s" s="4" r="A9">
        <v>555</v>
      </c>
      <c t="n" s="6" r="B9">
        <v>54874</v>
      </c>
      <c t="n" s="6" r="C9">
        <v>60749</v>
      </c>
    </row>
    <row spans="1:3" r="10">
      <c t="s" s="4" r="A10">
        <v>582</v>
      </c>
    </row>
    <row spans="1:3" r="11">
      <c t="s" s="3" r="A11">
        <v>339</v>
      </c>
    </row>
    <row spans="1:3" r="12">
      <c t="s" s="4" r="A12">
        <v>555</v>
      </c>
      <c t="n" s="7" r="B12">
        <v>1655</v>
      </c>
      <c t="n" s="6" r="C12">
        <v>1974</v>
      </c>
    </row>
    <row spans="1:3" r="13">
      <c t="s" s="4" r="A13">
        <v>583</v>
      </c>
    </row>
    <row spans="1:3" r="14">
      <c t="s" s="3" r="A14">
        <v>339</v>
      </c>
    </row>
    <row spans="1:3" r="15">
      <c t="s" s="4" r="A15">
        <v>584</v>
      </c>
      <c t="n" s="6" r="B15">
        <v>0</v>
      </c>
    </row>
    <row spans="1:3" r="16">
      <c t="s" s="4" r="A16">
        <v>585</v>
      </c>
    </row>
    <row spans="1:3" r="17">
      <c t="s" s="3" r="A17">
        <v>339</v>
      </c>
    </row>
    <row spans="1:3" r="18">
      <c t="s" s="4" r="A18">
        <v>584</v>
      </c>
      <c t="n" s="6" r="B18">
        <v>619</v>
      </c>
    </row>
    <row spans="1:3" r="19">
      <c t="s" s="4" r="A19">
        <v>586</v>
      </c>
    </row>
    <row spans="1:3" r="20">
      <c t="s" s="3" r="A20">
        <v>339</v>
      </c>
    </row>
    <row spans="1:3" r="21">
      <c t="s" s="4" r="A21">
        <v>555</v>
      </c>
      <c t="n" s="7" r="B21">
        <v>26018</v>
      </c>
      <c t="n" s="6" r="C21">
        <v>28375</v>
      </c>
    </row>
    <row spans="1:3" r="22">
      <c t="s" s="4" r="A22">
        <v>587</v>
      </c>
    </row>
    <row spans="1:3" r="23">
      <c t="s" s="3" r="A23">
        <v>339</v>
      </c>
    </row>
    <row spans="1:3" r="24">
      <c t="s" s="4" r="A24">
        <v>584</v>
      </c>
      <c t="n" s="6" r="B24">
        <v>620</v>
      </c>
    </row>
    <row spans="1:3" r="25">
      <c t="s" s="4" r="A25">
        <v>588</v>
      </c>
    </row>
    <row spans="1:3" r="26">
      <c t="s" s="3" r="A26">
        <v>339</v>
      </c>
    </row>
    <row spans="1:3" r="27">
      <c t="s" s="4" r="A27">
        <v>584</v>
      </c>
      <c t="n" s="6" r="B27">
        <v>719</v>
      </c>
    </row>
    <row spans="1:3" r="28">
      <c t="s" s="4" r="A28">
        <v>589</v>
      </c>
    </row>
    <row spans="1:3" r="29">
      <c t="s" s="3" r="A29">
        <v>339</v>
      </c>
    </row>
    <row spans="1:3" r="30">
      <c t="s" s="4" r="A30">
        <v>555</v>
      </c>
      <c t="n" s="7" r="B30">
        <v>26699</v>
      </c>
      <c t="n" s="6" r="C30">
        <v>29986</v>
      </c>
    </row>
    <row spans="1:3" r="31">
      <c t="s" s="4" r="A31">
        <v>590</v>
      </c>
    </row>
    <row spans="1:3" r="32">
      <c t="s" s="3" r="A32">
        <v>339</v>
      </c>
    </row>
    <row spans="1:3" r="33">
      <c t="s" s="4" r="A33">
        <v>584</v>
      </c>
      <c t="n" s="6" r="B33">
        <v>720</v>
      </c>
    </row>
    <row spans="1:3" r="34">
      <c t="s" s="4" r="A34">
        <v>591</v>
      </c>
    </row>
    <row spans="1:3" r="35">
      <c t="s" s="3" r="A35">
        <v>339</v>
      </c>
    </row>
    <row spans="1:3" r="36">
      <c t="s" s="4" r="A36">
        <v>555</v>
      </c>
      <c t="n" s="7" r="B36">
        <v>502</v>
      </c>
      <c t="n" s="6" r="C36">
        <v>414</v>
      </c>
    </row>
    <row spans="1:3" r="37">
      <c t="s" s="4" r="A37">
        <v>592</v>
      </c>
    </row>
    <row spans="1:3" r="38">
      <c t="s" s="3" r="A38">
        <v>339</v>
      </c>
    </row>
    <row spans="1:3" r="39">
      <c t="s" s="4" r="A39">
        <v>555</v>
      </c>
      <c t="n" s="6" r="B39">
        <v>16932</v>
      </c>
      <c t="n" s="6" r="C39">
        <v>17603</v>
      </c>
    </row>
    <row spans="1:3" r="40">
      <c t="s" s="4" r="A40">
        <v>593</v>
      </c>
    </row>
    <row spans="1:3" r="41">
      <c t="s" s="3" r="A41">
        <v>339</v>
      </c>
    </row>
    <row spans="1:3" r="42">
      <c t="s" s="4" r="A42">
        <v>555</v>
      </c>
      <c t="n" s="7" r="B42">
        <v>430</v>
      </c>
      <c t="n" s="6" r="C42">
        <v>530</v>
      </c>
    </row>
    <row spans="1:3" r="43">
      <c t="s" s="4" r="A43">
        <v>594</v>
      </c>
    </row>
    <row spans="1:3" r="44">
      <c t="s" s="3" r="A44">
        <v>339</v>
      </c>
    </row>
    <row spans="1:3" r="45">
      <c t="s" s="4" r="A45">
        <v>584</v>
      </c>
      <c t="n" s="6" r="B45">
        <v>0</v>
      </c>
    </row>
    <row spans="1:3" r="46">
      <c t="s" s="4" r="A46">
        <v>595</v>
      </c>
    </row>
    <row spans="1:3" r="47">
      <c t="s" s="3" r="A47">
        <v>339</v>
      </c>
    </row>
    <row spans="1:3" r="48">
      <c t="s" s="4" r="A48">
        <v>584</v>
      </c>
      <c t="n" s="6" r="B48">
        <v>619</v>
      </c>
    </row>
    <row spans="1:3" r="49">
      <c t="s" s="4" r="A49">
        <v>596</v>
      </c>
    </row>
    <row spans="1:3" r="50">
      <c t="s" s="3" r="A50">
        <v>339</v>
      </c>
    </row>
    <row spans="1:3" r="51">
      <c t="s" s="4" r="A51">
        <v>555</v>
      </c>
      <c t="n" s="7" r="B51">
        <v>10630</v>
      </c>
      <c t="n" s="6" r="C51">
        <v>10826</v>
      </c>
    </row>
    <row spans="1:3" r="52">
      <c t="s" s="4" r="A52">
        <v>597</v>
      </c>
    </row>
    <row spans="1:3" r="53">
      <c t="s" s="3" r="A53">
        <v>339</v>
      </c>
    </row>
    <row spans="1:3" r="54">
      <c t="s" s="4" r="A54">
        <v>584</v>
      </c>
      <c t="n" s="6" r="B54">
        <v>620</v>
      </c>
    </row>
    <row spans="1:3" r="55">
      <c t="s" s="4" r="A55">
        <v>598</v>
      </c>
    </row>
    <row spans="1:3" r="56">
      <c t="s" s="3" r="A56">
        <v>339</v>
      </c>
    </row>
    <row spans="1:3" r="57">
      <c t="s" s="4" r="A57">
        <v>584</v>
      </c>
      <c t="n" s="6" r="B57">
        <v>719</v>
      </c>
    </row>
    <row spans="1:3" r="58">
      <c t="s" s="4" r="A58">
        <v>599</v>
      </c>
    </row>
    <row spans="1:3" r="59">
      <c t="s" s="3" r="A59">
        <v>339</v>
      </c>
    </row>
    <row spans="1:3" r="60">
      <c t="s" s="4" r="A60">
        <v>555</v>
      </c>
      <c t="n" s="7" r="B60">
        <v>5872</v>
      </c>
      <c t="n" s="6" r="C60">
        <v>3660</v>
      </c>
    </row>
    <row spans="1:3" r="61">
      <c t="s" s="4" r="A61">
        <v>600</v>
      </c>
    </row>
    <row spans="1:3" r="62">
      <c t="s" s="3" r="A62">
        <v>339</v>
      </c>
    </row>
    <row spans="1:3" r="63">
      <c t="s" s="4" r="A63">
        <v>584</v>
      </c>
      <c t="n" s="6" r="B63">
        <v>720</v>
      </c>
    </row>
    <row spans="1:3" r="64">
      <c t="s" s="4" r="A64">
        <v>601</v>
      </c>
    </row>
    <row spans="1:3" r="65">
      <c t="s" s="3" r="A65">
        <v>339</v>
      </c>
    </row>
    <row spans="1:3" r="66">
      <c t="s" s="4" r="A66">
        <v>555</v>
      </c>
      <c t="n" s="6" r="C66">
        <v>2587</v>
      </c>
    </row>
    <row spans="1:3" r="67">
      <c t="s" s="4" r="A67">
        <v>602</v>
      </c>
    </row>
    <row spans="1:3" r="68">
      <c t="s" s="3" r="A68">
        <v>339</v>
      </c>
    </row>
    <row spans="1:3" r="69">
      <c t="s" s="4" r="A69">
        <v>555</v>
      </c>
      <c t="n" s="7" r="B69">
        <v>18583</v>
      </c>
      <c t="n" s="6" r="C69">
        <v>20287</v>
      </c>
    </row>
    <row spans="1:3" r="70">
      <c t="s" s="4" r="A70">
        <v>603</v>
      </c>
    </row>
    <row spans="1:3" r="71">
      <c t="s" s="3" r="A71">
        <v>339</v>
      </c>
    </row>
    <row spans="1:3" r="72">
      <c t="s" s="4" r="A72">
        <v>555</v>
      </c>
      <c t="n" s="7" r="B72">
        <v>2065</v>
      </c>
      <c t="n" s="6" r="C72">
        <v>2336</v>
      </c>
    </row>
    <row spans="1:3" r="73">
      <c t="s" s="4" r="A73">
        <v>604</v>
      </c>
    </row>
    <row spans="1:3" r="74">
      <c t="s" s="3" r="A74">
        <v>339</v>
      </c>
    </row>
    <row spans="1:3" r="75">
      <c t="s" s="4" r="A75">
        <v>584</v>
      </c>
      <c t="n" s="6" r="B75">
        <v>0</v>
      </c>
    </row>
    <row spans="1:3" r="76">
      <c t="s" s="4" r="A76">
        <v>605</v>
      </c>
    </row>
    <row spans="1:3" r="77">
      <c t="s" s="3" r="A77">
        <v>339</v>
      </c>
    </row>
    <row spans="1:3" r="78">
      <c t="s" s="4" r="A78">
        <v>584</v>
      </c>
      <c t="n" s="6" r="B78">
        <v>619</v>
      </c>
    </row>
    <row spans="1:3" r="79">
      <c t="s" s="4" r="A79">
        <v>606</v>
      </c>
    </row>
    <row spans="1:3" r="80">
      <c t="s" s="3" r="A80">
        <v>339</v>
      </c>
    </row>
    <row spans="1:3" r="81">
      <c t="s" s="4" r="A81">
        <v>555</v>
      </c>
      <c t="n" s="7" r="B81">
        <v>10319</v>
      </c>
      <c t="n" s="6" r="C81">
        <v>11155</v>
      </c>
    </row>
    <row spans="1:3" r="82">
      <c t="s" s="4" r="A82">
        <v>607</v>
      </c>
    </row>
    <row spans="1:3" r="83">
      <c t="s" s="3" r="A83">
        <v>339</v>
      </c>
    </row>
    <row spans="1:3" r="84">
      <c t="s" s="4" r="A84">
        <v>584</v>
      </c>
      <c t="n" s="6" r="B84">
        <v>620</v>
      </c>
    </row>
    <row spans="1:3" r="85">
      <c t="s" s="4" r="A85">
        <v>608</v>
      </c>
    </row>
    <row spans="1:3" r="86">
      <c t="s" s="3" r="A86">
        <v>339</v>
      </c>
    </row>
    <row spans="1:3" r="87">
      <c t="s" s="4" r="A87">
        <v>584</v>
      </c>
      <c t="n" s="6" r="B87">
        <v>719</v>
      </c>
    </row>
    <row spans="1:3" r="88">
      <c t="s" s="4" r="A88">
        <v>609</v>
      </c>
    </row>
    <row spans="1:3" r="89">
      <c t="s" s="3" r="A89">
        <v>339</v>
      </c>
    </row>
    <row spans="1:3" r="90">
      <c t="s" s="4" r="A90">
        <v>555</v>
      </c>
      <c t="n" s="7" r="B90">
        <v>5892</v>
      </c>
      <c t="n" s="6" r="C90">
        <v>6475</v>
      </c>
    </row>
    <row spans="1:3" r="91">
      <c t="s" s="4" r="A91">
        <v>610</v>
      </c>
    </row>
    <row spans="1:3" r="92">
      <c t="s" s="3" r="A92">
        <v>339</v>
      </c>
    </row>
    <row spans="1:3" r="93">
      <c t="s" s="4" r="A93">
        <v>584</v>
      </c>
      <c t="n" s="6" r="B93">
        <v>720</v>
      </c>
    </row>
    <row spans="1:3" r="94">
      <c t="s" s="4" r="A94">
        <v>611</v>
      </c>
    </row>
    <row spans="1:3" r="95">
      <c t="s" s="3" r="A95">
        <v>339</v>
      </c>
    </row>
    <row spans="1:3" r="96">
      <c t="s" s="4" r="A96">
        <v>555</v>
      </c>
      <c t="n" s="7" r="B96">
        <v>307</v>
      </c>
      <c t="n" s="6" r="C96">
        <v>321</v>
      </c>
    </row>
    <row spans="1:3" r="97">
      <c t="s" s="4" r="A97">
        <v>612</v>
      </c>
    </row>
    <row spans="1:3" r="98">
      <c t="s" s="3" r="A98">
        <v>339</v>
      </c>
    </row>
    <row spans="1:3" r="99">
      <c t="s" s="4" r="A99">
        <v>555</v>
      </c>
      <c t="n" s="6" r="B99">
        <v>13</v>
      </c>
      <c t="n" s="6" r="C99">
        <v>15</v>
      </c>
    </row>
    <row spans="1:3" r="100">
      <c t="s" s="4" r="A100">
        <v>613</v>
      </c>
    </row>
    <row spans="1:3" r="101">
      <c t="s" s="3" r="A101">
        <v>339</v>
      </c>
    </row>
    <row spans="1:3" r="102">
      <c t="s" s="4" r="A102">
        <v>555</v>
      </c>
      <c t="n" s="6" r="B102">
        <v>31858</v>
      </c>
      <c t="n" s="6" r="C102">
        <v>36149</v>
      </c>
    </row>
    <row spans="1:3" r="103">
      <c t="s" s="4" r="A103">
        <v>614</v>
      </c>
    </row>
    <row spans="1:3" r="104">
      <c t="s" s="3" r="A104">
        <v>339</v>
      </c>
    </row>
    <row spans="1:3" r="105">
      <c t="s" s="4" r="A105">
        <v>555</v>
      </c>
      <c t="n" s="6" r="B105">
        <v>28721</v>
      </c>
      <c t="n" s="6" r="C105">
        <v>32798</v>
      </c>
    </row>
    <row spans="1:3" r="106">
      <c t="s" s="4" r="A106">
        <v>615</v>
      </c>
    </row>
    <row spans="1:3" r="107">
      <c t="s" s="3" r="A107">
        <v>339</v>
      </c>
    </row>
    <row spans="1:3" r="108">
      <c t="s" s="4" r="A108">
        <v>555</v>
      </c>
      <c t="n" s="6" r="B108">
        <v>776</v>
      </c>
      <c t="n" s="6" r="C108">
        <v>937</v>
      </c>
    </row>
    <row spans="1:3" r="109">
      <c t="s" s="4" r="A109">
        <v>616</v>
      </c>
    </row>
    <row spans="1:3" r="110">
      <c t="s" s="3" r="A110">
        <v>339</v>
      </c>
    </row>
    <row spans="1:3" r="111">
      <c t="s" s="4" r="A111">
        <v>555</v>
      </c>
      <c t="n" s="6" r="B111">
        <v>13139</v>
      </c>
      <c t="n" s="6" r="C111">
        <v>14907</v>
      </c>
    </row>
    <row spans="1:3" r="112">
      <c t="s" s="4" r="A112">
        <v>617</v>
      </c>
    </row>
    <row spans="1:3" r="113">
      <c t="s" s="3" r="A113">
        <v>339</v>
      </c>
    </row>
    <row spans="1:3" r="114">
      <c t="s" s="4" r="A114">
        <v>555</v>
      </c>
      <c t="n" s="6" r="B114">
        <v>14751</v>
      </c>
      <c t="n" s="6" r="C114">
        <v>16889</v>
      </c>
    </row>
    <row spans="1:3" r="115">
      <c t="s" s="4" r="A115">
        <v>618</v>
      </c>
    </row>
    <row spans="1:3" r="116">
      <c t="s" s="3" r="A116">
        <v>339</v>
      </c>
    </row>
    <row spans="1:3" r="117">
      <c t="s" s="4" r="A117">
        <v>555</v>
      </c>
      <c t="n" s="6" r="B117">
        <v>55</v>
      </c>
      <c t="n" s="6" r="C117">
        <v>65</v>
      </c>
    </row>
    <row spans="1:3" r="118">
      <c t="s" s="4" r="A118">
        <v>619</v>
      </c>
    </row>
    <row spans="1:3" r="119">
      <c t="s" s="3" r="A119">
        <v>339</v>
      </c>
    </row>
    <row spans="1:3" r="120">
      <c t="s" s="4" r="A120">
        <v>555</v>
      </c>
      <c t="n" s="6" r="B120">
        <v>0</v>
      </c>
      <c t="n" s="6" r="C120">
        <v>0</v>
      </c>
    </row>
    <row spans="1:3" r="121">
      <c t="s" s="4" r="A121">
        <v>620</v>
      </c>
    </row>
    <row spans="1:3" r="122">
      <c t="s" s="3" r="A122">
        <v>339</v>
      </c>
    </row>
    <row spans="1:3" r="123">
      <c t="s" s="4" r="A123">
        <v>555</v>
      </c>
      <c t="n" s="6" r="B123">
        <v>0</v>
      </c>
      <c t="n" s="6" r="C123">
        <v>0</v>
      </c>
    </row>
    <row spans="1:3" r="124">
      <c t="s" s="4" r="A124">
        <v>621</v>
      </c>
    </row>
    <row spans="1:3" r="125">
      <c t="s" s="3" r="A125">
        <v>339</v>
      </c>
    </row>
    <row spans="1:3" r="126">
      <c t="s" s="4" r="A126">
        <v>555</v>
      </c>
      <c t="n" s="6" r="B126">
        <v>0</v>
      </c>
      <c t="n" s="6" r="C126">
        <v>0</v>
      </c>
    </row>
    <row spans="1:3" r="127">
      <c t="s" s="4" r="A127">
        <v>622</v>
      </c>
    </row>
    <row spans="1:3" r="128">
      <c t="s" s="3" r="A128">
        <v>339</v>
      </c>
    </row>
    <row spans="1:3" r="129">
      <c t="s" s="4" r="A129">
        <v>555</v>
      </c>
      <c t="n" s="6" r="B129">
        <v>0</v>
      </c>
      <c t="n" s="6" r="C129">
        <v>0</v>
      </c>
    </row>
    <row spans="1:3" r="130">
      <c t="s" s="4" r="A130">
        <v>623</v>
      </c>
    </row>
    <row spans="1:3" r="131">
      <c t="s" s="3" r="A131">
        <v>339</v>
      </c>
    </row>
    <row spans="1:3" r="132">
      <c t="s" s="4" r="A132">
        <v>555</v>
      </c>
      <c t="n" s="6" r="C132">
        <v>0</v>
      </c>
    </row>
    <row spans="1:3" r="133">
      <c t="s" s="4" r="A133">
        <v>624</v>
      </c>
    </row>
    <row spans="1:3" r="134">
      <c t="s" s="3" r="A134">
        <v>339</v>
      </c>
    </row>
    <row spans="1:3" r="135">
      <c t="s" s="4" r="A135">
        <v>555</v>
      </c>
      <c t="n" s="6" r="B135">
        <v>3137</v>
      </c>
      <c t="n" s="6" r="C135">
        <v>3351</v>
      </c>
    </row>
    <row spans="1:3" r="136">
      <c t="s" s="4" r="A136">
        <v>625</v>
      </c>
    </row>
    <row spans="1:3" r="137">
      <c t="s" s="3" r="A137">
        <v>339</v>
      </c>
    </row>
    <row spans="1:3" r="138">
      <c t="s" s="4" r="A138">
        <v>555</v>
      </c>
      <c t="n" s="6" r="B138">
        <v>88</v>
      </c>
      <c t="n" s="6" r="C138">
        <v>91</v>
      </c>
    </row>
    <row spans="1:3" r="139">
      <c t="s" s="4" r="A139">
        <v>626</v>
      </c>
    </row>
    <row spans="1:3" r="140">
      <c t="s" s="3" r="A140">
        <v>339</v>
      </c>
    </row>
    <row spans="1:3" r="141">
      <c t="s" s="4" r="A141">
        <v>555</v>
      </c>
      <c t="n" s="6" r="B141">
        <v>1365</v>
      </c>
      <c t="n" s="6" r="C141">
        <v>1467</v>
      </c>
    </row>
    <row spans="1:3" r="142">
      <c t="s" s="4" r="A142">
        <v>627</v>
      </c>
    </row>
    <row spans="1:3" r="143">
      <c t="s" s="3" r="A143">
        <v>339</v>
      </c>
    </row>
    <row spans="1:3" r="144">
      <c t="s" s="4" r="A144">
        <v>555</v>
      </c>
      <c t="n" s="6" r="B144">
        <v>1684</v>
      </c>
      <c t="n" s="6" r="C144">
        <v>1793</v>
      </c>
    </row>
    <row spans="1:3" r="145">
      <c t="s" s="4" r="A145">
        <v>628</v>
      </c>
    </row>
    <row spans="1:3" r="146">
      <c t="s" s="3" r="A146">
        <v>339</v>
      </c>
    </row>
    <row spans="1:3" r="147">
      <c t="s" s="4" r="A147">
        <v>555</v>
      </c>
      <c t="n" s="6" r="B147">
        <v>0</v>
      </c>
      <c t="n" s="6" r="C147">
        <v>0</v>
      </c>
    </row>
    <row spans="1:3" r="148">
      <c t="s" s="4" r="A148">
        <v>629</v>
      </c>
    </row>
    <row spans="1:3" r="149">
      <c t="s" s="3" r="A149">
        <v>339</v>
      </c>
    </row>
    <row spans="1:3" r="150">
      <c t="s" s="4" r="A150">
        <v>555</v>
      </c>
      <c t="n" s="6" r="B150">
        <v>0</v>
      </c>
      <c t="n" s="6" r="C150">
        <v>0</v>
      </c>
    </row>
    <row spans="1:3" r="151">
      <c t="s" s="4" r="A151">
        <v>630</v>
      </c>
    </row>
    <row spans="1:3" r="152">
      <c t="s" s="3" r="A152">
        <v>339</v>
      </c>
    </row>
    <row spans="1:3" r="153">
      <c t="s" s="4" r="A153">
        <v>555</v>
      </c>
      <c t="n" s="6" r="B153">
        <v>28309</v>
      </c>
      <c t="n" s="6" r="C153">
        <v>31832</v>
      </c>
    </row>
    <row spans="1:3" r="154">
      <c t="s" s="4" r="A154">
        <v>631</v>
      </c>
    </row>
    <row spans="1:3" r="155">
      <c t="s" s="3" r="A155">
        <v>339</v>
      </c>
    </row>
    <row spans="1:3" r="156">
      <c t="s" s="4" r="A156">
        <v>555</v>
      </c>
      <c t="n" s="6" r="B156">
        <v>19052</v>
      </c>
      <c t="n" s="6" r="C156">
        <v>21705</v>
      </c>
    </row>
    <row spans="1:3" r="157">
      <c t="s" s="4" r="A157">
        <v>632</v>
      </c>
    </row>
    <row spans="1:3" r="158">
      <c t="s" s="3" r="A158">
        <v>339</v>
      </c>
    </row>
    <row spans="1:3" r="159">
      <c t="s" s="4" r="A159">
        <v>555</v>
      </c>
      <c t="n" s="6" r="B159">
        <v>543</v>
      </c>
      <c t="n" s="6" r="C159">
        <v>594</v>
      </c>
    </row>
    <row spans="1:3" r="160">
      <c t="s" s="4" r="A160">
        <v>633</v>
      </c>
    </row>
    <row spans="1:3" r="161">
      <c t="s" s="3" r="A161">
        <v>339</v>
      </c>
    </row>
    <row spans="1:3" r="162">
      <c t="s" s="4" r="A162">
        <v>555</v>
      </c>
      <c t="n" s="6" r="B162">
        <v>9100</v>
      </c>
      <c t="n" s="6" r="C162">
        <v>10266</v>
      </c>
    </row>
    <row spans="1:3" r="163">
      <c t="s" s="4" r="A163">
        <v>634</v>
      </c>
    </row>
    <row spans="1:3" r="164">
      <c t="s" s="3" r="A164">
        <v>339</v>
      </c>
    </row>
    <row spans="1:3" r="165">
      <c t="s" s="4" r="A165">
        <v>555</v>
      </c>
      <c t="n" s="6" r="B165">
        <v>9409</v>
      </c>
      <c t="n" s="6" r="C165">
        <v>10845</v>
      </c>
    </row>
    <row spans="1:3" r="166">
      <c t="s" s="4" r="A166">
        <v>635</v>
      </c>
    </row>
    <row spans="1:3" r="167">
      <c t="s" s="3" r="A167">
        <v>339</v>
      </c>
    </row>
    <row spans="1:3" r="168">
      <c t="s" s="4" r="A168">
        <v>555</v>
      </c>
      <c t="n" s="6" r="B168">
        <v>0</v>
      </c>
      <c t="n" s="6" r="C168">
        <v>0</v>
      </c>
    </row>
    <row spans="1:3" r="169">
      <c t="s" s="4" r="A169">
        <v>636</v>
      </c>
    </row>
    <row spans="1:3" r="170">
      <c t="s" s="3" r="A170">
        <v>339</v>
      </c>
    </row>
    <row spans="1:3" r="171">
      <c t="s" s="4" r="A171">
        <v>555</v>
      </c>
      <c t="n" s="6" r="B171">
        <v>0</v>
      </c>
      <c t="n" s="6" r="C171">
        <v>0</v>
      </c>
    </row>
    <row spans="1:3" r="172">
      <c t="s" s="4" r="A172">
        <v>637</v>
      </c>
    </row>
    <row spans="1:3" r="173">
      <c t="s" s="3" r="A173">
        <v>339</v>
      </c>
    </row>
    <row spans="1:3" r="174">
      <c t="s" s="4" r="A174">
        <v>555</v>
      </c>
      <c t="n" s="6" r="B174">
        <v>0</v>
      </c>
      <c t="n" s="6" r="C174">
        <v>0</v>
      </c>
    </row>
    <row spans="1:3" r="175">
      <c t="s" s="4" r="A175">
        <v>638</v>
      </c>
    </row>
    <row spans="1:3" r="176">
      <c t="s" s="3" r="A176">
        <v>339</v>
      </c>
    </row>
    <row spans="1:3" r="177">
      <c t="s" s="4" r="A177">
        <v>555</v>
      </c>
      <c t="n" s="6" r="B177">
        <v>0</v>
      </c>
      <c t="n" s="6" r="C177">
        <v>0</v>
      </c>
    </row>
    <row spans="1:3" r="178">
      <c t="s" s="4" r="A178">
        <v>639</v>
      </c>
    </row>
    <row spans="1:3" r="179">
      <c t="s" s="3" r="A179">
        <v>339</v>
      </c>
    </row>
    <row spans="1:3" r="180">
      <c t="s" s="4" r="A180">
        <v>555</v>
      </c>
      <c t="n" s="6" r="B180">
        <v>0</v>
      </c>
      <c t="n" s="6" r="C180">
        <v>0</v>
      </c>
    </row>
    <row spans="1:3" r="181">
      <c t="s" s="4" r="A181">
        <v>640</v>
      </c>
    </row>
    <row spans="1:3" r="182">
      <c t="s" s="3" r="A182">
        <v>339</v>
      </c>
    </row>
    <row spans="1:3" r="183">
      <c t="s" s="4" r="A183">
        <v>555</v>
      </c>
      <c t="n" s="6" r="C183">
        <v>0</v>
      </c>
    </row>
    <row spans="1:3" r="184">
      <c t="s" s="4" r="A184">
        <v>641</v>
      </c>
    </row>
    <row spans="1:3" r="185">
      <c t="s" s="3" r="A185">
        <v>339</v>
      </c>
    </row>
    <row spans="1:3" r="186">
      <c t="s" s="4" r="A186">
        <v>555</v>
      </c>
      <c t="n" s="6" r="B186">
        <v>9257</v>
      </c>
      <c t="n" s="6" r="C186">
        <v>10127</v>
      </c>
    </row>
    <row spans="1:3" r="187">
      <c t="s" s="4" r="A187">
        <v>642</v>
      </c>
    </row>
    <row spans="1:3" r="188">
      <c t="s" s="3" r="A188">
        <v>339</v>
      </c>
    </row>
    <row spans="1:3" r="189">
      <c t="s" s="4" r="A189">
        <v>555</v>
      </c>
      <c t="n" s="6" r="B189">
        <v>585</v>
      </c>
      <c t="n" s="6" r="C189">
        <v>674</v>
      </c>
    </row>
    <row spans="1:3" r="190">
      <c t="s" s="4" r="A190">
        <v>643</v>
      </c>
    </row>
    <row spans="1:3" r="191">
      <c t="s" s="3" r="A191">
        <v>339</v>
      </c>
    </row>
    <row spans="1:3" r="192">
      <c t="s" s="4" r="A192">
        <v>555</v>
      </c>
      <c t="n" s="6" r="B192">
        <v>5290</v>
      </c>
      <c t="n" s="6" r="C192">
        <v>5736</v>
      </c>
    </row>
    <row spans="1:3" r="193">
      <c t="s" s="4" r="A193">
        <v>644</v>
      </c>
    </row>
    <row spans="1:3" r="194">
      <c t="s" s="3" r="A194">
        <v>339</v>
      </c>
    </row>
    <row spans="1:3" r="195">
      <c t="s" s="4" r="A195">
        <v>555</v>
      </c>
      <c t="n" s="6" r="B195">
        <v>3382</v>
      </c>
      <c t="n" s="6" r="C195">
        <v>3717</v>
      </c>
    </row>
    <row spans="1:3" r="196">
      <c t="s" s="4" r="A196">
        <v>645</v>
      </c>
    </row>
    <row spans="1:3" r="197">
      <c t="s" s="3" r="A197">
        <v>339</v>
      </c>
    </row>
    <row spans="1:3" r="198">
      <c t="s" s="4" r="A198">
        <v>555</v>
      </c>
      <c t="n" s="6" r="B198">
        <v>0</v>
      </c>
      <c t="n" s="6" r="C198">
        <v>0</v>
      </c>
    </row>
    <row spans="1:3" r="199">
      <c t="s" s="4" r="A199">
        <v>646</v>
      </c>
    </row>
    <row spans="1:3" r="200">
      <c t="s" s="3" r="A200">
        <v>339</v>
      </c>
    </row>
    <row spans="1:3" r="201">
      <c t="s" s="4" r="A201">
        <v>555</v>
      </c>
      <c t="n" s="6" r="B201">
        <v>0</v>
      </c>
      <c t="n" s="6" r="C201">
        <v>0</v>
      </c>
    </row>
    <row spans="1:3" r="202">
      <c t="s" s="4" r="A202">
        <v>647</v>
      </c>
    </row>
    <row spans="1:3" r="203">
      <c t="s" s="3" r="A203">
        <v>339</v>
      </c>
    </row>
    <row spans="1:3" r="204">
      <c t="s" s="4" r="A204">
        <v>555</v>
      </c>
      <c t="n" s="6" r="B204">
        <v>14904</v>
      </c>
      <c t="n" s="6" r="C204">
        <v>14694</v>
      </c>
    </row>
    <row spans="1:3" r="205">
      <c t="s" s="4" r="A205">
        <v>648</v>
      </c>
    </row>
    <row spans="1:3" r="206">
      <c t="s" s="3" r="A206">
        <v>339</v>
      </c>
    </row>
    <row spans="1:3" r="207">
      <c t="s" s="4" r="A207">
        <v>555</v>
      </c>
      <c t="n" s="6" r="B207">
        <v>6790</v>
      </c>
      <c t="n" s="6" r="C207">
        <v>6188</v>
      </c>
    </row>
    <row spans="1:3" r="208">
      <c t="s" s="4" r="A208">
        <v>649</v>
      </c>
    </row>
    <row spans="1:3" r="209">
      <c t="s" s="3" r="A209">
        <v>339</v>
      </c>
    </row>
    <row spans="1:3" r="210">
      <c t="s" s="4" r="A210">
        <v>555</v>
      </c>
      <c t="n" s="6" r="B210">
        <v>336</v>
      </c>
      <c t="n" s="6" r="C210">
        <v>385</v>
      </c>
    </row>
    <row spans="1:3" r="211">
      <c t="s" s="4" r="A211">
        <v>650</v>
      </c>
    </row>
    <row spans="1:3" r="212">
      <c t="s" s="3" r="A212">
        <v>339</v>
      </c>
    </row>
    <row spans="1:3" r="213">
      <c t="s" s="4" r="A213">
        <v>555</v>
      </c>
      <c t="n" s="6" r="B213">
        <v>3683</v>
      </c>
      <c t="n" s="6" r="C213">
        <v>3202</v>
      </c>
    </row>
    <row spans="1:3" r="214">
      <c t="s" s="4" r="A214">
        <v>651</v>
      </c>
    </row>
    <row spans="1:3" r="215">
      <c t="s" s="3" r="A215">
        <v>339</v>
      </c>
    </row>
    <row spans="1:3" r="216">
      <c t="s" s="4" r="A216">
        <v>555</v>
      </c>
      <c t="n" s="6" r="B216">
        <v>2324</v>
      </c>
      <c t="n" s="6" r="C216">
        <v>2252</v>
      </c>
    </row>
    <row spans="1:3" r="217">
      <c t="s" s="4" r="A217">
        <v>652</v>
      </c>
    </row>
    <row spans="1:3" r="218">
      <c t="s" s="3" r="A218">
        <v>339</v>
      </c>
    </row>
    <row spans="1:3" r="219">
      <c t="s" s="4" r="A219">
        <v>555</v>
      </c>
      <c t="n" s="6" r="B219">
        <v>447</v>
      </c>
      <c t="n" s="6" r="C219">
        <v>349</v>
      </c>
    </row>
    <row spans="1:3" r="220">
      <c t="s" s="4" r="A220">
        <v>653</v>
      </c>
    </row>
    <row spans="1:3" r="221">
      <c t="s" s="3" r="A221">
        <v>339</v>
      </c>
    </row>
    <row spans="1:3" r="222">
      <c t="s" s="4" r="A222">
        <v>555</v>
      </c>
      <c t="n" s="6" r="B222">
        <v>1912</v>
      </c>
      <c t="n" s="6" r="C222">
        <v>1682</v>
      </c>
    </row>
    <row spans="1:3" r="223">
      <c t="s" s="4" r="A223">
        <v>654</v>
      </c>
    </row>
    <row spans="1:3" r="224">
      <c t="s" s="3" r="A224">
        <v>339</v>
      </c>
    </row>
    <row spans="1:3" r="225">
      <c t="s" s="4" r="A225">
        <v>555</v>
      </c>
      <c t="n" s="6" r="B225">
        <v>164</v>
      </c>
      <c t="n" s="6" r="C225">
        <v>167</v>
      </c>
    </row>
    <row spans="1:3" r="226">
      <c t="s" s="4" r="A226">
        <v>655</v>
      </c>
    </row>
    <row spans="1:3" r="227">
      <c t="s" s="3" r="A227">
        <v>339</v>
      </c>
    </row>
    <row spans="1:3" r="228">
      <c t="s" s="4" r="A228">
        <v>555</v>
      </c>
      <c t="n" s="6" r="B228">
        <v>1428</v>
      </c>
      <c t="n" s="6" r="C228">
        <v>1505</v>
      </c>
    </row>
    <row spans="1:3" r="229">
      <c t="s" s="4" r="A229">
        <v>656</v>
      </c>
    </row>
    <row spans="1:3" r="230">
      <c t="s" s="3" r="A230">
        <v>339</v>
      </c>
    </row>
    <row spans="1:3" r="231">
      <c t="s" s="4" r="A231">
        <v>555</v>
      </c>
      <c t="n" s="6" r="B231">
        <v>320</v>
      </c>
      <c t="n" s="6" r="C231">
        <v>10</v>
      </c>
    </row>
    <row spans="1:3" r="232">
      <c t="s" s="4" r="A232">
        <v>657</v>
      </c>
    </row>
    <row spans="1:3" r="233">
      <c t="s" s="3" r="A233">
        <v>339</v>
      </c>
    </row>
    <row spans="1:3" r="234">
      <c t="s" s="4" r="A234">
        <v>555</v>
      </c>
      <c t="n" s="6" r="C234">
        <v>0</v>
      </c>
    </row>
    <row spans="1:3" r="235">
      <c t="s" s="4" r="A235">
        <v>658</v>
      </c>
    </row>
    <row spans="1:3" r="236">
      <c t="s" s="3" r="A236">
        <v>339</v>
      </c>
    </row>
    <row spans="1:3" r="237">
      <c t="s" s="4" r="A237">
        <v>555</v>
      </c>
      <c t="n" s="6" r="B237">
        <v>6189</v>
      </c>
      <c t="n" s="6" r="C237">
        <v>6809</v>
      </c>
    </row>
    <row spans="1:3" r="238">
      <c t="s" s="4" r="A238">
        <v>659</v>
      </c>
    </row>
    <row spans="1:3" r="239">
      <c t="s" s="3" r="A239">
        <v>339</v>
      </c>
    </row>
    <row spans="1:3" r="240">
      <c t="s" s="4" r="A240">
        <v>555</v>
      </c>
      <c t="n" s="6" r="B240">
        <v>1392</v>
      </c>
      <c t="n" s="6" r="C240">
        <v>1571</v>
      </c>
    </row>
    <row spans="1:3" r="241">
      <c t="s" s="4" r="A241">
        <v>660</v>
      </c>
    </row>
    <row spans="1:3" r="242">
      <c t="s" s="3" r="A242">
        <v>339</v>
      </c>
    </row>
    <row spans="1:3" r="243">
      <c t="s" s="4" r="A243">
        <v>555</v>
      </c>
      <c t="n" s="6" r="B243">
        <v>3664</v>
      </c>
      <c t="n" s="6" r="C243">
        <v>3952</v>
      </c>
    </row>
    <row spans="1:3" r="244">
      <c t="s" s="4" r="A244">
        <v>661</v>
      </c>
    </row>
    <row spans="1:3" r="245">
      <c t="s" s="3" r="A245">
        <v>339</v>
      </c>
    </row>
    <row spans="1:3" r="246">
      <c t="s" s="4" r="A246">
        <v>555</v>
      </c>
      <c t="n" s="6" r="B246">
        <v>826</v>
      </c>
      <c t="n" s="6" r="C246">
        <v>965</v>
      </c>
    </row>
    <row spans="1:3" r="247">
      <c t="s" s="4" r="A247">
        <v>662</v>
      </c>
    </row>
    <row spans="1:3" r="248">
      <c t="s" s="3" r="A248">
        <v>339</v>
      </c>
    </row>
    <row spans="1:3" r="249">
      <c t="s" s="4" r="A249">
        <v>555</v>
      </c>
      <c t="n" s="6" r="B249">
        <v>307</v>
      </c>
      <c t="n" s="6" r="C249">
        <v>321</v>
      </c>
    </row>
    <row spans="1:3" r="250">
      <c t="s" s="4" r="A250">
        <v>663</v>
      </c>
    </row>
    <row spans="1:3" r="251">
      <c t="s" s="3" r="A251">
        <v>339</v>
      </c>
    </row>
    <row spans="1:3" r="252">
      <c t="s" s="4" r="A252">
        <v>555</v>
      </c>
      <c t="n" s="6" r="B252">
        <v>13</v>
      </c>
      <c t="n" s="6" r="C252">
        <v>15</v>
      </c>
    </row>
    <row spans="1:3" r="253">
      <c t="s" s="4" r="A253">
        <v>664</v>
      </c>
    </row>
    <row spans="1:3" r="254">
      <c t="s" s="3" r="A254">
        <v>339</v>
      </c>
    </row>
    <row spans="1:3" r="255">
      <c t="s" s="4" r="A255">
        <v>555</v>
      </c>
      <c t="n" s="6" r="B255">
        <v>6566</v>
      </c>
      <c t="n" s="6" r="C255">
        <v>4076</v>
      </c>
    </row>
    <row spans="1:3" r="256">
      <c t="s" s="4" r="A256">
        <v>665</v>
      </c>
    </row>
    <row spans="1:3" r="257">
      <c t="s" s="3" r="A257">
        <v>339</v>
      </c>
    </row>
    <row spans="1:3" r="258">
      <c t="s" s="4" r="A258">
        <v>555</v>
      </c>
      <c t="n" s="6" r="B258">
        <v>0</v>
      </c>
      <c t="n" s="6" r="C258">
        <v>0</v>
      </c>
    </row>
    <row spans="1:3" r="259">
      <c t="s" s="4" r="A259">
        <v>666</v>
      </c>
    </row>
    <row spans="1:3" r="260">
      <c t="s" s="3" r="A260">
        <v>339</v>
      </c>
    </row>
    <row spans="1:3" r="261">
      <c t="s" s="4" r="A261">
        <v>555</v>
      </c>
      <c t="n" s="6" r="B261">
        <v>0</v>
      </c>
      <c t="n" s="6" r="C261">
        <v>0</v>
      </c>
    </row>
    <row spans="1:3" r="262">
      <c t="s" s="4" r="A262">
        <v>667</v>
      </c>
    </row>
    <row spans="1:3" r="263">
      <c t="s" s="3" r="A263">
        <v>339</v>
      </c>
    </row>
    <row spans="1:3" r="264">
      <c t="s" s="4" r="A264">
        <v>555</v>
      </c>
      <c t="n" s="6" r="B264">
        <v>0</v>
      </c>
      <c t="n" s="6" r="C264">
        <v>0</v>
      </c>
    </row>
    <row spans="1:3" r="265">
      <c t="s" s="4" r="A265">
        <v>668</v>
      </c>
    </row>
    <row spans="1:3" r="266">
      <c t="s" s="3" r="A266">
        <v>339</v>
      </c>
    </row>
    <row spans="1:3" r="267">
      <c t="s" s="4" r="A267">
        <v>555</v>
      </c>
      <c t="n" s="6" r="B267">
        <v>0</v>
      </c>
      <c t="n" s="6" r="C267">
        <v>0</v>
      </c>
    </row>
    <row spans="1:3" r="268">
      <c t="s" s="4" r="A268">
        <v>669</v>
      </c>
    </row>
    <row spans="1:3" r="269">
      <c t="s" s="3" r="A269">
        <v>339</v>
      </c>
    </row>
    <row spans="1:3" r="270">
      <c t="s" s="4" r="A270">
        <v>555</v>
      </c>
      <c t="n" s="6" r="B270">
        <v>0</v>
      </c>
      <c t="n" s="6" r="C270">
        <v>0</v>
      </c>
    </row>
    <row spans="1:3" r="271">
      <c t="s" s="4" r="A271">
        <v>670</v>
      </c>
    </row>
    <row spans="1:3" r="272">
      <c t="s" s="3" r="A272">
        <v>339</v>
      </c>
    </row>
    <row spans="1:3" r="273">
      <c t="s" s="4" r="A273">
        <v>555</v>
      </c>
      <c t="n" s="6" r="B273">
        <v>6566</v>
      </c>
      <c t="n" s="6" r="C273">
        <v>4076</v>
      </c>
    </row>
    <row spans="1:3" r="274">
      <c t="s" s="4" r="A274">
        <v>671</v>
      </c>
    </row>
    <row spans="1:3" r="275">
      <c t="s" s="3" r="A275">
        <v>339</v>
      </c>
    </row>
    <row spans="1:3" r="276">
      <c t="s" s="4" r="A276">
        <v>555</v>
      </c>
      <c t="n" s="6" r="B276">
        <v>95</v>
      </c>
      <c t="n" s="6" r="C276">
        <v>18</v>
      </c>
    </row>
    <row spans="1:3" r="277">
      <c t="s" s="4" r="A277">
        <v>672</v>
      </c>
    </row>
    <row spans="1:3" r="278">
      <c t="s" s="3" r="A278">
        <v>339</v>
      </c>
    </row>
    <row spans="1:3" r="279">
      <c t="s" s="4" r="A279">
        <v>555</v>
      </c>
      <c t="n" s="6" r="B279">
        <v>3355</v>
      </c>
      <c t="n" s="6" r="C279">
        <v>2909</v>
      </c>
    </row>
    <row spans="1:3" r="280">
      <c t="s" s="4" r="A280">
        <v>673</v>
      </c>
    </row>
    <row spans="1:3" r="281">
      <c t="s" s="3" r="A281">
        <v>339</v>
      </c>
    </row>
    <row spans="1:3" r="282">
      <c t="s" s="4" r="A282">
        <v>555</v>
      </c>
      <c t="n" s="6" r="B282">
        <v>3116</v>
      </c>
      <c t="n" s="6" r="C282">
        <v>1149</v>
      </c>
    </row>
    <row spans="1:3" r="283">
      <c t="s" s="4" r="A283">
        <v>674</v>
      </c>
    </row>
    <row spans="1:3" r="284">
      <c t="s" s="3" r="A284">
        <v>339</v>
      </c>
    </row>
    <row spans="1:3" r="285">
      <c t="s" s="4" r="A285">
        <v>555</v>
      </c>
      <c t="n" s="6" r="C285">
        <v>0</v>
      </c>
    </row>
    <row spans="1:3" r="286">
      <c t="s" s="4" r="A286">
        <v>675</v>
      </c>
    </row>
    <row spans="1:3" r="287">
      <c t="s" s="3" r="A287">
        <v>339</v>
      </c>
    </row>
    <row spans="1:3" r="288">
      <c t="s" s="4" r="A288">
        <v>555</v>
      </c>
      <c t="n" s="6" r="B288">
        <v>0</v>
      </c>
      <c t="n" s="6" r="C288">
        <v>0</v>
      </c>
    </row>
    <row spans="1:3" r="289">
      <c t="s" s="4" r="A289">
        <v>676</v>
      </c>
    </row>
    <row spans="1:3" r="290">
      <c t="s" s="3" r="A290">
        <v>339</v>
      </c>
    </row>
    <row spans="1:3" r="291">
      <c t="s" s="4" r="A291">
        <v>555</v>
      </c>
      <c t="n" s="6" r="B291">
        <v>0</v>
      </c>
      <c t="n" s="6" r="C291">
        <v>0</v>
      </c>
    </row>
    <row spans="1:3" r="292">
      <c t="s" s="4" r="A292">
        <v>677</v>
      </c>
    </row>
    <row spans="1:3" r="293">
      <c t="s" s="3" r="A293">
        <v>339</v>
      </c>
    </row>
    <row spans="1:3" r="294">
      <c t="s" s="4" r="A294">
        <v>555</v>
      </c>
      <c t="n" s="6" r="B294">
        <v>0</v>
      </c>
      <c t="n" s="6" r="C294">
        <v>0</v>
      </c>
    </row>
    <row spans="1:3" r="295">
      <c t="s" s="4" r="A295">
        <v>678</v>
      </c>
    </row>
    <row spans="1:3" r="296">
      <c t="s" s="3" r="A296">
        <v>339</v>
      </c>
    </row>
    <row spans="1:3" r="297">
      <c t="s" s="4" r="A297">
        <v>555</v>
      </c>
      <c t="n" s="6" r="B297">
        <v>0</v>
      </c>
      <c t="n" s="6" r="C297">
        <v>0</v>
      </c>
    </row>
    <row spans="1:3" r="298">
      <c t="s" s="4" r="A298">
        <v>679</v>
      </c>
    </row>
    <row spans="1:3" r="299">
      <c t="s" s="3" r="A299">
        <v>339</v>
      </c>
    </row>
    <row spans="1:3" r="300">
      <c t="s" s="4" r="A300">
        <v>555</v>
      </c>
      <c t="n" s="6" r="B300">
        <v>0</v>
      </c>
      <c t="n" s="6" r="C300">
        <v>0</v>
      </c>
    </row>
    <row spans="1:3" r="301">
      <c t="s" s="4" r="A301">
        <v>680</v>
      </c>
    </row>
    <row spans="1:3" r="302">
      <c t="s" s="3" r="A302">
        <v>339</v>
      </c>
    </row>
    <row spans="1:3" r="303">
      <c t="s" s="4" r="A303">
        <v>555</v>
      </c>
      <c t="n" s="6" r="B303">
        <v>0</v>
      </c>
      <c t="n" s="6" r="C303">
        <v>0</v>
      </c>
    </row>
    <row spans="1:3" r="304">
      <c t="s" s="4" r="A304">
        <v>681</v>
      </c>
    </row>
    <row spans="1:3" r="305">
      <c t="s" s="3" r="A305">
        <v>339</v>
      </c>
    </row>
    <row spans="1:3" r="306">
      <c t="s" s="4" r="A306">
        <v>555</v>
      </c>
      <c t="n" s="6" r="B306">
        <v>8765</v>
      </c>
      <c t="n" s="6" r="C306">
        <v>11903</v>
      </c>
    </row>
    <row spans="1:3" r="307">
      <c t="s" s="4" r="A307">
        <v>682</v>
      </c>
    </row>
    <row spans="1:3" r="308">
      <c t="s" s="3" r="A308">
        <v>339</v>
      </c>
    </row>
    <row spans="1:3" r="309">
      <c t="s" s="4" r="A309">
        <v>555</v>
      </c>
      <c t="n" s="6" r="B309">
        <v>311</v>
      </c>
      <c t="n" s="6" r="C309">
        <v>58</v>
      </c>
    </row>
    <row spans="1:3" r="310">
      <c t="s" s="4" r="A310">
        <v>683</v>
      </c>
    </row>
    <row spans="1:3" r="311">
      <c t="s" s="3" r="A311">
        <v>339</v>
      </c>
    </row>
    <row spans="1:3" r="312">
      <c t="s" s="4" r="A312">
        <v>555</v>
      </c>
      <c t="n" s="6" r="B312">
        <v>0</v>
      </c>
      <c t="n" s="6" r="C312">
        <v>58</v>
      </c>
    </row>
    <row spans="1:3" r="313">
      <c t="s" s="4" r="A313">
        <v>684</v>
      </c>
    </row>
    <row spans="1:3" r="314">
      <c t="s" s="3" r="A314">
        <v>339</v>
      </c>
    </row>
    <row spans="1:3" r="315">
      <c t="s" s="4" r="A315">
        <v>555</v>
      </c>
      <c t="n" s="6" r="B315">
        <v>96</v>
      </c>
      <c t="n" s="6" r="C315">
        <v>0</v>
      </c>
    </row>
    <row spans="1:3" r="316">
      <c t="s" s="4" r="A316">
        <v>685</v>
      </c>
    </row>
    <row spans="1:3" r="317">
      <c t="s" s="3" r="A317">
        <v>339</v>
      </c>
    </row>
    <row spans="1:3" r="318">
      <c t="s" s="4" r="A318">
        <v>555</v>
      </c>
      <c t="n" s="6" r="B318">
        <v>215</v>
      </c>
      <c t="n" s="6" r="C318">
        <v>0</v>
      </c>
    </row>
    <row spans="1:3" r="319">
      <c t="s" s="4" r="A319">
        <v>686</v>
      </c>
    </row>
    <row spans="1:3" r="320">
      <c t="s" s="3" r="A320">
        <v>339</v>
      </c>
    </row>
    <row spans="1:3" r="321">
      <c t="s" s="4" r="A321">
        <v>555</v>
      </c>
      <c t="n" s="6" r="B321">
        <v>0</v>
      </c>
      <c t="n" s="6" r="C321">
        <v>0</v>
      </c>
    </row>
    <row spans="1:3" r="322">
      <c t="s" s="4" r="A322">
        <v>687</v>
      </c>
    </row>
    <row spans="1:3" r="323">
      <c t="s" s="3" r="A323">
        <v>339</v>
      </c>
    </row>
    <row spans="1:3" r="324">
      <c t="s" s="4" r="A324">
        <v>555</v>
      </c>
      <c t="n" s="6" r="B324">
        <v>8454</v>
      </c>
      <c t="n" s="6" r="C324">
        <v>11845</v>
      </c>
    </row>
    <row spans="1:3" r="325">
      <c t="s" s="4" r="A325">
        <v>688</v>
      </c>
    </row>
    <row spans="1:3" r="326">
      <c t="s" s="3" r="A326">
        <v>339</v>
      </c>
    </row>
    <row spans="1:3" r="327">
      <c t="s" s="4" r="A327">
        <v>555</v>
      </c>
      <c t="n" s="6" r="B327">
        <v>171</v>
      </c>
      <c t="n" s="6" r="C327">
        <v>345</v>
      </c>
    </row>
    <row spans="1:3" r="328">
      <c t="s" s="4" r="A328">
        <v>689</v>
      </c>
    </row>
    <row spans="1:3" r="329">
      <c t="s" s="3" r="A329">
        <v>339</v>
      </c>
    </row>
    <row spans="1:3" r="330">
      <c t="s" s="4" r="A330">
        <v>555</v>
      </c>
      <c t="n" s="6" r="B330">
        <v>5847</v>
      </c>
      <c t="n" s="6" r="C330">
        <v>6412</v>
      </c>
    </row>
    <row spans="1:3" r="331">
      <c t="s" s="4" r="A331">
        <v>690</v>
      </c>
    </row>
    <row spans="1:3" r="332">
      <c t="s" s="3" r="A332">
        <v>339</v>
      </c>
    </row>
    <row spans="1:3" r="333">
      <c t="s" s="4" r="A333">
        <v>555</v>
      </c>
      <c t="n" s="6" r="B333">
        <v>2436</v>
      </c>
      <c t="n" s="6" r="C333">
        <v>2501</v>
      </c>
    </row>
    <row spans="1:3" r="334">
      <c t="s" s="4" r="A334">
        <v>691</v>
      </c>
    </row>
    <row spans="1:3" r="335">
      <c t="s" s="3" r="A335">
        <v>339</v>
      </c>
    </row>
    <row spans="1:3" r="336">
      <c t="s" s="4" r="A336">
        <v>555</v>
      </c>
      <c t="n" s="6" r="C336">
        <v>2587</v>
      </c>
    </row>
    <row spans="1:3" r="337">
      <c t="s" s="4" r="A337">
        <v>692</v>
      </c>
    </row>
    <row spans="1:3" r="338">
      <c t="s" s="3" r="A338">
        <v>339</v>
      </c>
    </row>
    <row spans="1:3" r="339">
      <c t="s" s="4" r="A339">
        <v>555</v>
      </c>
      <c t="n" s="6" r="B339">
        <v>0</v>
      </c>
      <c t="n" s="6" r="C339">
        <v>0</v>
      </c>
    </row>
    <row spans="1:3" r="340">
      <c t="s" s="4" r="A340">
        <v>693</v>
      </c>
    </row>
    <row spans="1:3" r="341">
      <c t="s" s="3" r="A341">
        <v>339</v>
      </c>
    </row>
    <row spans="1:3" r="342">
      <c t="s" s="4" r="A342">
        <v>555</v>
      </c>
      <c t="n" s="6" r="B342">
        <v>0</v>
      </c>
      <c t="n" s="6" r="C342">
        <v>0</v>
      </c>
    </row>
    <row spans="1:3" r="343">
      <c t="s" s="4" r="A343">
        <v>694</v>
      </c>
    </row>
    <row spans="1:3" r="344">
      <c t="s" s="3" r="A344">
        <v>339</v>
      </c>
    </row>
    <row spans="1:3" r="345">
      <c t="s" s="4" r="A345">
        <v>555</v>
      </c>
      <c t="n" s="6" r="B345">
        <v>0</v>
      </c>
      <c t="n" s="6" r="C345">
        <v>0</v>
      </c>
    </row>
    <row spans="1:3" r="346">
      <c t="s" s="4" r="A346">
        <v>695</v>
      </c>
    </row>
    <row spans="1:3" r="347">
      <c t="s" s="3" r="A347">
        <v>339</v>
      </c>
    </row>
    <row spans="1:3" r="348">
      <c t="s" s="4" r="A348">
        <v>555</v>
      </c>
      <c t="n" s="6" r="B348">
        <v>0</v>
      </c>
      <c t="n" s="6" r="C348">
        <v>0</v>
      </c>
    </row>
    <row spans="1:3" r="349">
      <c t="s" s="4" r="A349">
        <v>696</v>
      </c>
    </row>
    <row spans="1:3" r="350">
      <c t="s" s="3" r="A350">
        <v>339</v>
      </c>
    </row>
    <row spans="1:3" r="351">
      <c t="s" s="4" r="A351">
        <v>555</v>
      </c>
      <c t="n" s="6" r="B351">
        <v>0</v>
      </c>
      <c t="n" s="6" r="C351">
        <v>0</v>
      </c>
    </row>
    <row spans="1:3" r="352">
      <c t="s" s="4" r="A352">
        <v>697</v>
      </c>
    </row>
    <row spans="1:3" r="353">
      <c t="s" s="3" r="A353">
        <v>339</v>
      </c>
    </row>
    <row spans="1:3" r="354">
      <c t="s" s="4" r="A354">
        <v>555</v>
      </c>
      <c t="n" s="7" r="B354">
        <v>0</v>
      </c>
      <c t="n" s="7" r="C354">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698</v>
      </c>
      <c t="s" s="2" r="B1">
        <v>1</v>
      </c>
    </row>
    <row spans="1:2" r="2">
      <c t="s" s="2" r="B2">
        <v>2</v>
      </c>
    </row>
    <row spans="1:2" r="3">
      <c t="s" s="3" r="A3">
        <v>699</v>
      </c>
    </row>
    <row spans="1:2" r="4">
      <c t="s" s="4" r="A4">
        <v>700</v>
      </c>
      <c t="s" s="4" r="B4">
        <v>434</v>
      </c>
    </row>
    <row spans="1:2" r="5">
      <c t="s" s="4" r="A5">
        <v>701</v>
      </c>
      <c t="n" s="6" r="B5">
        <v>0</v>
      </c>
    </row>
    <row spans="1:2" r="6">
      <c t="s" s="4" r="A6">
        <v>702</v>
      </c>
    </row>
    <row spans="1:2" r="7">
      <c t="s" s="3" r="A7">
        <v>699</v>
      </c>
    </row>
    <row spans="1:2" r="8">
      <c t="s" s="4" r="A8">
        <v>703</v>
      </c>
      <c t="s" s="4" r="B8">
        <v>7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19"/>
  </cols>
  <sheetData>
    <row spans="1:2" r="1">
      <c t="s" s="1" r="A1">
        <v>705</v>
      </c>
      <c t="s" s="2" r="B1">
        <v>1</v>
      </c>
    </row>
    <row spans="1:2" r="2">
      <c t="s" s="2" r="B2">
        <v>706</v>
      </c>
    </row>
    <row spans="1:2" r="3">
      <c t="s" s="3" r="A3">
        <v>173</v>
      </c>
    </row>
    <row spans="1:2" r="4">
      <c t="s" s="4" r="A4">
        <v>707</v>
      </c>
      <c t="n" s="6" r="B4">
        <v>3</v>
      </c>
    </row>
    <row spans="1:2" r="5">
      <c t="s" s="4" r="A5">
        <v>708</v>
      </c>
      <c t="s" s="4" r="B5">
        <v>434</v>
      </c>
    </row>
    <row spans="1:2" r="6">
      <c t="s" s="4" r="A6">
        <v>701</v>
      </c>
      <c t="n" s="6" r="B6">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9</v>
      </c>
      <c t="s" s="2" r="B1">
        <v>2</v>
      </c>
      <c t="s" s="2" r="C1">
        <v>30</v>
      </c>
      <c t="s" s="2" r="D1">
        <v>75</v>
      </c>
    </row>
    <row spans="1:4" r="2">
      <c t="s" s="3" r="A2">
        <v>350</v>
      </c>
    </row>
    <row spans="1:4" r="3">
      <c t="s" s="4" r="A3">
        <v>441</v>
      </c>
      <c t="n" s="7" r="B3">
        <v>-128</v>
      </c>
      <c t="n" s="7" r="C3">
        <v>-73</v>
      </c>
      <c t="n" s="7" r="D3">
        <v>-139</v>
      </c>
    </row>
    <row spans="1:4" r="4">
      <c t="s" s="4" r="A4">
        <v>710</v>
      </c>
      <c t="n" s="6" r="B4">
        <v>25542</v>
      </c>
      <c t="n" s="6" r="C4">
        <v>18081</v>
      </c>
    </row>
    <row spans="1:4" r="5">
      <c t="s" s="4" r="A5">
        <v>711</v>
      </c>
    </row>
    <row spans="1:4" r="6">
      <c t="s" s="3" r="A6">
        <v>712</v>
      </c>
    </row>
    <row spans="1:4" r="7">
      <c t="s" s="4" r="A7">
        <v>713</v>
      </c>
      <c t="n" s="6" r="B7">
        <v>24392</v>
      </c>
      <c t="n" s="6" r="C7">
        <v>15802</v>
      </c>
    </row>
    <row spans="1:4" r="8">
      <c t="s" s="3" r="A8">
        <v>350</v>
      </c>
    </row>
    <row spans="1:4" r="9">
      <c t="s" s="4" r="A9">
        <v>441</v>
      </c>
      <c t="n" s="6" r="B9">
        <v>-128</v>
      </c>
      <c t="n" s="6" r="C9">
        <v>-73</v>
      </c>
    </row>
    <row spans="1:4" r="10">
      <c t="s" s="4" r="A10">
        <v>714</v>
      </c>
    </row>
    <row spans="1:4" r="11">
      <c t="s" s="3" r="A11">
        <v>712</v>
      </c>
    </row>
    <row spans="1:4" r="12">
      <c t="s" s="4" r="A12">
        <v>713</v>
      </c>
      <c t="n" s="6" r="B12">
        <v>1278</v>
      </c>
      <c t="n" s="6" r="C12">
        <v>2352</v>
      </c>
    </row>
    <row spans="1:4" r="13">
      <c t="s" s="3" r="A13">
        <v>350</v>
      </c>
    </row>
    <row spans="1:4" r="14">
      <c t="s" s="4" r="A14">
        <v>441</v>
      </c>
      <c t="n" s="7" r="B14">
        <v>0</v>
      </c>
      <c t="n" s="7" r="C14">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5</v>
      </c>
      <c t="s" s="2" r="B1">
        <v>1</v>
      </c>
    </row>
    <row spans="1:3" r="2">
      <c t="s" s="2" r="B2">
        <v>2</v>
      </c>
      <c t="s" s="2" r="C2">
        <v>30</v>
      </c>
    </row>
    <row spans="1:3" r="3">
      <c t="s" s="3" r="A3">
        <v>354</v>
      </c>
    </row>
    <row spans="1:3" r="4">
      <c t="s" s="4" r="A4">
        <v>716</v>
      </c>
      <c t="n" s="7" r="B4">
        <v>73</v>
      </c>
      <c t="n" s="7" r="C4">
        <v>139</v>
      </c>
    </row>
    <row spans="1:3" r="5">
      <c t="s" s="4" r="A5">
        <v>717</v>
      </c>
      <c t="n" s="6" r="B5">
        <v>55</v>
      </c>
      <c t="n" s="6" r="C5">
        <v>-83</v>
      </c>
    </row>
    <row spans="1:3" r="6">
      <c t="s" s="4" r="A6">
        <v>718</v>
      </c>
      <c t="n" s="7" r="B6">
        <v>0</v>
      </c>
      <c t="n" s="7" r="C6">
        <v>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9</v>
      </c>
      <c t="s" s="2" r="B1">
        <v>2</v>
      </c>
      <c t="s" s="2" r="C1">
        <v>30</v>
      </c>
      <c t="s" s="2" r="D1">
        <v>75</v>
      </c>
    </row>
    <row spans="1:4" r="2">
      <c t="s" s="3" r="A2">
        <v>720</v>
      </c>
    </row>
    <row spans="1:4" r="3">
      <c t="s" s="4" r="A3">
        <v>441</v>
      </c>
      <c t="n" s="7" r="B3">
        <v>-128</v>
      </c>
      <c t="n" s="7" r="C3">
        <v>-73</v>
      </c>
      <c t="n" s="7" r="D3">
        <v>-139</v>
      </c>
    </row>
    <row spans="1:4" r="4">
      <c t="s" s="4" r="A4">
        <v>721</v>
      </c>
    </row>
    <row spans="1:4" r="5">
      <c t="s" s="3" r="A5">
        <v>720</v>
      </c>
    </row>
    <row spans="1:4" r="6">
      <c t="s" s="4" r="A6">
        <v>722</v>
      </c>
      <c t="n" s="6" r="B6">
        <v>12761</v>
      </c>
      <c t="n" s="6" r="C6">
        <v>7229</v>
      </c>
    </row>
    <row spans="1:4" r="7">
      <c t="s" s="4" r="A7">
        <v>723</v>
      </c>
      <c t="n" s="6" r="B7">
        <v>11631</v>
      </c>
      <c t="n" s="6" r="C7">
        <v>8573</v>
      </c>
    </row>
    <row spans="1:4" r="8">
      <c t="s" s="4" r="A8">
        <v>713</v>
      </c>
      <c t="n" s="6" r="B8">
        <v>24392</v>
      </c>
      <c t="n" s="6" r="C8">
        <v>15802</v>
      </c>
    </row>
    <row spans="1:4" r="9">
      <c t="s" s="4" r="A9">
        <v>724</v>
      </c>
      <c t="n" s="6" r="B9">
        <v>-128</v>
      </c>
      <c t="n" s="6" r="C9">
        <v>-73</v>
      </c>
    </row>
    <row spans="1:4" r="10">
      <c t="s" s="4" r="A10">
        <v>725</v>
      </c>
      <c t="n" s="6" r="B10">
        <v>0</v>
      </c>
      <c t="n" s="6" r="C10">
        <v>0</v>
      </c>
    </row>
    <row spans="1:4" r="11">
      <c t="s" s="4" r="A11">
        <v>441</v>
      </c>
      <c t="n" s="6" r="B11">
        <v>-128</v>
      </c>
      <c t="n" s="6" r="C11">
        <v>-73</v>
      </c>
    </row>
    <row spans="1:4" r="12">
      <c t="s" s="4" r="A12">
        <v>714</v>
      </c>
    </row>
    <row spans="1:4" r="13">
      <c t="s" s="3" r="A13">
        <v>720</v>
      </c>
    </row>
    <row spans="1:4" r="14">
      <c t="s" s="4" r="A14">
        <v>722</v>
      </c>
      <c t="n" s="6" r="B14">
        <v>0</v>
      </c>
      <c t="n" s="6" r="C14">
        <v>0</v>
      </c>
    </row>
    <row spans="1:4" r="15">
      <c t="s" s="4" r="A15">
        <v>723</v>
      </c>
      <c t="n" s="6" r="B15">
        <v>1278</v>
      </c>
      <c t="n" s="6" r="C15">
        <v>2352</v>
      </c>
    </row>
    <row spans="1:4" r="16">
      <c t="s" s="4" r="A16">
        <v>713</v>
      </c>
      <c t="n" s="6" r="B16">
        <v>1278</v>
      </c>
      <c t="n" s="6" r="C16">
        <v>2352</v>
      </c>
    </row>
    <row spans="1:4" r="17">
      <c t="s" s="4" r="A17">
        <v>724</v>
      </c>
      <c t="n" s="6" r="B17">
        <v>0</v>
      </c>
      <c t="n" s="6" r="C17">
        <v>0</v>
      </c>
    </row>
    <row spans="1:4" r="18">
      <c t="s" s="4" r="A18">
        <v>725</v>
      </c>
      <c t="n" s="6" r="B18">
        <v>0</v>
      </c>
      <c t="n" s="6" r="C18">
        <v>0</v>
      </c>
    </row>
    <row spans="1:4" r="19">
      <c t="s" s="4" r="A19">
        <v>441</v>
      </c>
      <c t="n" s="7" r="B19">
        <v>0</v>
      </c>
      <c t="n" s="7" r="C19">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30</v>
      </c>
    </row>
    <row spans="1:3" r="2">
      <c t="s" s="4" r="A2">
        <v>721</v>
      </c>
    </row>
    <row spans="1:3" r="3">
      <c t="s" s="3" r="A3">
        <v>727</v>
      </c>
    </row>
    <row spans="1:3" r="4">
      <c t="s" s="4" r="A4">
        <v>713</v>
      </c>
      <c t="n" s="7" r="B4">
        <v>24392</v>
      </c>
      <c t="n" s="7" r="C4">
        <v>15802</v>
      </c>
    </row>
    <row spans="1:3" r="5">
      <c t="s" s="4" r="A5">
        <v>728</v>
      </c>
    </row>
    <row spans="1:3" r="6">
      <c t="s" s="3" r="A6">
        <v>727</v>
      </c>
    </row>
    <row spans="1:3" r="7">
      <c t="s" s="4" r="A7">
        <v>713</v>
      </c>
      <c t="n" s="6" r="B7">
        <v>24392</v>
      </c>
      <c t="n" s="6" r="C7">
        <v>15728</v>
      </c>
    </row>
    <row spans="1:3" r="8">
      <c t="s" s="4" r="A8">
        <v>729</v>
      </c>
    </row>
    <row spans="1:3" r="9">
      <c t="s" s="3" r="A9">
        <v>727</v>
      </c>
    </row>
    <row spans="1:3" r="10">
      <c t="s" s="4" r="A10">
        <v>713</v>
      </c>
      <c t="n" s="6" r="B10">
        <v>0</v>
      </c>
      <c t="n" s="6" r="C10">
        <v>0</v>
      </c>
    </row>
    <row spans="1:3" r="11">
      <c t="s" s="4" r="A11">
        <v>730</v>
      </c>
    </row>
    <row spans="1:3" r="12">
      <c t="s" s="3" r="A12">
        <v>727</v>
      </c>
    </row>
    <row spans="1:3" r="13">
      <c t="s" s="4" r="A13">
        <v>713</v>
      </c>
      <c t="n" s="6" r="B13">
        <v>0</v>
      </c>
      <c t="n" s="6" r="C13">
        <v>74</v>
      </c>
    </row>
    <row spans="1:3" r="14">
      <c t="s" s="4" r="A14">
        <v>714</v>
      </c>
    </row>
    <row spans="1:3" r="15">
      <c t="s" s="3" r="A15">
        <v>727</v>
      </c>
    </row>
    <row spans="1:3" r="16">
      <c t="s" s="4" r="A16">
        <v>713</v>
      </c>
      <c t="n" s="6" r="B16">
        <v>1278</v>
      </c>
      <c t="n" s="6" r="C16">
        <v>2352</v>
      </c>
    </row>
    <row spans="1:3" r="17">
      <c t="s" s="4" r="A17">
        <v>731</v>
      </c>
    </row>
    <row spans="1:3" r="18">
      <c t="s" s="3" r="A18">
        <v>727</v>
      </c>
    </row>
    <row spans="1:3" r="19">
      <c t="s" s="4" r="A19">
        <v>713</v>
      </c>
      <c t="n" s="6" r="B19">
        <v>1278</v>
      </c>
      <c t="n" s="6" r="C19">
        <v>2352</v>
      </c>
    </row>
    <row spans="1:3" r="20">
      <c t="s" s="4" r="A20">
        <v>732</v>
      </c>
    </row>
    <row spans="1:3" r="21">
      <c t="s" s="3" r="A21">
        <v>727</v>
      </c>
    </row>
    <row spans="1:3" r="22">
      <c t="s" s="4" r="A22">
        <v>713</v>
      </c>
      <c t="n" s="6" r="B22">
        <v>0</v>
      </c>
      <c t="n" s="6" r="C22">
        <v>0</v>
      </c>
    </row>
    <row spans="1:3" r="23">
      <c t="s" s="4" r="A23">
        <v>733</v>
      </c>
    </row>
    <row spans="1:3" r="24">
      <c t="s" s="3" r="A24">
        <v>727</v>
      </c>
    </row>
    <row spans="1:3" r="25">
      <c t="s" s="4" r="A25">
        <v>713</v>
      </c>
      <c t="n" s="7" r="B25">
        <v>0</v>
      </c>
      <c t="n" s="7" r="C25">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30</v>
      </c>
    </row>
    <row spans="1:3" r="2">
      <c t="s" s="3" r="A2">
        <v>440</v>
      </c>
    </row>
    <row spans="1:3" r="3">
      <c t="s" s="4" r="A3">
        <v>433</v>
      </c>
      <c t="s" s="4" r="B3">
        <v>434</v>
      </c>
      <c t="s" s="4" r="C3">
        <v>434</v>
      </c>
    </row>
    <row spans="1:3" r="4">
      <c t="s" s="4" r="A4">
        <v>735</v>
      </c>
      <c t="s" s="4" r="B4">
        <v>736</v>
      </c>
      <c t="s" s="4" r="C4">
        <v>737</v>
      </c>
    </row>
    <row spans="1:3" r="5">
      <c t="s" s="4" r="A5">
        <v>702</v>
      </c>
    </row>
    <row spans="1:3" r="6">
      <c t="s" s="3" r="A6">
        <v>360</v>
      </c>
    </row>
    <row spans="1:3" r="7">
      <c t="s" s="4" r="A7">
        <v>738</v>
      </c>
      <c t="s" s="4" r="B7">
        <v>739</v>
      </c>
      <c t="s" s="4" r="C7">
        <v>740</v>
      </c>
    </row>
    <row spans="1:3" r="8">
      <c t="s" s="4" r="A8">
        <v>741</v>
      </c>
    </row>
    <row spans="1:3" r="9">
      <c t="s" s="3" r="A9">
        <v>360</v>
      </c>
    </row>
    <row spans="1:3" r="10">
      <c t="s" s="4" r="A10">
        <v>738</v>
      </c>
      <c t="s" s="4" r="B10">
        <v>742</v>
      </c>
      <c t="s" s="4" r="C10">
        <v>7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t="s" s="1" r="A1">
        <v>744</v>
      </c>
      <c t="s" s="2" r="B1">
        <v>1</v>
      </c>
    </row>
    <row spans="1:4" r="2">
      <c t="s" s="2" r="B2">
        <v>2</v>
      </c>
      <c t="s" s="2" r="C2">
        <v>30</v>
      </c>
      <c t="s" s="2" r="D2">
        <v>75</v>
      </c>
    </row>
    <row spans="1:4" r="3">
      <c t="s" s="3" r="A3">
        <v>173</v>
      </c>
    </row>
    <row spans="1:4" r="4">
      <c t="s" s="4" r="A4">
        <v>745</v>
      </c>
      <c t="s" s="4" r="B4">
        <v>746</v>
      </c>
    </row>
    <row spans="1:4" r="5">
      <c t="s" s="4" r="A5">
        <v>747</v>
      </c>
      <c t="s" s="4" r="B5">
        <v>746</v>
      </c>
    </row>
    <row spans="1:4" r="6">
      <c t="s" s="4" r="A6">
        <v>748</v>
      </c>
      <c t="s" s="4" r="B6">
        <v>436</v>
      </c>
    </row>
    <row spans="1:4" r="7">
      <c t="s" s="4" r="A7">
        <v>749</v>
      </c>
      <c t="n" s="7" r="B7">
        <v>128</v>
      </c>
      <c t="n" s="7" r="C7">
        <v>73</v>
      </c>
      <c t="n" s="7" r="D7">
        <v>1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50</v>
      </c>
      <c t="s" s="2" r="B1">
        <v>2</v>
      </c>
      <c t="s" s="2" r="C1">
        <v>30</v>
      </c>
    </row>
    <row spans="1:3" r="2">
      <c t="s" s="3" r="A2">
        <v>751</v>
      </c>
    </row>
    <row spans="1:3" r="3">
      <c t="s" s="4" r="A3">
        <v>752</v>
      </c>
      <c t="n" s="7" r="B3">
        <v>74482</v>
      </c>
      <c t="n" s="7" r="C3">
        <v>62257</v>
      </c>
    </row>
    <row spans="1:3" r="4">
      <c t="s" s="4" r="A4">
        <v>753</v>
      </c>
      <c t="n" s="6" r="B4">
        <v>-19410</v>
      </c>
      <c t="n" s="6" r="C4">
        <v>-17545</v>
      </c>
    </row>
    <row spans="1:3" r="5">
      <c t="s" s="4" r="A5">
        <v>47</v>
      </c>
      <c t="n" s="6" r="B5">
        <v>55072</v>
      </c>
      <c t="n" s="6" r="C5">
        <v>44712</v>
      </c>
    </row>
    <row spans="1:3" r="6">
      <c t="s" s="4" r="A6">
        <v>754</v>
      </c>
    </row>
    <row spans="1:3" r="7">
      <c t="s" s="3" r="A7">
        <v>751</v>
      </c>
    </row>
    <row spans="1:3" r="8">
      <c t="s" s="4" r="A8">
        <v>752</v>
      </c>
      <c t="n" s="6" r="B8">
        <v>22719</v>
      </c>
      <c t="n" s="6" r="C8">
        <v>21197</v>
      </c>
    </row>
    <row spans="1:3" r="9">
      <c t="s" s="4" r="A9">
        <v>755</v>
      </c>
    </row>
    <row spans="1:3" r="10">
      <c t="s" s="3" r="A10">
        <v>751</v>
      </c>
    </row>
    <row spans="1:3" r="11">
      <c t="s" s="4" r="A11">
        <v>752</v>
      </c>
      <c t="n" s="6" r="B11">
        <v>32230</v>
      </c>
      <c t="n" s="6" r="C11">
        <v>24288</v>
      </c>
    </row>
    <row spans="1:3" r="12">
      <c t="s" s="4" r="A12">
        <v>756</v>
      </c>
    </row>
    <row spans="1:3" r="13">
      <c t="s" s="3" r="A13">
        <v>751</v>
      </c>
    </row>
    <row spans="1:3" r="14">
      <c t="s" s="4" r="A14">
        <v>752</v>
      </c>
      <c t="n" s="7" r="B14">
        <v>19533</v>
      </c>
      <c t="n" s="7" r="C14">
        <v>167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t="s" s="1" r="A1">
        <v>757</v>
      </c>
      <c t="s" s="2" r="B1">
        <v>1</v>
      </c>
    </row>
    <row spans="1:2" r="2">
      <c t="s" s="2" r="B2">
        <v>2</v>
      </c>
    </row>
    <row spans="1:2" r="3">
      <c t="s" s="4" r="A3">
        <v>452</v>
      </c>
    </row>
    <row spans="1:2" r="4">
      <c t="s" s="3" r="A4">
        <v>758</v>
      </c>
    </row>
    <row spans="1:2" r="5">
      <c t="s" s="4" r="A5">
        <v>453</v>
      </c>
      <c t="s" s="4" r="B5">
        <v>454</v>
      </c>
    </row>
    <row spans="1:2" r="6">
      <c t="s" s="4" r="A6">
        <v>455</v>
      </c>
    </row>
    <row spans="1:2" r="7">
      <c t="s" s="3" r="A7">
        <v>758</v>
      </c>
    </row>
    <row spans="1:2" r="8">
      <c t="s" s="4" r="A8">
        <v>453</v>
      </c>
      <c t="s" s="4" r="B8">
        <v>456</v>
      </c>
    </row>
    <row spans="1:2" r="9">
      <c t="s" s="4" r="A9">
        <v>759</v>
      </c>
    </row>
    <row spans="1:2" r="10">
      <c t="s" s="3" r="A10">
        <v>758</v>
      </c>
    </row>
    <row spans="1:2" r="11">
      <c t="s" s="4" r="A11">
        <v>453</v>
      </c>
      <c t="s" s="4" r="B11">
        <v>458</v>
      </c>
    </row>
    <row spans="1:2" r="12">
      <c t="s" s="4" r="A12">
        <v>760</v>
      </c>
    </row>
    <row spans="1:2" r="13">
      <c t="s" s="3" r="A13">
        <v>758</v>
      </c>
    </row>
    <row spans="1:2" r="14">
      <c t="s" s="4" r="A14">
        <v>453</v>
      </c>
      <c t="s" s="4" r="B14">
        <v>4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30</v>
      </c>
    </row>
    <row spans="1:3" r="2">
      <c t="s" s="3" r="A2">
        <v>762</v>
      </c>
    </row>
    <row spans="1:3" r="3">
      <c t="s" s="4" r="A3">
        <v>763</v>
      </c>
      <c t="n" s="7" r="B3">
        <v>289</v>
      </c>
    </row>
    <row spans="1:3" r="4">
      <c t="s" s="4" r="A4">
        <v>764</v>
      </c>
      <c t="n" s="6" r="B4">
        <v>277</v>
      </c>
    </row>
    <row spans="1:3" r="5">
      <c t="s" s="4" r="A5">
        <v>765</v>
      </c>
      <c t="n" s="6" r="B5">
        <v>265</v>
      </c>
    </row>
    <row spans="1:3" r="6">
      <c t="s" s="4" r="A6">
        <v>766</v>
      </c>
      <c t="n" s="6" r="B6">
        <v>253</v>
      </c>
    </row>
    <row spans="1:3" r="7">
      <c t="s" s="4" r="A7">
        <v>767</v>
      </c>
      <c t="n" s="6" r="B7">
        <v>1721</v>
      </c>
    </row>
    <row spans="1:3" r="8">
      <c t="s" s="4" r="A8">
        <v>768</v>
      </c>
      <c t="n" s="6" r="B8">
        <v>2805</v>
      </c>
    </row>
    <row spans="1:3" r="9">
      <c t="s" s="4" r="A9">
        <v>769</v>
      </c>
      <c t="n" s="6" r="B9">
        <v>-418</v>
      </c>
    </row>
    <row spans="1:3" r="10">
      <c t="s" s="4" r="A10">
        <v>770</v>
      </c>
      <c t="n" s="6" r="B10">
        <v>3200</v>
      </c>
    </row>
    <row spans="1:3" r="11">
      <c t="s" s="4" r="A11">
        <v>771</v>
      </c>
      <c t="n" s="6" r="B11">
        <v>-90</v>
      </c>
    </row>
    <row spans="1:3" r="12">
      <c t="s" s="4" r="A12">
        <v>771</v>
      </c>
      <c t="n" s="6" r="B12">
        <v>3110</v>
      </c>
    </row>
    <row spans="1:3" r="13">
      <c t="s" s="4" r="A13">
        <v>772</v>
      </c>
      <c t="n" s="6" r="B13">
        <v>2387</v>
      </c>
      <c t="n" s="7" r="C13">
        <v>0</v>
      </c>
    </row>
    <row spans="1:3" r="14">
      <c t="s" s="4" r="A14">
        <v>754</v>
      </c>
    </row>
    <row spans="1:3" r="15">
      <c t="s" s="3" r="A15">
        <v>762</v>
      </c>
    </row>
    <row spans="1:3" r="16">
      <c t="s" s="4" r="A16">
        <v>773</v>
      </c>
      <c t="n" s="6" r="B16">
        <v>240</v>
      </c>
    </row>
    <row spans="1:3" r="17">
      <c t="s" s="4" r="A17">
        <v>774</v>
      </c>
    </row>
    <row spans="1:3" r="18">
      <c t="s" s="3" r="A18">
        <v>762</v>
      </c>
    </row>
    <row spans="1:3" r="19">
      <c t="s" s="4" r="A19">
        <v>773</v>
      </c>
      <c t="n" s="7" r="B19">
        <v>29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30</v>
      </c>
    </row>
    <row spans="1:3" r="2">
      <c t="s" s="3" r="A2">
        <v>776</v>
      </c>
    </row>
    <row spans="1:3" r="3">
      <c t="s" s="4" r="A3">
        <v>777</v>
      </c>
      <c t="n" s="7" r="B3">
        <v>77853</v>
      </c>
      <c t="n" s="7" r="C3">
        <v>74696</v>
      </c>
    </row>
    <row spans="1:3" r="4">
      <c t="s" s="4" r="A4">
        <v>778</v>
      </c>
      <c t="n" s="6" r="B4">
        <v>77853</v>
      </c>
      <c t="n" s="6" r="C4">
        <v>74696</v>
      </c>
    </row>
    <row spans="1:3" r="5">
      <c t="s" s="3" r="A5">
        <v>779</v>
      </c>
    </row>
    <row spans="1:3" r="6">
      <c t="s" s="4" r="A6">
        <v>780</v>
      </c>
      <c t="n" s="6" r="B6">
        <v>-5948</v>
      </c>
      <c t="n" s="6" r="C6">
        <v>-5494</v>
      </c>
    </row>
    <row spans="1:3" r="7">
      <c t="s" s="4" r="A7">
        <v>777</v>
      </c>
      <c t="n" s="6" r="B7">
        <v>86337</v>
      </c>
      <c t="n" s="6" r="C7">
        <v>82170</v>
      </c>
    </row>
    <row spans="1:3" r="8">
      <c t="s" s="4" r="A8">
        <v>778</v>
      </c>
      <c t="n" s="6" r="B8">
        <v>80389</v>
      </c>
      <c t="n" s="6" r="C8">
        <v>76676</v>
      </c>
    </row>
    <row spans="1:3" r="9">
      <c t="s" s="4" r="A9">
        <v>781</v>
      </c>
    </row>
    <row spans="1:3" r="10">
      <c t="s" s="3" r="A10">
        <v>779</v>
      </c>
    </row>
    <row spans="1:3" r="11">
      <c t="s" s="4" r="A11">
        <v>777</v>
      </c>
      <c t="n" s="6" r="B11">
        <v>7100</v>
      </c>
      <c t="n" s="6" r="C11">
        <v>6200</v>
      </c>
    </row>
    <row spans="1:3" r="12">
      <c t="s" s="4" r="A12">
        <v>780</v>
      </c>
      <c t="n" s="6" r="B12">
        <v>-5329</v>
      </c>
      <c t="n" s="6" r="C12">
        <v>-5027</v>
      </c>
    </row>
    <row spans="1:3" r="13">
      <c t="s" s="4" r="A13">
        <v>778</v>
      </c>
      <c t="n" s="6" r="B13">
        <v>1771</v>
      </c>
      <c t="n" s="6" r="C13">
        <v>1173</v>
      </c>
    </row>
    <row spans="1:3" r="14">
      <c t="s" s="4" r="A14">
        <v>782</v>
      </c>
    </row>
    <row spans="1:3" r="15">
      <c t="s" s="3" r="A15">
        <v>776</v>
      </c>
    </row>
    <row spans="1:3" r="16">
      <c t="s" s="4" r="A16">
        <v>777</v>
      </c>
      <c t="n" s="6" r="B16">
        <v>69753</v>
      </c>
      <c t="n" s="6" r="C16">
        <v>67346</v>
      </c>
    </row>
    <row spans="1:3" r="17">
      <c t="s" s="4" r="A17">
        <v>783</v>
      </c>
    </row>
    <row spans="1:3" r="18">
      <c t="s" s="3" r="A18">
        <v>776</v>
      </c>
    </row>
    <row spans="1:3" r="19">
      <c t="s" s="4" r="A19">
        <v>778</v>
      </c>
      <c t="n" s="6" r="B19">
        <v>7000</v>
      </c>
      <c t="n" s="6" r="C19">
        <v>6250</v>
      </c>
    </row>
    <row spans="1:3" r="20">
      <c t="s" s="4" r="A20">
        <v>784</v>
      </c>
    </row>
    <row spans="1:3" r="21">
      <c t="s" s="3" r="A21">
        <v>776</v>
      </c>
    </row>
    <row spans="1:3" r="22">
      <c t="s" s="4" r="A22">
        <v>778</v>
      </c>
      <c t="n" s="7" r="B22">
        <v>1100</v>
      </c>
      <c t="n" s="7" r="C22">
        <v>11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85</v>
      </c>
      <c t="s" s="2" r="B1">
        <v>525</v>
      </c>
    </row>
    <row spans="1:2" r="2">
      <c t="s" s="3" r="A2">
        <v>786</v>
      </c>
    </row>
    <row spans="1:2" r="3">
      <c t="n" s="6" r="A3">
        <v>2017</v>
      </c>
      <c t="n" s="7" r="B3">
        <v>368</v>
      </c>
    </row>
    <row spans="1:2" r="4">
      <c t="n" s="6" r="A4">
        <v>2018</v>
      </c>
      <c t="n" s="6" r="B4">
        <v>368</v>
      </c>
    </row>
    <row spans="1:2" r="5">
      <c t="n" s="6" r="A5">
        <v>2019</v>
      </c>
      <c t="n" s="6" r="B5">
        <v>324</v>
      </c>
    </row>
    <row spans="1:2" r="6">
      <c t="n" s="6" r="A6">
        <v>2020</v>
      </c>
      <c t="n" s="6" r="B6">
        <v>320</v>
      </c>
    </row>
    <row spans="1:2" r="7">
      <c t="n" s="6" r="A7">
        <v>2021</v>
      </c>
      <c t="n" s="7" r="B7">
        <v>3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87</v>
      </c>
      <c t="s" s="2" r="B1">
        <v>1</v>
      </c>
    </row>
    <row spans="1:4" r="2">
      <c t="s" s="2" r="B2">
        <v>2</v>
      </c>
      <c t="s" s="2" r="C2">
        <v>30</v>
      </c>
      <c t="s" s="2" r="D2">
        <v>75</v>
      </c>
    </row>
    <row spans="1:4" r="3">
      <c t="s" s="3" r="A3">
        <v>788</v>
      </c>
    </row>
    <row spans="1:4" r="4">
      <c t="s" s="4" r="A4">
        <v>789</v>
      </c>
      <c t="n" s="7" r="B4">
        <v>0</v>
      </c>
      <c t="n" s="7" r="C4">
        <v>0</v>
      </c>
      <c t="n" s="7" r="D4">
        <v>0</v>
      </c>
    </row>
    <row spans="1:4" r="5">
      <c t="s" s="4" r="A5">
        <v>790</v>
      </c>
      <c t="n" s="7" r="B5">
        <v>500</v>
      </c>
      <c t="n" s="7" r="C5">
        <v>1400</v>
      </c>
    </row>
    <row spans="1:4" r="6">
      <c t="s" s="4" r="A6">
        <v>791</v>
      </c>
    </row>
    <row spans="1:4" r="7">
      <c t="s" s="3" r="A7">
        <v>788</v>
      </c>
    </row>
    <row spans="1:4" r="8">
      <c t="s" s="4" r="A8">
        <v>792</v>
      </c>
      <c t="s" s="4" r="B8">
        <v>793</v>
      </c>
    </row>
    <row spans="1:4" r="9">
      <c t="s" s="4" r="A9">
        <v>794</v>
      </c>
    </row>
    <row spans="1:4" r="10">
      <c t="s" s="3" r="A10">
        <v>788</v>
      </c>
    </row>
    <row spans="1:4" r="11">
      <c t="s" s="4" r="A11">
        <v>792</v>
      </c>
      <c t="s" s="4" r="B11">
        <v>795</v>
      </c>
    </row>
    <row spans="1:4" r="12">
      <c t="s" s="4" r="A12">
        <v>796</v>
      </c>
    </row>
    <row spans="1:4" r="13">
      <c t="s" s="3" r="A13">
        <v>788</v>
      </c>
    </row>
    <row spans="1:4" r="14">
      <c t="s" s="4" r="A14">
        <v>792</v>
      </c>
      <c t="s" s="4" r="B14">
        <v>797</v>
      </c>
    </row>
    <row spans="1:4" r="15">
      <c t="s" s="4" r="A15">
        <v>798</v>
      </c>
    </row>
    <row spans="1:4" r="16">
      <c t="s" s="3" r="A16">
        <v>788</v>
      </c>
    </row>
    <row spans="1:4" r="17">
      <c t="s" s="4" r="A17">
        <v>792</v>
      </c>
      <c t="s" s="4" r="B17">
        <v>7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799</v>
      </c>
      <c t="s" s="2" r="B1">
        <v>2</v>
      </c>
      <c t="s" s="2" r="C1">
        <v>30</v>
      </c>
      <c t="s" s="2" r="D1">
        <v>75</v>
      </c>
      <c t="s" s="2" r="E1">
        <v>800</v>
      </c>
    </row>
    <row spans="1:5" r="2">
      <c t="s" s="3" r="A2">
        <v>52</v>
      </c>
    </row>
    <row spans="1:5" r="3">
      <c t="s" s="4" r="A3">
        <v>801</v>
      </c>
      <c t="n" s="7" r="B3">
        <v>20675</v>
      </c>
      <c t="n" s="7" r="C3">
        <v>16186</v>
      </c>
    </row>
    <row spans="1:5" r="4">
      <c t="s" s="4" r="A4">
        <v>802</v>
      </c>
      <c t="n" s="6" r="B4">
        <v>15528</v>
      </c>
      <c t="n" s="6" r="C4">
        <v>13556</v>
      </c>
    </row>
    <row spans="1:5" r="5">
      <c t="s" s="4" r="A5">
        <v>803</v>
      </c>
      <c t="n" s="6" r="B5">
        <v>14039</v>
      </c>
      <c t="n" s="6" r="C5">
        <v>13435</v>
      </c>
    </row>
    <row spans="1:5" r="6">
      <c t="s" s="4" r="A6">
        <v>804</v>
      </c>
      <c t="n" s="6" r="B6">
        <v>13371</v>
      </c>
      <c t="n" s="6" r="C6">
        <v>9953</v>
      </c>
    </row>
    <row spans="1:5" r="7">
      <c t="s" s="4" r="A7">
        <v>805</v>
      </c>
      <c t="n" s="6" r="B7">
        <v>4647</v>
      </c>
      <c t="n" s="6" r="C7">
        <v>3266</v>
      </c>
    </row>
    <row spans="1:5" r="8">
      <c t="s" s="4" r="A8">
        <v>806</v>
      </c>
      <c t="n" s="6" r="B8">
        <v>3969</v>
      </c>
      <c t="n" s="6" r="C8">
        <v>3068</v>
      </c>
    </row>
    <row spans="1:5" r="9">
      <c t="s" s="4" r="A9">
        <v>807</v>
      </c>
      <c t="n" s="6" r="B9">
        <v>2823</v>
      </c>
      <c t="n" s="6" r="C9">
        <v>2398</v>
      </c>
    </row>
    <row spans="1:5" r="10">
      <c t="s" s="4" r="A10">
        <v>772</v>
      </c>
      <c t="n" s="6" r="B10">
        <v>2387</v>
      </c>
      <c t="n" s="6" r="C10">
        <v>0</v>
      </c>
    </row>
    <row spans="1:5" r="11">
      <c t="s" s="4" r="A11">
        <v>808</v>
      </c>
      <c t="n" s="6" r="B11">
        <v>1660</v>
      </c>
      <c t="n" s="6" r="C11">
        <v>2240</v>
      </c>
      <c t="n" s="7" r="D11">
        <v>1845</v>
      </c>
      <c t="n" s="7" r="E11">
        <v>1352</v>
      </c>
    </row>
    <row spans="1:5" r="12">
      <c t="s" s="4" r="A12">
        <v>809</v>
      </c>
      <c t="n" s="6" r="B12">
        <v>3497</v>
      </c>
      <c t="n" s="6" r="C12">
        <v>2063</v>
      </c>
    </row>
    <row spans="1:5" r="13">
      <c t="s" s="4" r="A13">
        <v>810</v>
      </c>
      <c t="n" s="6" r="B13">
        <v>5990</v>
      </c>
      <c t="n" s="6" r="C13">
        <v>1774</v>
      </c>
    </row>
    <row spans="1:5" r="14">
      <c t="s" s="4" r="A14">
        <v>811</v>
      </c>
      <c t="n" s="6" r="B14">
        <v>1282</v>
      </c>
      <c t="n" s="6" r="C14">
        <v>1089</v>
      </c>
    </row>
    <row spans="1:5" r="15">
      <c t="s" s="4" r="A15">
        <v>812</v>
      </c>
      <c t="n" s="6" r="B15">
        <v>10446</v>
      </c>
      <c t="n" s="6" r="C15">
        <v>8048</v>
      </c>
    </row>
    <row spans="1:5" r="16">
      <c t="s" s="4" r="A16">
        <v>813</v>
      </c>
      <c t="n" s="7" r="B16">
        <v>100314</v>
      </c>
      <c t="n" s="7" r="C16">
        <v>770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0</v>
      </c>
      <c t="s" s="2" r="D2">
        <v>75</v>
      </c>
    </row>
    <row spans="1:4" r="3">
      <c t="s" s="3" r="A3">
        <v>815</v>
      </c>
    </row>
    <row spans="1:4" r="4">
      <c t="s" s="4" r="A4">
        <v>716</v>
      </c>
      <c t="n" s="7" r="B4">
        <v>9953</v>
      </c>
      <c t="n" s="7" r="C4">
        <v>9262</v>
      </c>
      <c t="n" s="7" r="D4">
        <v>8202</v>
      </c>
    </row>
    <row spans="1:4" r="5">
      <c t="s" s="4" r="A5">
        <v>816</v>
      </c>
      <c t="n" s="6" r="B5">
        <v>1111</v>
      </c>
      <c t="n" s="6" r="C5">
        <v>0</v>
      </c>
      <c t="n" s="6" r="D5">
        <v>0</v>
      </c>
    </row>
    <row spans="1:4" r="6">
      <c t="s" s="4" r="A6">
        <v>817</v>
      </c>
      <c t="n" s="6" r="B6">
        <v>21133</v>
      </c>
      <c t="n" s="6" r="C6">
        <v>13083</v>
      </c>
      <c t="n" s="6" r="D6">
        <v>11681</v>
      </c>
    </row>
    <row spans="1:4" r="7">
      <c t="s" s="4" r="A7">
        <v>818</v>
      </c>
      <c t="n" s="6" r="B7">
        <v>-18826</v>
      </c>
      <c t="n" s="6" r="C7">
        <v>-12392</v>
      </c>
      <c t="n" s="6" r="D7">
        <v>-10621</v>
      </c>
    </row>
    <row spans="1:4" r="8">
      <c t="s" s="4" r="A8">
        <v>819</v>
      </c>
      <c t="n" s="7" r="B8">
        <v>13371</v>
      </c>
      <c t="n" s="7" r="C8">
        <v>9953</v>
      </c>
      <c t="n" s="7" r="D8">
        <v>92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spans="1:2" r="1">
      <c t="s" s="1" r="A1">
        <v>820</v>
      </c>
      <c t="s" s="2" r="B1">
        <v>1</v>
      </c>
    </row>
    <row spans="1:2" r="2">
      <c t="s" s="2" r="B2">
        <v>2</v>
      </c>
    </row>
    <row spans="1:2" r="3">
      <c t="s" s="3" r="A3">
        <v>189</v>
      </c>
    </row>
    <row spans="1:2" r="4">
      <c t="s" s="4" r="A4">
        <v>821</v>
      </c>
      <c t="s" s="4" r="B4">
        <v>4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4</v>
      </c>
      <c t="s" s="2" r="B1">
        <v>1</v>
      </c>
    </row>
    <row spans="1:2" r="2">
      <c t="s" s="2" r="B2">
        <v>2</v>
      </c>
    </row>
    <row spans="1:2" r="3">
      <c t="s" s="3" r="A3">
        <v>168</v>
      </c>
    </row>
    <row spans="1:2" r="4">
      <c t="s" s="4" r="A4">
        <v>44</v>
      </c>
      <c t="s" s="4" r="B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0</v>
      </c>
    </row>
    <row spans="1:3" r="2">
      <c t="s" s="3" r="A2">
        <v>191</v>
      </c>
    </row>
    <row spans="1:3" r="3">
      <c t="s" s="4" r="A3">
        <v>823</v>
      </c>
      <c t="n" s="7" r="B3">
        <v>27481</v>
      </c>
      <c t="n" s="7" r="C3">
        <v>29469</v>
      </c>
    </row>
    <row spans="1:3" r="4">
      <c t="s" s="4" r="A4">
        <v>824</v>
      </c>
      <c t="n" s="6" r="B4">
        <v>28859</v>
      </c>
      <c t="n" s="6" r="C4">
        <v>33461</v>
      </c>
    </row>
    <row spans="1:3" r="5">
      <c t="s" s="4" r="A5">
        <v>825</v>
      </c>
      <c t="n" s="6" r="B5">
        <v>4831</v>
      </c>
      <c t="n" s="6" r="C5">
        <v>4030</v>
      </c>
    </row>
    <row spans="1:3" r="6">
      <c t="s" s="4" r="A6">
        <v>826</v>
      </c>
      <c t="n" s="7" r="B6">
        <v>61171</v>
      </c>
      <c t="n" s="7" r="C6">
        <v>669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27</v>
      </c>
      <c t="s" s="2" r="C1">
        <v>2</v>
      </c>
      <c t="s" s="2" r="D1">
        <v>30</v>
      </c>
      <c t="s" s="2" r="E1">
        <v>75</v>
      </c>
    </row>
    <row spans="1:5" r="2">
      <c t="s" s="3" r="A2">
        <v>383</v>
      </c>
    </row>
    <row spans="1:5" r="3">
      <c t="s" s="4" r="A3">
        <v>828</v>
      </c>
      <c t="n" s="7" r="C3">
        <v>68673</v>
      </c>
      <c t="n" s="7" r="D3">
        <v>75058</v>
      </c>
    </row>
    <row spans="1:5" r="4">
      <c t="s" s="3" r="A4">
        <v>829</v>
      </c>
    </row>
    <row spans="1:5" r="5">
      <c t="s" s="4" r="A5">
        <v>560</v>
      </c>
      <c t="n" s="6" r="C5">
        <v>-12333</v>
      </c>
      <c t="n" s="6" r="D5">
        <v>-12128</v>
      </c>
      <c t="n" s="7" r="E5">
        <v>-15199</v>
      </c>
    </row>
    <row spans="1:5" r="6">
      <c t="s" s="4" r="A6">
        <v>561</v>
      </c>
      <c t="s" s="4" r="B6">
        <v>830</v>
      </c>
      <c t="n" s="6" r="C6">
        <v>0</v>
      </c>
      <c t="n" s="6" r="D6">
        <v>0</v>
      </c>
    </row>
    <row spans="1:5" r="7">
      <c t="s" s="4" r="A7">
        <v>831</v>
      </c>
      <c t="n" s="7" r="C7">
        <v>56340</v>
      </c>
      <c t="n" s="7" r="D7">
        <v>62930</v>
      </c>
    </row>
    <row spans="1:5" r="8">
      <c t="n" r="A8"/>
    </row>
    <row spans="1:5" r="9">
      <c t="s" s="4" r="A9">
        <v>830</v>
      </c>
      <c t="s" s="4" r="B9">
        <v>832</v>
      </c>
    </row>
  </sheetData>
  <mergeCells count="3">
    <mergeCell ref="A1:B1"/>
    <mergeCell ref="A8:D8"/>
    <mergeCell ref="B9:D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3</v>
      </c>
      <c t="s" s="2" r="B1">
        <v>1</v>
      </c>
    </row>
    <row spans="1:3" r="2">
      <c t="s" s="2" r="B2">
        <v>2</v>
      </c>
      <c t="s" s="2" r="C2">
        <v>30</v>
      </c>
    </row>
    <row spans="1:3" r="3">
      <c t="s" s="3" r="A3">
        <v>834</v>
      </c>
    </row>
    <row spans="1:3" r="4">
      <c t="s" s="4" r="A4">
        <v>565</v>
      </c>
      <c t="n" s="7" r="B4">
        <v>12128</v>
      </c>
      <c t="n" s="7" r="C4">
        <v>15199</v>
      </c>
    </row>
    <row spans="1:3" r="5">
      <c t="s" s="4" r="A5">
        <v>566</v>
      </c>
      <c t="n" s="6" r="B5">
        <v>0</v>
      </c>
      <c t="n" s="6" r="C5">
        <v>0</v>
      </c>
    </row>
    <row spans="1:3" r="6">
      <c t="s" s="4" r="A6">
        <v>567</v>
      </c>
      <c t="n" s="6" r="B6">
        <v>-3579</v>
      </c>
      <c t="n" s="6" r="C6">
        <v>-4025</v>
      </c>
    </row>
    <row spans="1:3" r="7">
      <c t="s" s="4" r="A7">
        <v>835</v>
      </c>
      <c t="n" s="6" r="B7">
        <v>3784</v>
      </c>
      <c t="n" s="6" r="C7">
        <v>954</v>
      </c>
    </row>
    <row spans="1:3" r="8">
      <c t="s" s="4" r="A8">
        <v>569</v>
      </c>
      <c t="n" s="7" r="B8">
        <v>12333</v>
      </c>
      <c t="n" s="7" r="C8">
        <v>121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26"/>
    <col customWidth="1" max="3" min="3" width="25"/>
    <col customWidth="1" max="4" min="4" width="14"/>
    <col customWidth="1" max="5" min="5" width="14"/>
  </cols>
  <sheetData>
    <row spans="1:5" r="1">
      <c t="s" s="1" r="A1">
        <v>836</v>
      </c>
      <c t="s" s="2" r="B1">
        <v>837</v>
      </c>
    </row>
    <row spans="1:5" r="2">
      <c t="s" s="2" r="B2">
        <v>838</v>
      </c>
      <c t="s" s="2" r="C2">
        <v>839</v>
      </c>
      <c t="s" s="2" r="D2">
        <v>840</v>
      </c>
      <c t="s" s="2" r="E2">
        <v>841</v>
      </c>
    </row>
    <row spans="1:5" r="3">
      <c t="s" s="3" r="A3">
        <v>842</v>
      </c>
    </row>
    <row spans="1:5" r="4">
      <c t="s" s="4" r="A4">
        <v>843</v>
      </c>
      <c t="s" s="4" r="B4">
        <v>844</v>
      </c>
      <c t="s" s="4" r="C4">
        <v>845</v>
      </c>
    </row>
    <row spans="1:5" r="5">
      <c t="s" s="4" r="A5">
        <v>846</v>
      </c>
      <c t="n" s="9" r="D5">
        <v>116.5</v>
      </c>
      <c t="n" s="7" r="E5">
        <v>141</v>
      </c>
    </row>
    <row spans="1:5" r="6">
      <c t="s" s="4" r="A6">
        <v>847</v>
      </c>
      <c t="n" s="10" r="D6">
        <v>101.9</v>
      </c>
      <c t="n" s="10" r="E6">
        <v>118.4</v>
      </c>
    </row>
    <row spans="1:5" r="7">
      <c t="s" s="4" r="A7">
        <v>848</v>
      </c>
      <c t="s" s="4" r="B7">
        <v>849</v>
      </c>
      <c t="s" s="4" r="C7">
        <v>850</v>
      </c>
    </row>
    <row spans="1:5" r="8">
      <c t="s" s="4" r="A8">
        <v>851</v>
      </c>
    </row>
    <row spans="1:5" r="9">
      <c t="s" s="3" r="A9">
        <v>842</v>
      </c>
    </row>
    <row spans="1:5" r="10">
      <c t="s" s="4" r="A10">
        <v>852</v>
      </c>
      <c t="n" s="9" r="D10">
        <v>28.9</v>
      </c>
      <c t="n" s="9" r="E10">
        <v>36.3</v>
      </c>
    </row>
    <row spans="1:5" r="11">
      <c t="s" s="4" r="A11">
        <v>853</v>
      </c>
      <c t="s" s="4" r="D11">
        <v>854</v>
      </c>
      <c t="s" s="4" r="E11">
        <v>855</v>
      </c>
    </row>
    <row spans="1:5" r="12">
      <c t="s" s="4" r="A12">
        <v>856</v>
      </c>
    </row>
    <row spans="1:5" r="13">
      <c t="s" s="3" r="A13">
        <v>842</v>
      </c>
    </row>
    <row spans="1:5" r="14">
      <c t="s" s="4" r="A14">
        <v>852</v>
      </c>
      <c t="n" s="9" r="D14">
        <v>23.4</v>
      </c>
      <c t="n" s="9" r="E14">
        <v>27.4</v>
      </c>
    </row>
    <row spans="1:5" r="15">
      <c t="s" s="4" r="A15">
        <v>853</v>
      </c>
      <c t="s" s="4" r="D15">
        <v>857</v>
      </c>
      <c t="s" s="4" r="E15">
        <v>858</v>
      </c>
    </row>
    <row spans="1:5" r="16">
      <c t="s" s="4" r="A16">
        <v>859</v>
      </c>
    </row>
    <row spans="1:5" r="17">
      <c t="s" s="3" r="A17">
        <v>842</v>
      </c>
    </row>
    <row spans="1:5" r="18">
      <c t="s" s="4" r="A18">
        <v>852</v>
      </c>
      <c t="n" s="9" r="D18">
        <v>24.5</v>
      </c>
      <c t="n" s="9" r="E18">
        <v>27.3</v>
      </c>
    </row>
    <row spans="1:5" r="19">
      <c t="s" s="4" r="A19">
        <v>853</v>
      </c>
      <c t="s" s="4" r="D19">
        <v>860</v>
      </c>
      <c t="s" s="4" r="E19">
        <v>861</v>
      </c>
    </row>
    <row spans="1:5" r="20">
      <c t="s" s="4" r="A20">
        <v>862</v>
      </c>
    </row>
    <row spans="1:5" r="21">
      <c t="s" s="3" r="A21">
        <v>842</v>
      </c>
    </row>
    <row spans="1:5" r="22">
      <c t="s" s="4" r="A22">
        <v>852</v>
      </c>
      <c t="n" s="9" r="D22">
        <v>25.1</v>
      </c>
      <c t="n" s="9" r="E22">
        <v>27.4</v>
      </c>
    </row>
    <row spans="1:5" r="23">
      <c t="s" s="4" r="A23">
        <v>853</v>
      </c>
      <c t="s" s="4" r="D23">
        <v>863</v>
      </c>
      <c t="s" s="4" r="E23">
        <v>8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65</v>
      </c>
      <c t="s" s="2" r="B1">
        <v>1</v>
      </c>
    </row>
    <row spans="1:3" r="2">
      <c t="s" s="2" r="B2">
        <v>2</v>
      </c>
      <c t="s" s="2" r="C2">
        <v>30</v>
      </c>
    </row>
    <row spans="1:3" r="3">
      <c t="s" s="3" r="A3">
        <v>390</v>
      </c>
    </row>
    <row spans="1:3" r="4">
      <c t="s" s="4" r="A4">
        <v>866</v>
      </c>
      <c t="n" s="7" r="B4">
        <v>15595</v>
      </c>
      <c t="n" s="7" r="C4">
        <v>13863</v>
      </c>
    </row>
    <row spans="1:3" r="5">
      <c t="s" s="4" r="A5">
        <v>867</v>
      </c>
      <c t="n" s="6" r="B5">
        <v>22580</v>
      </c>
      <c t="n" s="6" r="C5">
        <v>20382</v>
      </c>
    </row>
    <row spans="1:3" r="6">
      <c t="s" s="4" r="A6">
        <v>868</v>
      </c>
      <c t="n" s="6" r="B6">
        <v>-11088</v>
      </c>
      <c t="n" s="6" r="C6">
        <v>-9733</v>
      </c>
    </row>
    <row spans="1:3" r="7">
      <c t="s" s="4" r="A7">
        <v>869</v>
      </c>
      <c t="n" s="6" r="B7">
        <v>27087</v>
      </c>
      <c t="n" s="6" r="C7">
        <v>24512</v>
      </c>
    </row>
    <row spans="1:3" r="8">
      <c t="s" s="4" r="A8">
        <v>870</v>
      </c>
      <c t="n" s="6" r="B8">
        <v>14764</v>
      </c>
      <c t="n" s="6" r="C8">
        <v>12865</v>
      </c>
    </row>
    <row spans="1:3" r="9">
      <c t="s" s="4" r="A9">
        <v>871</v>
      </c>
      <c t="n" s="6" r="B9">
        <v>21191</v>
      </c>
      <c t="n" s="6" r="C9">
        <v>18680</v>
      </c>
    </row>
    <row spans="1:3" r="10">
      <c t="s" s="4" r="A10">
        <v>872</v>
      </c>
      <c t="n" s="6" r="B10">
        <v>-11088</v>
      </c>
      <c t="n" s="6" r="C10">
        <v>-9733</v>
      </c>
    </row>
    <row spans="1:3" r="11">
      <c t="s" s="4" r="A11">
        <v>873</v>
      </c>
      <c t="n" s="7" r="B11">
        <v>24867</v>
      </c>
      <c t="n" s="7" r="C11">
        <v>218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874</v>
      </c>
      <c t="s" s="2" r="B1">
        <v>1</v>
      </c>
    </row>
    <row spans="1:2" r="2">
      <c t="s" s="2" r="B2">
        <v>525</v>
      </c>
    </row>
    <row spans="1:2" r="3">
      <c t="s" s="3" r="A3">
        <v>195</v>
      </c>
    </row>
    <row spans="1:2" r="4">
      <c t="s" s="4" r="A4">
        <v>875</v>
      </c>
      <c t="n" s="7" r="B4">
        <v>300000</v>
      </c>
    </row>
    <row spans="1:2" r="5">
      <c t="s" s="4" r="A5">
        <v>876</v>
      </c>
      <c t="n" s="6" r="B5">
        <v>200000</v>
      </c>
    </row>
    <row spans="1:2" r="6">
      <c t="s" s="4" r="A6">
        <v>877</v>
      </c>
      <c t="n" s="6" r="B6">
        <v>100000</v>
      </c>
    </row>
    <row spans="1:2" r="7">
      <c t="s" s="4" r="A7">
        <v>878</v>
      </c>
      <c t="n" s="6" r="B7">
        <v>1000000</v>
      </c>
    </row>
    <row spans="1:2" r="8">
      <c t="s" s="4" r="A8">
        <v>879</v>
      </c>
      <c t="n" s="7" r="B8">
        <v>44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0</v>
      </c>
      <c t="s" s="2" r="D2">
        <v>75</v>
      </c>
    </row>
    <row spans="1:4" r="3">
      <c t="s" s="3" r="A3">
        <v>881</v>
      </c>
    </row>
    <row spans="1:4" r="4">
      <c t="s" s="4" r="A4">
        <v>882</v>
      </c>
      <c t="n" s="7" r="B4">
        <v>15070</v>
      </c>
      <c t="n" s="7" r="C4">
        <v>8277</v>
      </c>
      <c t="n" s="7" r="D4">
        <v>7630</v>
      </c>
    </row>
    <row spans="1:4" r="5">
      <c t="s" s="4" r="A5">
        <v>883</v>
      </c>
      <c t="n" s="6" r="B5">
        <v>1350</v>
      </c>
      <c t="n" s="6" r="C5">
        <v>882</v>
      </c>
      <c t="n" s="6" r="D5">
        <v>913</v>
      </c>
    </row>
    <row spans="1:4" r="6">
      <c t="s" s="4" r="A6">
        <v>884</v>
      </c>
      <c t="n" s="6" r="B6">
        <v>16420</v>
      </c>
      <c t="n" s="6" r="C6">
        <v>9159</v>
      </c>
      <c t="n" s="6" r="D6">
        <v>8543</v>
      </c>
    </row>
    <row spans="1:4" r="7">
      <c t="s" s="3" r="A7">
        <v>885</v>
      </c>
    </row>
    <row spans="1:4" r="8">
      <c t="s" s="4" r="A8">
        <v>882</v>
      </c>
      <c t="n" s="6" r="B8">
        <v>-987</v>
      </c>
      <c t="n" s="6" r="C8">
        <v>3937</v>
      </c>
      <c t="n" s="6" r="D8">
        <v>586</v>
      </c>
    </row>
    <row spans="1:4" r="9">
      <c t="s" s="4" r="A9">
        <v>883</v>
      </c>
      <c t="n" s="6" r="B9">
        <v>54</v>
      </c>
      <c t="n" s="6" r="C9">
        <v>414</v>
      </c>
      <c t="n" s="6" r="D9">
        <v>-30</v>
      </c>
    </row>
    <row spans="1:4" r="10">
      <c t="s" s="4" r="A10">
        <v>886</v>
      </c>
      <c t="n" s="6" r="B10">
        <v>-933</v>
      </c>
      <c t="n" s="6" r="C10">
        <v>4351</v>
      </c>
      <c t="n" s="6" r="D10">
        <v>556</v>
      </c>
    </row>
    <row spans="1:4" r="11">
      <c t="s" s="4" r="A11">
        <v>887</v>
      </c>
      <c t="n" s="7" r="B11">
        <v>15487</v>
      </c>
      <c t="n" s="7" r="C11">
        <v>13510</v>
      </c>
      <c t="n" s="7" r="D11">
        <v>90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0</v>
      </c>
      <c t="s" s="2" r="D2">
        <v>75</v>
      </c>
    </row>
    <row spans="1:4" r="3">
      <c t="s" s="3" r="A3">
        <v>198</v>
      </c>
    </row>
    <row spans="1:4" r="4">
      <c t="s" s="4" r="A4">
        <v>889</v>
      </c>
      <c t="s" s="4" r="B4">
        <v>890</v>
      </c>
      <c t="s" s="4" r="C4">
        <v>890</v>
      </c>
      <c t="s" s="4" r="D4">
        <v>890</v>
      </c>
    </row>
    <row spans="1:4" r="5">
      <c t="s" s="4" r="A5">
        <v>891</v>
      </c>
      <c t="n" s="7" r="B5">
        <v>15410</v>
      </c>
      <c t="n" s="7" r="C5">
        <v>13065</v>
      </c>
      <c t="n" s="7" r="D5">
        <v>9732</v>
      </c>
    </row>
    <row spans="1:4" r="6">
      <c t="s" s="4" r="A6">
        <v>892</v>
      </c>
      <c t="n" s="6" r="B6">
        <v>1427</v>
      </c>
      <c t="n" s="6" r="C6">
        <v>1104</v>
      </c>
      <c t="n" s="6" r="D6">
        <v>849</v>
      </c>
    </row>
    <row spans="1:4" r="7">
      <c t="s" s="4" r="A7">
        <v>893</v>
      </c>
      <c t="n" s="6" r="B7">
        <v>-889</v>
      </c>
      <c t="n" s="6" r="C7">
        <v>-561</v>
      </c>
      <c t="n" s="6" r="D7">
        <v>-783</v>
      </c>
    </row>
    <row spans="1:4" r="8">
      <c t="s" s="4" r="A8">
        <v>894</v>
      </c>
      <c t="n" s="6" r="B8">
        <v>-941</v>
      </c>
      <c t="n" s="6" r="C8">
        <v>-374</v>
      </c>
      <c t="n" s="6" r="D8">
        <v>-319</v>
      </c>
    </row>
    <row spans="1:4" r="9">
      <c t="s" s="4" r="A9">
        <v>895</v>
      </c>
      <c t="n" s="6" r="B9">
        <v>-136</v>
      </c>
      <c t="n" s="6" r="C9">
        <v>92</v>
      </c>
      <c t="n" s="6" r="D9">
        <v>-557</v>
      </c>
    </row>
    <row spans="1:4" r="10">
      <c t="s" s="4" r="A10">
        <v>812</v>
      </c>
      <c t="n" s="6" r="B10">
        <v>616</v>
      </c>
      <c t="n" s="6" r="C10">
        <v>184</v>
      </c>
      <c t="n" s="6" r="D10">
        <v>177</v>
      </c>
    </row>
    <row spans="1:4" r="11">
      <c t="s" s="4" r="A11">
        <v>887</v>
      </c>
      <c t="n" s="7" r="B11">
        <v>15487</v>
      </c>
      <c t="n" s="7" r="C11">
        <v>13510</v>
      </c>
      <c t="n" s="7" r="D11">
        <v>90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30</v>
      </c>
    </row>
    <row spans="1:3" r="2">
      <c t="s" s="3" r="A2">
        <v>897</v>
      </c>
    </row>
    <row spans="1:3" r="3">
      <c t="s" s="4" r="A3">
        <v>898</v>
      </c>
      <c t="n" s="7" r="B3">
        <v>5019</v>
      </c>
      <c t="n" s="7" r="C3">
        <v>3714</v>
      </c>
    </row>
    <row spans="1:3" r="4">
      <c t="s" s="4" r="A4">
        <v>899</v>
      </c>
      <c t="n" s="6" r="B4">
        <v>2501</v>
      </c>
      <c t="n" s="6" r="C4">
        <v>2354</v>
      </c>
    </row>
    <row spans="1:3" r="5">
      <c t="s" s="4" r="A5">
        <v>900</v>
      </c>
      <c t="n" s="6" r="B5">
        <v>1510</v>
      </c>
      <c t="n" s="6" r="C5">
        <v>1305</v>
      </c>
    </row>
    <row spans="1:3" r="6">
      <c t="s" s="4" r="A6">
        <v>901</v>
      </c>
      <c t="n" s="6" r="B6">
        <v>-1472</v>
      </c>
      <c t="n" s="6" r="C6">
        <v>-774</v>
      </c>
    </row>
    <row spans="1:3" r="7">
      <c t="s" s="4" r="A7">
        <v>902</v>
      </c>
      <c t="n" s="6" r="B7">
        <v>-1201</v>
      </c>
      <c t="n" s="6" r="C7">
        <v>-1136</v>
      </c>
    </row>
    <row spans="1:3" r="8">
      <c t="s" s="4" r="A8">
        <v>903</v>
      </c>
      <c t="n" s="7" r="B8">
        <v>1206</v>
      </c>
      <c t="n" s="7" r="C8">
        <v>1132</v>
      </c>
    </row>
    <row spans="1:3" r="9">
      <c t="s" s="4" r="A9">
        <v>904</v>
      </c>
      <c t="s" s="4" r="B9">
        <v>905</v>
      </c>
      <c t="s" s="4" r="C9">
        <v>905</v>
      </c>
    </row>
    <row spans="1:3" r="10">
      <c t="s" s="4" r="A10">
        <v>906</v>
      </c>
      <c t="s" s="4" r="B10">
        <v>905</v>
      </c>
      <c t="s" s="4" r="C10">
        <v>905</v>
      </c>
    </row>
    <row spans="1:3" r="11">
      <c t="s" s="4" r="A11">
        <v>907</v>
      </c>
      <c t="n" s="7" r="B11">
        <v>0</v>
      </c>
      <c t="n" s="7" r="C11">
        <v>0</v>
      </c>
    </row>
    <row spans="1:3" r="12">
      <c t="s" s="4" r="A12">
        <v>908</v>
      </c>
      <c t="n" s="6" r="B12">
        <v>1435</v>
      </c>
      <c t="n" s="6" r="C12">
        <v>1978</v>
      </c>
    </row>
    <row spans="1:3" r="13">
      <c t="s" s="4" r="A13">
        <v>909</v>
      </c>
      <c t="n" s="6" r="B13">
        <v>8998</v>
      </c>
      <c t="n" s="6" r="C13">
        <v>8573</v>
      </c>
    </row>
    <row spans="1:3" r="14">
      <c t="s" s="3" r="A14">
        <v>910</v>
      </c>
    </row>
    <row spans="1:3" r="15">
      <c t="s" s="4" r="A15">
        <v>911</v>
      </c>
      <c t="n" s="6" r="B15">
        <v>-24635</v>
      </c>
      <c t="n" s="6" r="C15">
        <v>-24714</v>
      </c>
    </row>
    <row spans="1:3" r="16">
      <c t="s" s="4" r="A16">
        <v>912</v>
      </c>
      <c t="n" s="6" r="B16">
        <v>7546</v>
      </c>
      <c t="n" s="6" r="C16">
        <v>8519</v>
      </c>
    </row>
    <row spans="1:3" r="17">
      <c t="s" s="4" r="A17">
        <v>913</v>
      </c>
      <c t="n" s="6" r="B17">
        <v>-4621</v>
      </c>
      <c t="n" s="6" r="C17">
        <v>-4970</v>
      </c>
    </row>
    <row spans="1:3" r="18">
      <c t="s" s="4" r="A18">
        <v>914</v>
      </c>
      <c t="n" s="6" r="B18">
        <v>2784</v>
      </c>
      <c t="n" s="6" r="C18">
        <v>2648</v>
      </c>
    </row>
    <row spans="1:3" r="19">
      <c t="s" s="4" r="A19">
        <v>915</v>
      </c>
      <c t="n" s="6" r="B19">
        <v>-2418</v>
      </c>
      <c t="n" s="6" r="C19">
        <v>-2416</v>
      </c>
    </row>
    <row spans="1:3" r="20">
      <c t="s" s="4" r="A20">
        <v>916</v>
      </c>
      <c t="n" s="6" r="B20">
        <v>1562</v>
      </c>
      <c t="n" s="6" r="C20">
        <v>1117</v>
      </c>
    </row>
    <row spans="1:3" r="21">
      <c t="s" s="4" r="A21">
        <v>917</v>
      </c>
      <c t="n" s="6" r="B21">
        <v>-20611</v>
      </c>
      <c t="n" s="6" r="C21">
        <v>-20587</v>
      </c>
    </row>
    <row spans="1:3" r="22">
      <c t="s" s="4" r="A22">
        <v>812</v>
      </c>
      <c t="n" s="7" r="B22">
        <v>-829</v>
      </c>
      <c t="n" s="7" r="C22">
        <v>-7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918</v>
      </c>
      <c t="s" s="2" r="B1">
        <v>1</v>
      </c>
    </row>
    <row spans="1:2" r="2">
      <c t="s" s="2" r="B2">
        <v>525</v>
      </c>
    </row>
    <row spans="1:2" r="3">
      <c t="s" s="3" r="A3">
        <v>919</v>
      </c>
    </row>
    <row spans="1:2" r="4">
      <c t="s" s="4" r="A4">
        <v>920</v>
      </c>
      <c t="n" s="7" r="B4">
        <v>26000</v>
      </c>
    </row>
    <row spans="1:2" r="5">
      <c t="s" s="4" r="A5">
        <v>921</v>
      </c>
    </row>
    <row spans="1:2" r="6">
      <c t="s" s="3" r="A6">
        <v>919</v>
      </c>
    </row>
    <row spans="1:2" r="7">
      <c t="s" s="4" r="A7">
        <v>922</v>
      </c>
      <c t="n" s="7" r="B7">
        <v>113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Summary of Significant Accounti</vt:lpstr>
      <vt:lpstr>Restricted Cash</vt:lpstr>
      <vt:lpstr>Investments</vt:lpstr>
      <vt:lpstr>Inventories</vt:lpstr>
      <vt:lpstr>Consumer Loans Receivable</vt:lpstr>
      <vt:lpstr>Commercial Loans Receivables an</vt:lpstr>
      <vt:lpstr>Property, Plant and Equipment</vt:lpstr>
      <vt:lpstr>Goodwill and Other Intangibles</vt:lpstr>
      <vt:lpstr>Accrued Liabilities</vt:lpstr>
      <vt:lpstr>Warranties</vt:lpstr>
      <vt:lpstr>Debt Obligations</vt:lpstr>
      <vt:lpstr>Reinsurance</vt:lpstr>
      <vt:lpstr>Income Taxes</vt:lpstr>
      <vt:lpstr>Commitments and Contingencies</vt:lpstr>
      <vt:lpstr>Stock-Based Compensation</vt:lpstr>
      <vt:lpstr>Earnings Per Share</vt:lpstr>
      <vt:lpstr>Fair Value Measurements</vt:lpstr>
      <vt:lpstr>Employee Benefit Plans</vt:lpstr>
      <vt:lpstr>Redeemable Noncontrolling Inter</vt:lpstr>
      <vt:lpstr>Related Party Transactions</vt:lpstr>
      <vt:lpstr>Acquisitions of Chariot Eagle a</vt:lpstr>
      <vt:lpstr>Business Segment Information</vt:lpstr>
      <vt:lpstr>Quarterly Financial Data (Notes</vt:lpstr>
      <vt:lpstr>Summary of Significant Accoun30</vt:lpstr>
      <vt:lpstr>Capital Lease Policies (Policie</vt:lpstr>
      <vt:lpstr>Restricted Cash (Tables)</vt:lpstr>
      <vt:lpstr>Investments (Tables)</vt:lpstr>
      <vt:lpstr>Inventories (Tables)</vt:lpstr>
      <vt:lpstr>Consumer Loans Receivable (Tabl</vt:lpstr>
      <vt:lpstr>Consumer Loans Receivable Weigh</vt:lpstr>
      <vt:lpstr>Commercial Loans Receivables 37</vt:lpstr>
      <vt:lpstr>Commercial Loans Receivables 38</vt:lpstr>
      <vt:lpstr>Property, Plant and Equipment (</vt:lpstr>
      <vt:lpstr>Goodwill and Other Intangibles </vt:lpstr>
      <vt:lpstr>Accrued Liabilities (Tables)</vt:lpstr>
      <vt:lpstr>Warranties (Tables)</vt:lpstr>
      <vt:lpstr>Debt Obligations (Tables)</vt:lpstr>
      <vt:lpstr>Reinsurance (Tables)</vt:lpstr>
      <vt:lpstr>Income Taxes (Tables)</vt:lpstr>
      <vt:lpstr>Commitments and Contingencies (</vt:lpstr>
      <vt:lpstr>Stock-Based Compensation (Table</vt:lpstr>
      <vt:lpstr>Earnings Per Share (Tables)</vt:lpstr>
      <vt:lpstr>Fair Value Measurements (Tables</vt:lpstr>
      <vt:lpstr>Acquisitions of Chariot Eagle50</vt:lpstr>
      <vt:lpstr>Business Segment Information (T</vt:lpstr>
      <vt:lpstr>Quarterly Financial Data (Table</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Restricted Cash (Details)</vt:lpstr>
      <vt:lpstr>Investments Investments (Summar</vt:lpstr>
      <vt:lpstr>Investments Investments (Availa</vt:lpstr>
      <vt:lpstr>Investments Investments (Contin</vt:lpstr>
      <vt:lpstr>Investments Investments (Debt S</vt:lpstr>
      <vt:lpstr>Investments Investments (Narrat</vt:lpstr>
      <vt:lpstr>Inventories (Details)</vt:lpstr>
      <vt:lpstr>Consumer Loans Receivable (Summ</vt:lpstr>
      <vt:lpstr>Consumer Loans Receivable (Su69</vt:lpstr>
      <vt:lpstr>Consumer Loans Receivable (Chan</vt:lpstr>
      <vt:lpstr>Consumer Loans Receivable Consu</vt:lpstr>
      <vt:lpstr>Consumer Loans Receivable (Cons</vt:lpstr>
      <vt:lpstr>Consumer Loans Receivable (Conc</vt:lpstr>
      <vt:lpstr>Consumer Loans Receivable (Narr</vt:lpstr>
      <vt:lpstr>Commercial Loans Receivables 75</vt:lpstr>
      <vt:lpstr>Commercial Loans Receivables 76</vt:lpstr>
      <vt:lpstr>Commercial Loans Receivables 77</vt:lpstr>
      <vt:lpstr>Commercial Loans Receivables 78</vt:lpstr>
      <vt:lpstr>Commercial Loans Receivables 79</vt:lpstr>
      <vt:lpstr>Commercial Loans Receivables 80</vt:lpstr>
      <vt:lpstr>Property, Plant and Equipment81</vt:lpstr>
      <vt:lpstr>Property, Plant and Equipment82</vt:lpstr>
      <vt:lpstr>Capital Lease (Details)</vt:lpstr>
      <vt:lpstr>Goodwill and Other Intangible84</vt:lpstr>
      <vt:lpstr>Goodwill and Other Intangible85</vt:lpstr>
      <vt:lpstr>Goodwill and Other Intangible86</vt:lpstr>
      <vt:lpstr>Accrued Liabilities (Details)</vt:lpstr>
      <vt:lpstr>Warranties (Activity for Estima</vt:lpstr>
      <vt:lpstr>Warranties (Narrative) (Details</vt:lpstr>
      <vt:lpstr>Debt Obligations (Summary of De</vt:lpstr>
      <vt:lpstr>Debt Obligations (Summarizes Se</vt:lpstr>
      <vt:lpstr>Debt Obligations (Changes in Ac</vt:lpstr>
      <vt:lpstr>Debt Obligations (Narrative) (D</vt:lpstr>
      <vt:lpstr>Reinsurance (Details)</vt:lpstr>
      <vt:lpstr>Reinsurance (Details Textual)</vt:lpstr>
      <vt:lpstr>Income Taxes (Provision (Benefi</vt:lpstr>
      <vt:lpstr>Income Taxes (Reconciliation of</vt:lpstr>
      <vt:lpstr>Income Taxes (Components of Def</vt:lpstr>
      <vt:lpstr>Income Taxes (Narrative) (Detai</vt:lpstr>
      <vt:lpstr>Commitments and Contingencie100</vt:lpstr>
      <vt:lpstr>Commitments and Contingencie101</vt:lpstr>
      <vt:lpstr>Commitments and Contingencie102</vt:lpstr>
      <vt:lpstr>Commitments and Contingencie103</vt:lpstr>
      <vt:lpstr>Stock-Based Compensation (Detai</vt:lpstr>
      <vt:lpstr>Stock-Based Compensation (Stock</vt:lpstr>
      <vt:lpstr>Stock-Based Compensation (St106</vt:lpstr>
      <vt:lpstr>Earnings Per Share (Details)</vt:lpstr>
      <vt:lpstr>Fair Value Measurements (Book V</vt:lpstr>
      <vt:lpstr>Fair Value Measurements (Assets</vt:lpstr>
      <vt:lpstr>Fair Value Measurements (Ass110</vt:lpstr>
      <vt:lpstr>Fair Value Measurements (Assump</vt:lpstr>
      <vt:lpstr>Fair Value Measurements (Narrat</vt:lpstr>
      <vt:lpstr>Employee Benefit Plans (Details</vt:lpstr>
      <vt:lpstr>Redeemable Noncontrolling In114</vt:lpstr>
      <vt:lpstr>Related Party Transactions (Det</vt:lpstr>
      <vt:lpstr>Business Segment Information (D</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4:00:07Z</dcterms:created>
  <dcterms:modified xmlns:dcterms="http://purl.org/dc/terms/" xmlns:xsi="http://www.w3.org/2001/XMLSchema-instance" xsi:type="dcterms:W3CDTF">2016-06-21T14:00:07Z</dcterms:modified>
  <dc:title xmlns:dc="http://purl.org/dc/elements/1.1/">Untitled</dc:title>
  <dc:description xmlns:dc="http://purl.org/dc/elements/1.1/"/>
  <dc:subject xmlns:dc="http://purl.org/dc/elements/1.1/"/>
  <cp:keywords/>
  <cp:category/>
</cp:coreProperties>
</file>